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DESCRIPTION OF BUSINESS AND SIG" sheetId="7" r:id="rId7"/>
    <s:sheet name="SUMMARY OF SIGNIFICANT ACCOUNTI" sheetId="8" r:id="rId8"/>
    <s:sheet name="ACCOUNTS RECEIVABLE" sheetId="9" r:id="rId9"/>
    <s:sheet name="INVENTORIES" sheetId="10" r:id="rId10"/>
    <s:sheet name="OTHER RECEIVABLES IN RESPECT OF" sheetId="11" r:id="rId11"/>
    <s:sheet name="PROPERTY, PLANT AND EQUIPMENT" sheetId="12" r:id="rId12"/>
    <s:sheet name="DEPOSITS RELATED TO LAND USE RI" sheetId="13" r:id="rId13"/>
    <s:sheet name="RESTRICTED CASH DEPOSITS" sheetId="14" r:id="rId14"/>
    <s:sheet name="EQUITY METHOD INVESTMENT" sheetId="15" r:id="rId15"/>
    <s:sheet name="LOAN RECEIVABLE" sheetId="16" r:id="rId16"/>
    <s:sheet name="BANK LOANS" sheetId="17" r:id="rId17"/>
    <s:sheet name="OTHER PAYABLES AND ACCRUED EXPE" sheetId="18" r:id="rId18"/>
    <s:sheet name="INCOME TAX" sheetId="19" r:id="rId19"/>
    <s:sheet name="OPTIONS AND NONVESTED SHARES" sheetId="20" r:id="rId20"/>
    <s:sheet name="STATUTORY RESERVES" sheetId="21" r:id="rId21"/>
    <s:sheet name="SHARE REPURCHASE" sheetId="22" r:id="rId22"/>
    <s:sheet name="FAIR VALUE MEASUREMENTS" sheetId="23" r:id="rId23"/>
    <s:sheet name="SALES" sheetId="24" r:id="rId24"/>
    <s:sheet name="COMMITMENTS AND CONTINGENCIES" sheetId="25" r:id="rId25"/>
    <s:sheet name="NET INCOME PER SHARE" sheetId="26" r:id="rId26"/>
    <s:sheet name="CHINA BIOLOGIC PRODUCTS, INC. (" sheetId="27" r:id="rId27"/>
    <s:sheet name="FOLLOW-ON OFFERING OF COMMON ST" sheetId="28" r:id="rId28"/>
    <s:sheet name="ACQUISITION OF ADDITIONAL EQUIT" sheetId="29" r:id="rId29"/>
    <s:sheet name="STOCKHOLDER RIGHTS PLAN" sheetId="30" r:id="rId30"/>
    <s:sheet name="SUMMARY OF SIGNIFICANT ACCOUN31" sheetId="31" r:id="rId31"/>
    <s:sheet name="SUMMARY OF SIGNIFICANT ACCOUN32" sheetId="32" r:id="rId32"/>
    <s:sheet name="ACCOUNTS RECEIVABLE (Tables)" sheetId="33" r:id="rId33"/>
    <s:sheet name="PREPAYMENTS AND OTHER CURRENT A" sheetId="34" r:id="rId34"/>
    <s:sheet name="INVENTORIES (Tables)" sheetId="35" r:id="rId35"/>
    <s:sheet name="PROPERTY, PLANT AND EQUIPMENT (" sheetId="36" r:id="rId36"/>
    <s:sheet name="BANK LOANS (Tables)" sheetId="37" r:id="rId37"/>
    <s:sheet name="OTHER PAYABLES AND ACCRUED EX38" sheetId="38" r:id="rId38"/>
    <s:sheet name="INCOME TAX (Tables)" sheetId="39" r:id="rId39"/>
    <s:sheet name="OPTIONS AND NONVESTED SHARES (T" sheetId="40" r:id="rId40"/>
    <s:sheet name="SALES (Tables)" sheetId="41" r:id="rId41"/>
    <s:sheet name="NET INCOME PER SHARE (Tables)" sheetId="42" r:id="rId42"/>
    <s:sheet name="CHINA BIOLOGIC PRODUCTS, INC.43" sheetId="43" r:id="rId43"/>
    <s:sheet name="DESCRIPTION OF BUSINESS AND S44" sheetId="44" r:id="rId44"/>
    <s:sheet name="SUMMARY OF SIGNIFICANT ACCOUN45" sheetId="45" r:id="rId45"/>
    <s:sheet name="SUMMARY OF SIGNIFICANT ACCOUN46" sheetId="46" r:id="rId46"/>
    <s:sheet name="SUMMARY OF SIGNIFICANT ACCOUN47" sheetId="47" r:id="rId47"/>
    <s:sheet name="ACCOUNTS RECEIVABLE (Schedule O" sheetId="48" r:id="rId48"/>
    <s:sheet name="ACCOUNTS RECEIVABLE (Schedule49" sheetId="49" r:id="rId49"/>
    <s:sheet name="PREPAYMENTS AND OTHER CURRENT50" sheetId="50" r:id="rId50"/>
    <s:sheet name="PREPAYMENTS AND OTHER CURRENT51" sheetId="51" r:id="rId51"/>
    <s:sheet name="INVENTORIES (Schedule Of Invent" sheetId="52" r:id="rId52"/>
    <s:sheet name="INVENTORIES (Narrative) (Detail" sheetId="53" r:id="rId53"/>
    <s:sheet name="OTHER RECEIVABLES IN RESPECT 54" sheetId="54" r:id="rId54"/>
    <s:sheet name="PROPERTY, PLANT AND EQUIPMENT55" sheetId="55" r:id="rId55"/>
    <s:sheet name="PROPERTY, PLANT AND EQUIPMENT56" sheetId="56" r:id="rId56"/>
    <s:sheet name="DEPOSITS RELATED TO LAND USE 57" sheetId="57" r:id="rId57"/>
    <s:sheet name="RESTRICTED CASH DEPOSITS (Narra" sheetId="58" r:id="rId58"/>
    <s:sheet name="EQUITY METHOD INVESTMENT (Narra" sheetId="59" r:id="rId59"/>
    <s:sheet name="LOAN RECEIVABLE (Narrative) (De" sheetId="60" r:id="rId60"/>
    <s:sheet name="BANK LOANS (SCHEDULE OF SHORT-T" sheetId="61" r:id="rId61"/>
    <s:sheet name="BANK LOANS (SCHEDULE OF LONG-TE" sheetId="62" r:id="rId62"/>
    <s:sheet name="BANK LOANS (Narrative) (Details" sheetId="63" r:id="rId63"/>
    <s:sheet name="SCHEDULE OF OTHER PAYABLES AND " sheetId="64" r:id="rId64"/>
    <s:sheet name="OTHER PAYABLES AND ACCRUED EX65" sheetId="65" r:id="rId65"/>
    <s:sheet name="INCOME TAX (Narrative) (Details" sheetId="66" r:id="rId66"/>
    <s:sheet name="SCHEDULE OF EARNINGS (LOSSES) B" sheetId="67" r:id="rId67"/>
    <s:sheet name="SCHEDULE OF INCOME TAX EXPENSE " sheetId="68" r:id="rId68"/>
    <s:sheet name="SCHEDULE OF RECONCILIATION OF I" sheetId="69" r:id="rId69"/>
    <s:sheet name="SCHEDULE OF DEFERRED TAX ASSETS" sheetId="70" r:id="rId70"/>
    <s:sheet name="SUMMARY OF VALUATION ALLOWANCE " sheetId="71" r:id="rId71"/>
    <s:sheet name="OPTIONS AND NONVESTED SHARES (N" sheetId="72" r:id="rId72"/>
    <s:sheet name="SCHEDULE OF STOCK OPTIONS ACTIV" sheetId="73" r:id="rId73"/>
    <s:sheet name="SCHEDULE OF STOCK OPTIONS VALUA" sheetId="74" r:id="rId74"/>
    <s:sheet name="SCHEDULE OF NONVESTED SHARES AC" sheetId="75" r:id="rId75"/>
    <s:sheet name="STATUTORY RESERVES (Narrative) " sheetId="76" r:id="rId76"/>
    <s:sheet name="SHARE REPURCHASE (Narrative) (D" sheetId="77" r:id="rId77"/>
    <s:sheet name="SCHEDULE OF SALES BY PRODUCT TY" sheetId="78" r:id="rId78"/>
    <s:sheet name="COMMITMENTS AND CONTINGENCIES (" sheetId="79" r:id="rId79"/>
    <s:sheet name="NET INCOME PER SHARE - (Schedul" sheetId="80" r:id="rId80"/>
    <s:sheet name="SCHEDULE OF CONDENSED BALANCE S" sheetId="81" r:id="rId81"/>
    <s:sheet name="SCHEDULE OF CONDENSED STATEMENT" sheetId="82" r:id="rId82"/>
    <s:sheet name="SCHEDULE OF STATEMENTS OF CASH " sheetId="83" r:id="rId83"/>
    <s:sheet name="FOLLOW-ON OFFERING OF COMMON 84" sheetId="84" r:id="rId84"/>
    <s:sheet name="ACQUISITION OF ADDITIONAL EQU85" sheetId="85" r:id="rId85"/>
    <s:sheet name="STOCKHOLDER RIGHTS PLAN (Narrat" sheetId="86" r:id="rId86"/>
  </s:sheets>
  <s:definedNames/>
  <s:calcPr calcId="124519" calcMode="auto" fullCalcOnLoad="1"/>
</s:workbook>
</file>

<file path=xl/sharedStrings.xml><?xml version="1.0" encoding="utf-8"?>
<sst xmlns="http://schemas.openxmlformats.org/spreadsheetml/2006/main" uniqueCount="868">
  <si>
    <t>Document And Entity Information - USD ($) $ in Millions</t>
  </si>
  <si>
    <t>12 Months Ended</t>
  </si>
  <si>
    <t>Dec. 31, 2015</t>
  </si>
  <si>
    <t>Feb. 2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China Biologic Product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CBPO</t>
  </si>
  <si>
    <t>Entity Common Stock, Shares Outstanding</t>
  </si>
  <si>
    <t>CONSOLIDATED BALANCE SHEETS - USD ($)</t>
  </si>
  <si>
    <t>Dec. 31, 2014</t>
  </si>
  <si>
    <t>Current Assets</t>
  </si>
  <si>
    <t>Cash and cash equivalents</t>
  </si>
  <si>
    <t>Restricted cash deposits</t>
  </si>
  <si>
    <t>Time deposits</t>
  </si>
  <si>
    <t>Accounts receivable, net of allowance for doubtful accounts</t>
  </si>
  <si>
    <t>Inventories</t>
  </si>
  <si>
    <t>Prepayments and other current assets, net of allowance for doubtful accounts</t>
  </si>
  <si>
    <t>Deposits related to land use rights, current portion</t>
  </si>
  <si>
    <t>Total Current Assets</t>
  </si>
  <si>
    <t>Property, plant and equipment, net</t>
  </si>
  <si>
    <t>Land use rights, net</t>
  </si>
  <si>
    <t>Deposits related to land use rights</t>
  </si>
  <si>
    <t>Restricted cash and cash deposits, excluding current portion</t>
  </si>
  <si>
    <t>Equity method investment</t>
  </si>
  <si>
    <t>Loan receivable</t>
  </si>
  <si>
    <t>Other non-current assets</t>
  </si>
  <si>
    <t>Total Assets</t>
  </si>
  <si>
    <t>Current Liabilities</t>
  </si>
  <si>
    <t>Short-term bank loans, including current portion of long-term bank loans</t>
  </si>
  <si>
    <t>Accounts payable</t>
  </si>
  <si>
    <t>Other payables and accrued expenses</t>
  </si>
  <si>
    <t>Income tax payable</t>
  </si>
  <si>
    <t>Total Current Liabilities</t>
  </si>
  <si>
    <t>Long-term bank loans, excluding current portion</t>
  </si>
  <si>
    <t>Deferred income</t>
  </si>
  <si>
    <t>Other liabilities</t>
  </si>
  <si>
    <t>Total Liabilities</t>
  </si>
  <si>
    <t>Stockholders' Equity</t>
  </si>
  <si>
    <t>Common stock: par value $0.0001; 100,000,000 shares authorized; 28,835,053 and 27,865,871 shares issued at December 31, 2015 and 2014, respectively; 26,580,349 and 24,806,167 shares outstanding at December 31, 2015 and 2014, respectively</t>
  </si>
  <si>
    <t>Additional paid-in capital</t>
  </si>
  <si>
    <t>Treasury stock: 2,254,704 and 3,059,704 shares at December 31, 2015 and 2014, respectively, at cost</t>
  </si>
  <si>
    <t>Retained earnings</t>
  </si>
  <si>
    <t>Accumulated other comprehensive income</t>
  </si>
  <si>
    <t>Total equity attributable to China Biologic Products, Inc.</t>
  </si>
  <si>
    <t>Noncontrolling interest</t>
  </si>
  <si>
    <t>Total Stockholders' Equity</t>
  </si>
  <si>
    <t>Commitments and contingencies</t>
  </si>
  <si>
    <t xml:space="preserve"> </t>
  </si>
  <si>
    <t>Total Liabilities and Stockholders' Equity</t>
  </si>
  <si>
    <t>CONSOLIDATED BALANCE SHEETS (Parenthetical) - $ / shares</t>
  </si>
  <si>
    <t>Common Stock, Par Value Per Share</t>
  </si>
  <si>
    <t>Common Stock, Shares Authorized</t>
  </si>
  <si>
    <t>Common Stock, Shares, Issued</t>
  </si>
  <si>
    <t>Common Stock, Shares, Outstanding</t>
  </si>
  <si>
    <t>Treasury Stock, Shares</t>
  </si>
  <si>
    <t>CONSOLIDATED STATEMENTS OF COMPREHENSIVE INCOME - USD ($)</t>
  </si>
  <si>
    <t>Dec. 31, 2013</t>
  </si>
  <si>
    <t>Sales</t>
  </si>
  <si>
    <t>Cost of sales</t>
  </si>
  <si>
    <t>Gross profit</t>
  </si>
  <si>
    <t>Operating expenses</t>
  </si>
  <si>
    <t>Selling expenses</t>
  </si>
  <si>
    <t>General and administrative expenses</t>
  </si>
  <si>
    <t>Research and development expenses</t>
  </si>
  <si>
    <t>Provision for other receivables in respect of an employee housing development project</t>
  </si>
  <si>
    <t>Income from operations</t>
  </si>
  <si>
    <t>Other income (expenses)</t>
  </si>
  <si>
    <t>Equity in (loss) income of an equity method investee</t>
  </si>
  <si>
    <t>Interest income</t>
  </si>
  <si>
    <t>Interest expense</t>
  </si>
  <si>
    <t>Total other income, net</t>
  </si>
  <si>
    <t>Earnings before income tax expense</t>
  </si>
  <si>
    <t>Income tax expense</t>
  </si>
  <si>
    <t>Net income</t>
  </si>
  <si>
    <t>Less: Net income attributable to noncontrolling interest</t>
  </si>
  <si>
    <t>Net income attributable to China Biologic Products, Inc.</t>
  </si>
  <si>
    <t>Net income per share of common stock:</t>
  </si>
  <si>
    <t>Basic</t>
  </si>
  <si>
    <t>Diluted</t>
  </si>
  <si>
    <t>Weighted average shares used in computation:</t>
  </si>
  <si>
    <t>Other comprehensive income:</t>
  </si>
  <si>
    <t>Foreign currency translation adjustment, net of nil income taxes</t>
  </si>
  <si>
    <t>Comprehensive income</t>
  </si>
  <si>
    <t>Less: Comprehensive income attributable to noncontrolling interest</t>
  </si>
  <si>
    <t>Comprehensive income attributable to China Biologic Products, Inc.</t>
  </si>
  <si>
    <t>CONSOLIDATED STATEMENTS OF CHANGES IN EQUITY - USD ($)</t>
  </si>
  <si>
    <t>Total</t>
  </si>
  <si>
    <t>Common Stock [Member]</t>
  </si>
  <si>
    <t>Additional Paid-in Capital [Member]</t>
  </si>
  <si>
    <t>Treasury Stock [Member]</t>
  </si>
  <si>
    <t>Retained Earnings [Member]</t>
  </si>
  <si>
    <t>Accumulated other comprehensive income [Member]</t>
  </si>
  <si>
    <t>Equity Attributable To China Biologic Products, Inc. [Member]</t>
  </si>
  <si>
    <t>Noncontrolling Interest [Member]</t>
  </si>
  <si>
    <t>Balance at Dec. 31, 2012</t>
  </si>
  <si>
    <t>Balance (in shares) at Dec. 31, 2012</t>
  </si>
  <si>
    <t>Other comprehensive income</t>
  </si>
  <si>
    <t>Dividend declared to noncontrolling interest shareholders</t>
  </si>
  <si>
    <t>Acquisition of noncontrolling interests</t>
  </si>
  <si>
    <t>Share repurchase</t>
  </si>
  <si>
    <t>Share-based compensation</t>
  </si>
  <si>
    <t>Common stock issued in connection with:</t>
  </si>
  <si>
    <t>Exercise of stock options</t>
  </si>
  <si>
    <t>Exercise of stock options (in shares)</t>
  </si>
  <si>
    <t>Vesting of restricted shares</t>
  </si>
  <si>
    <t>Vesting of restricted shares (in shares)</t>
  </si>
  <si>
    <t>Balance at Dec. 31, 2013</t>
  </si>
  <si>
    <t>Balance (in shares) at Dec. 31, 2013</t>
  </si>
  <si>
    <t>Excess tax benefits from stock option exercises</t>
  </si>
  <si>
    <t>Reissuance of treasury stock</t>
  </si>
  <si>
    <t>Balance at Dec. 31, 2014</t>
  </si>
  <si>
    <t>Balance (in shares) at Dec. 31, 2014</t>
  </si>
  <si>
    <t>Adjustments in noncontrolling interest resulting from capital injections</t>
  </si>
  <si>
    <t>Balance at Dec. 31, 2015</t>
  </si>
  <si>
    <t>Balance (in shares) at Dec. 31, 2015</t>
  </si>
  <si>
    <t>CONSOLIDATED STATEMENTS OF CASH FLOWS - USD ($)</t>
  </si>
  <si>
    <t>CASH FLOWS FROM OPERATING ACTIVITIES:</t>
  </si>
  <si>
    <t>Adjustments to reconcile net income to net cash provided by operating activities:</t>
  </si>
  <si>
    <t>Depreciation</t>
  </si>
  <si>
    <t>Amortization</t>
  </si>
  <si>
    <t>Loss (gain) on sale of property, plant and equipment</t>
  </si>
  <si>
    <t>Allowance (reversal) for doubtful accounts - accounts receivable, net</t>
  </si>
  <si>
    <t>Allowance for doubtful accounts - other receivables and prepayments</t>
  </si>
  <si>
    <t>Write-down of obsolete inventories</t>
  </si>
  <si>
    <t>Deferred tax (benefit) expense</t>
  </si>
  <si>
    <t>Equity in loss (income) of an equity method investee</t>
  </si>
  <si>
    <t>Excess tax benefits from share-based compensation arrangements</t>
  </si>
  <si>
    <t>Change in operating assets and liabilities:</t>
  </si>
  <si>
    <t>Accounts receivable</t>
  </si>
  <si>
    <t>Prepayment and other current assets</t>
  </si>
  <si>
    <t>Net cash provided by operating activities</t>
  </si>
  <si>
    <t>CASH FLOWS FROM INVESTING ACTIVITIES:</t>
  </si>
  <si>
    <t>Payment for property, plant and equipment</t>
  </si>
  <si>
    <t>Payment for intangible assets and land use rights</t>
  </si>
  <si>
    <t>Refund of deposits related to land use right</t>
  </si>
  <si>
    <t>Dividends received</t>
  </si>
  <si>
    <t>Purchase of time deposit</t>
  </si>
  <si>
    <t>Proceeds upon maturity of time deposit</t>
  </si>
  <si>
    <t>Proceeds from sale of property, plant and equipment and land use rights</t>
  </si>
  <si>
    <t>Long-term loan lent to a third party</t>
  </si>
  <si>
    <t>Receipt of government grants related to property and equipment</t>
  </si>
  <si>
    <t>Net cash used in investing activities</t>
  </si>
  <si>
    <t>CASH FLOWS FROM FINANCING ACTIVITIES:</t>
  </si>
  <si>
    <t>Proceeds from stock option exercised</t>
  </si>
  <si>
    <t>Payment for share repurchase</t>
  </si>
  <si>
    <t>Proceeds from short-term bank loans</t>
  </si>
  <si>
    <t>Repayment of short-term bank loans</t>
  </si>
  <si>
    <t>Proceeds from long-term bank loans</t>
  </si>
  <si>
    <t>Repayment of long-term bank loans</t>
  </si>
  <si>
    <t>Payment for cash deposit as security for bank loans</t>
  </si>
  <si>
    <t>Maturity of deposit as security for bank loans</t>
  </si>
  <si>
    <t>Net proceeds from reissuance of treasury stock</t>
  </si>
  <si>
    <t>Acquisition of noncontrolling interest</t>
  </si>
  <si>
    <t>Dividend paid by subsidiaries to noncontrolling interest shareholders</t>
  </si>
  <si>
    <t>Contribution from noncontrolling interest shareholders</t>
  </si>
  <si>
    <t>Dividend to the trial court to be held in escrow as to dispute with Jie’an</t>
  </si>
  <si>
    <t>Net cash provided by (used in) financing activities</t>
  </si>
  <si>
    <t>EFFECT OF FOREIGN EXCHANGE RATE CHANGES ON CASH</t>
  </si>
  <si>
    <t>NET INCREASE (DECREASE) IN CASH AND CASH EQUIVALENTS</t>
  </si>
  <si>
    <t>Cash and cash equivalents at beginning of year</t>
  </si>
  <si>
    <t>Cash and cash equivalents at end of year</t>
  </si>
  <si>
    <t>Supplemental cash flow information</t>
  </si>
  <si>
    <t>Cash paid for income taxes</t>
  </si>
  <si>
    <t>Cash paid for interest expense</t>
  </si>
  <si>
    <t>Noncash investing and financing activities:</t>
  </si>
  <si>
    <t>Acquisition of property, plant and equipment included in payables</t>
  </si>
  <si>
    <t>Restricted cash spent for property, plant and equipment</t>
  </si>
  <si>
    <t>DESCRIPTION OF BUSINESS AND SIGNIFICANT CONCENTRATIONS AND RISKS</t>
  </si>
  <si>
    <t>Basis Of Presentation Significant Concentration and Risks [Abstract]</t>
  </si>
  <si>
    <t xml:space="preserve"> NOTE 1  DESCRIPTION OF BUSINESS AND SIGNIFICANT CONCENTRATIONS AND RISKS China Biologic Products, Inc. (“CBP”) and its subsidiaries (collectively, the “Company”), through its subsidiaries in the People’s Republic of China (the “PRC”), is a biopharmaceutical company that is principally engaged in the research, development, manufacturing and sales of plasma-based pharmaceutical products in the PRC. The PRC subsidiaries own and operate plasma stations that purchase and collect plasma from individual donors. The plasma is processed into finished goods after passing through a series of fractionating processes. All of the Company’s plasma products are prescription medicines that require government approval before the products are sold to customers. The Company primarily sells its products to hospitals and inoculation centers directly or through distributors in the PRC. Cash Concentration The Company maintains cash balances at financial institutions which, from time to time, may exceed Federal Deposit Insurance Corporation insured limits for its bank accounts located in the United States or may exceed Hong Kong Deposit Protection Board insured limits for its bank accounts located in Hong Kong or may exceed the insured limits for its bank accounts in China established by China Deposit Insurance Fund Management Institution. Total cash at banks and deposits as of December 31, 2015 and December 31, 2014 amounted to $ 182,291,723 184,186,306 3,020,569 86,744 Sales Concentration The Company’s two major products are human albumin and human immunoglobulin for intravenous injection (“IVIG”). Human albumin accounted for 37.6 39.3 44.1 42.2 40.4 38.0 Substantially all of the Company’s customers are located in the PRC. There were no customers that individually comprised 10% or more of sales during the years ended December 31, 2015, 2014 and 2013. No individual customer represented 10% or more of accounts receivables as at December 31, 2015 and 2014. The Company performs ongoing credit evaluations of its customers’ financial condition and, generally, requires no collateral from its customers. Purchase Concentration There was one supplier, namely, Xinjiang Deyuan Bioengineering Co., Ltd. (“Xinjiang Deyuan”), that comprised 10% or more of the total purchases during the year ended December 31, 2015. No supplier that comprised 10% or more of the total purchases during the years ended December 31, 2014 and 2013, respectively. There was one supplier that represented more than 10% of accounts payables as at December 31, 2015 and December 31, 2014, respectively.</t>
  </si>
  <si>
    <t>SUMMARY OF SIGNIFICANT ACCOUNTING POLICIES</t>
  </si>
  <si>
    <t>Accounting Policies [Abstract]</t>
  </si>
  <si>
    <t xml:space="preserve"> NOTE 2  SUMMARY OF SIGNIFICANT ACCOUNTING POLICIES The accompanying consolidated financial statements of the Company have been prepared in accordance with generally accepted accounting principles in the United States of America (“GAAP”), and include the financial statements of the Company and its majority owned subsidiaries. All significant intercompany balances and transactions have been eliminated upon consolidation. The Company has no involvement with variable interest entities. The Company accounts for investments over which it has significant influence but not a controlling financial interest using the equity method of accounting.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useful lives of property, plant and equipment and intangibles with definite lives, the allowances for doubtful accounts, the fair value determinations of stock compensation awards, the realizability of deferred tax assets and inventories, the recoverability of intangible assets, land use rights, property, plant and equipment, equity method investment and loan receivable, and accruals for income tax uncertainties and other contingencies. The current economic environment has increased the degree of uncertainty inherent in those estimates and assumptions. The accompanying consolidated financial statements of the Company are reported in US dollar. The financial position and results of operations of the Company’s subsidiaries in the PRC are measured using the Renminbi, which is the local and functional currency of these entities. Assets and liabilities of the subsidiaries are translated at the prevailing exchange rate in effect at each period end. Revenues and expenses are translated at the average rate of exchange during the period. Translation adjustments are included in other comprehensive income. Revenue represents the invoiced value of products sold, net of value added taxes (VAT). Revenue is recognized when persuasive evidence of an arrangement exists, delivery of the product has occurred and the customer takes ownership and assumes risk of loss, the sales price is fixed or determinable and collection of the relevant receivable is probable. The Company mainly sells human albumin and human immunoglobulin to hospitals, inoculation centers and pharmaceutical distributors. For all sales, the Company requires a signed contract or purchase order, which specify pricing, quantity and product specifications. Delivery of the product occurs when the customer receives the product, which is when the risks and rewards of ownership have been transferred. Delivery is evidenced by signed customer acknowledgement. The Company’s sales agreements do not provide the customer the right of return, unless the product is defective in which case the Company allows for an exchange of product or return. For the periods presented, defective product returns were inconsequential.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for identical assets or liabilities in active markets accessible to the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air value measurement level of an asset or liability within the fair value hierarchy is based on the lowest level of any input that is significant to the fair value measurement. See Note 18 to the Consolidated Financial Statements. Cash and cash equivalents include cash on hand and demand deposits. The Company considers all highly liquid investments with original maturities of three-month or less at the time of purchase to be cash equivalents. Cash and cash equivalents at December 31, 2015 and 2014 include $ 85,422,000 38,489,045 December 31, 2015 December 31, 2014 USD USD PRC, excluding Hong Kong 130,319,811 77,627,358 U.S. 13,939,319 2,651,088 Total 144,259,130 80,278,446 Accounts receivable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the customers’ financial condition, the amount of accounts receivables in dispute, the accounts receivables aging and the customers’ payment patterns. The Company reviews its allowance for doubtful accounts monthly. Past due balances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 Inventories are stated at the lower of cost or market. Cost is determined using the weighted average method. Cost of work in progress and finished goods comprise direct materials, direct production costs and an allocation of production overheads based on normal operating capacity. Adjustments are recorded to write down the carrying amount of any obsolete and excess inventory to its estimated net realizable value based on historical and forecasted demand. Property, plant and equipment are stated at cost. Depreciation and amortization of property, plant and equipment attributable to manufacturing activities is capitalized as part of inventories, and recognized as cost of revenues when the inventory is sold. Cost incurred in the construction of property, plant and equipment, including process payments and deposits, are initially capitalized as construction-in-progress and transferred into their respective asset categories when the assets are ready for their intended use, at which time depreciation commences. Buildings 30 Machinery and equipment 10 Furniture, fixtures, office equipment and vehicles 5 10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 Investment in an investee in which the Company has the ability to exercise significant influence, but does not have a controlling interest is accounted for using the equity method. Significant influence is generally presumed to exist when the Company has an ownership interest in the voting stock between 20 50 Government grants are recognized when there is reasonable assurance that the Company will comply with the conditions attaching to them and the grants will be received. Grants that compensate research and development expenses are recognized as a reduction to the related research and development expenses. Grants that compensate the Company for the cost of property, plant and equipment and land use rights are recognized as deferred income and are recognized over the useful life of the asset by way of other income. For the year ended December 31, 2015, the Company received government grants of RMB 15,000,000 2,452,864 118,751 7,280,600 1,188,907 For the year ended December 31, 2014, government grants of RMB 12,963,600 2,111,770 For the year ended December 31, 2012, the Company received government grants of RMB 18,350,000 2,989,215 297,434 224,191 Land use rights represent the exclusive right to occupy and use a piece of land in the PRC for a specified contractual term. Land use rights are carried at cost, less accumulated amortization. Amortization is calculated using the straight-line method over the contractual period of the rights ranging from 40 50 Research and development costs are expensed as incurred. Research and development expenses for the years ended December 31, 2015, 2014 and 2013 were $ 6,024,368 4,161,901 4,223,165 The Company’s products are covered by two separate product liability insurances each with coverages of approximately $ 3,220,000 20,000,00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comprehensive income in the period that includes the enactment date. A valuation allowance is provided to reduce the amount of deferred tax assets if it is considered more likely than not that some portion or all of the deferred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The Company measures the cost of employee services received in exchange for an award of equity instruments based on the grant-date fair value of the award and recognizes the cost over the period during which an employee is required to provide service in exchange for the award, which generally is the vesting period. Long-lived assets, such as property, plant and equipment, and purchased intangible asset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Basic net income per share of common stock is computed by dividing net income attributable to common stockholders by the weighted average number of common stock outstanding during the year using the two-class method. Under the two-class method, net income is allocated between common stock and other participating securities based on their participating rights in undistributed earnings. The Company’s nonvested shares were considered participating securities since the holders of these securities participate in dividends on the same basis as common stockholders. Diluted net income per share is calculated by dividing net income attributable to common stockholders as adjusted for the effect of dilutive common stock equivalent, if any, by the weighted average number of common stock and dilutive common stock equivalent outstanding during the year. Potential dilutive securities are not included in the calculation of diluted earnings per share if the impact is anti-dilutive. The Company has one operating segment, which is the manufacture and sales of human plasma products. Substantially all of the Company’s operations and customers are located in the PRC, and therefore, no geographic information is presented. In the normal course of business, the Company is subject to loss contingencies, such as legal proceedings and claims arising out of its business, that cover a wide range of matters, including, among others, government investigations and tax matters. An accrual for a loss contingency is recognized when it is probable that a liability has been incurred and the amount of loss can be reasonably estimated. Legal costs incurred in connection with loss contingencies are expensed as incurred. In May 2014, the Financial Accounting Standards Board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The original effective date for ASU 2014-09 would have required the Company to adopt beginning in its first quarter of 2017. In August 2015, the FASB issued ASU No. 2015-14, Revenue from Contracts with Customers (Topic 606)  Deferral of the Effective Date, which defers the effective date of ASU 2014-09 for one year and permits early adoption as early as the original effective date of ASU 2014-09. Accordingly, the Company may adopt the standard in either its first quarter of 2017 or 2018.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consolidated financial statements. In July, 2015, the FASB issued ASU No. 2015-11 (“ASU 2015-11”), Simplifying the Measurement of Inventory, which required that inventory be measured at the lower of cost and net realizable value. For public business entities, ASU 2015-11 is effective for financial statements issued for annual periods beginning after December 15, 2016, and interim periods within those annual periods. Earlier application is permitted for all entities as of beginning of an interim or annual reporting period. The Company expects that the adoption of ASU 2015-11 will not have a material impact on its consolidated financial statements or related disclosures. In November, 2015, the FASB issued ASU No. 2015-17 (“ASU 2015-17”), Balance Sheet Classification of Deferred Taxes, which required that deferred tax liabilities and assets be classified as noncurrent in a classified statement of financial position. For public business entities, ASU 2015-17 is effective for financial statements issued for annual periods beginning after December 15, 2016, and interim periods within those annual periods. Earlier application is permitted for all entities as of beginning of an interim or annual reporting period. The Company expects that the adoption of ASU 2015-17 will not have a material impact on its consolidated financial statements or related disclosures.</t>
  </si>
  <si>
    <t>ACCOUNTS RECEIVABLE</t>
  </si>
  <si>
    <t>Accounts Receivable [Member]</t>
  </si>
  <si>
    <t>Accounts, Notes, Loans and Financing Receivable [Line Items]</t>
  </si>
  <si>
    <t xml:space="preserve"> NOTE 3  ACCOUNTS RECEIVABLE December 31, 2015 December 31, 2014 USD USD Accounts receivable 25,588,593 19,836,768 Less: Allowance for doubtful accounts (443,624) (433,948) Total 25,144,969 19,402,820 For the Years Ended December 31, 2015 December 31, 2014 December 31, 2013 USD USD USD Beginning balance 433,948 460,689 415,607 Provisions 34,902 6,211 31,567 Recoveries - (30,673) - Write-offs - - - Foreign currency translation adjustment (25,226) (2,279) 13,515 Ending balance 443,624 433,948 460,689 </t>
  </si>
  <si>
    <t>INVENTORIES</t>
  </si>
  <si>
    <t>Inventory Disclosure [Abstract]</t>
  </si>
  <si>
    <t xml:space="preserve"> NOTE 5  INVENTORIES Inventories at December 31, 2015 and 2014 consisted of the following: December 31, 2015 December 31, 2014 USD USD Raw materials 57,418,230 52,010,104 Work-in-process 27,401,062 22,128,405 Finished goods 41,576,020 27,166,423 Total 126,395,312 101,304,932 Raw materials mainly comprised of the human blood plasma collected from the Company’s plasma stations. Work-in-process represented the intermediate products in the process of production. Finished goods mainly comprised plasma products. Provisions to write-down the carrying amount of obsolete inventory to its estimated net realizable value amounted to $ 76,587</t>
  </si>
  <si>
    <t>OTHER RECEIVABLES IN RESPECT OF AN EMPLOYEE HOUSING DEVELOPMENT PROJECT</t>
  </si>
  <si>
    <t>Other Income and Expenses [Abstract]</t>
  </si>
  <si>
    <t xml:space="preserve"> NOTE 6  OTHER RECEIVABLES IN RESPECT OF AN EMPLOYEE HOUSING DEVELOPMENT PROJECT In 2009, 107 employees, or the Employee-participants, of Shandong Taibang entered into agreements, or the Housing Project Agreements, with a real estate developer regarding a housing development project, pursuant to which the developer agreed to develop and deliver residential units to the Employee-participants by the end of 2011 and the Employee-participants paid the developer deposits equal to 80% of the purchase prices of the residential units. To assist with their deposit payment, Shandong Taibang entered into separate agreements, or the Financial Assistance Agreements, with the Employee-participants and provided them with advances of up to 50% of the purchase prices of the residential units. These advances were to be repaid by deductions from the Employee-participants’ salaries. In addition, Shandong Taibang also entered into a purchase agreement with the developer to purchase additional units in the development project and made a deposit of RMB 3,823,200 622,799 27,071,684 4,409,977 5,068,075</t>
  </si>
  <si>
    <t>PROPERTY, PLANT AND EQUIPMENT</t>
  </si>
  <si>
    <t>Property, Plant and Equipment [Abstract]</t>
  </si>
  <si>
    <t xml:space="preserve"> NOTE 7  PROPERTY, PLANT AND EQUIPMENT December 31, 2015 December 31, 2014 USD USD Buildings 31,505,133 32,375,433 Machinery and equipment 54,640,502 58,946,498 Furniture, fixtures, office equipment and vehicles 7,859,951 8,230,842 Total property, plant and equipment, gross 94,005,586 99,552,773 Accumulated depreciation (31,521,859) (30,779,714) Total property, plant and equipment, net 62,483,727 68,773,059 Construction in progress 26,115,927 10,237,610 Prepayment for property, plant and equipment 16,764,597 1,220,219 Property, plant and equipment, net 105,364,251 80,230,888 Depreciation expense for the years ended December 31, 2015, 2014 and 2013 was $ 8,179,376 6,989,222 6,096,650</t>
  </si>
  <si>
    <t>DEPOSITS RELATED TO LAND USE RIGHTS</t>
  </si>
  <si>
    <t>Deposits Related To Land Use Rights [Abstract]</t>
  </si>
  <si>
    <t xml:space="preserve"> NOTE 8  DEPOSITS RELATED TO LAND USE RIGHTS 83,400,000 12,843,600 13,000,000 2,002,000 10,000,000 1,540,000</t>
  </si>
  <si>
    <t>RESTRICTED CASH DEPOSITS</t>
  </si>
  <si>
    <t>Restricted Cash and Investments [Abstract]</t>
  </si>
  <si>
    <t>RESTRICTED CASH AND DEPOSITS</t>
  </si>
  <si>
    <t xml:space="preserve"> NOTE 9  RESTRICTED CASH DEPOSITS In February 2014, the Company made time deposits of RMB 246,500,000 37,961,000 194,600,000 29,968,400 40,000,000 30,000,000 194,600,000 29,968,400 In August 2014, the Company made a time deposit of RMB 196,300,000 30,230,200 194,000,000 29,876,000</t>
  </si>
  <si>
    <t>EQUITY METHOD INVESTMENT</t>
  </si>
  <si>
    <t>Equity Method Investments and Joint Ventures [Abstract]</t>
  </si>
  <si>
    <t xml:space="preserve"> NOTE 10  EQUITY METHOD INVESTMENT The Company’s equity method investment as of December 31, 2015 and 2014 represented 35 In October 2008, Shandong Taibang entered into an equity purchase agreement with one of the equity owners of Huitian (“Seller”) to acquire 35% equity interest in Huitian. In connection with this transaction, in October 2008, Taibang Biological Limited (“Taibang Biological”) entered into an entrust agreement (the “Entrust Agreement”) with Shandong Taibang and the noncontrolling interest holder of Shandong Taibang, pursuant to which, Taibang Biological would pay the cash consideration, including interest, of $ 6,502,901 44,327,887 120,000 19,548 The excess of carrying amount over the Company’s share of net assets of equity method investees, which represented goodwill, is $ 1,260,243 1,333,075 116.7 19.0 6.7</t>
  </si>
  <si>
    <t>LOAN RECEIVABLE</t>
  </si>
  <si>
    <t>Loans Receivable [Member]</t>
  </si>
  <si>
    <t xml:space="preserve"> NOTE 11 LOAN RECEIVABLE In August 2015, the Company entered into a cooperation agreement with Xinjiang Deyuan and the controlling shareholder of Xinjiang Deyuan. Pursuant to the agreement, Guizhou Taibang agreed to provide Xinjiang Deyuan with interest-bearing loans at an interest rate of 6 300,000,000 46,200,000 July 31, 2018 Deyuan Shareholder’s 58.02% equity interest in Xinjiang Deyuan 258,663,461 39,834,173 41,336,539 6,365,827 Interest income of $ 496,170</t>
  </si>
  <si>
    <t>BANK LOANS</t>
  </si>
  <si>
    <t>Debt Disclosure [Abstract]</t>
  </si>
  <si>
    <t xml:space="preserve"> NOTE 12  BANK LOANS (a) Current Maturity Annual December 31, December 31, Loans date interest rate 2015 2014 USD USD Short-term bank loan, secured February 12, 2015 5.04 % - 31,602,600 Current portion of long-term bank loans August 11, 2015 See note (b) - 26,300,000 Total - 57,902,600 In August 2014, the Company entered into a credit facility agreement with CMB BJ Branch to finance the acquisition of additional equity interest in Guizhou Taibang (see Note 24). Pursuant to the facility agreement, the Company obtained a 6 194,000,000 29,876,000 196,300,000 30,230,200 Interest expense amounted to $ 1,727,335 1,178,626 347,602 The Company did not have any revolving line of credit as of December 31, 2015 and 2014. (b) Non-current December 31, December 31, 2015 2014 USD USD Long-term bank loans - 66,300,000 Less: current portion of long-term bank loans - 26,300,000 Total non-current bank loans - 40,000,000 The Company entered into a credit facility agreement with CMB NY Branch in February, 2014 to finance the share repurchase (see Note 17). Pursuant to the facility agreement, CMB NY Branch lent to the Company a 24 40,000,000 18 30,000,000 246,500,000 37,961,000 194,600,000 29,968,400 1.2 3,700,000 18 30,000,000</t>
  </si>
  <si>
    <t>OTHER PAYABLES AND ACCRUED EXPENSES</t>
  </si>
  <si>
    <t>Payables and Accruals [Abstract]</t>
  </si>
  <si>
    <t xml:space="preserve"> NOTE 13  OTHER PAYABLES AND ACCRUED EXPENSES December 31, 2015 December 31, 2014 USD USD Payables to potential investors (1) 9,550,588 9,756,023 Payable to Guizhou Eakan Investing Corp. (2) 2,242,240 2,371,824 Payable to Guizhou Jie’an Company (3) 1,565,052 1,599,025 Salaries and bonuses payable 13,520,721 10,591,524 Accruals for selling commission and promotion fee 2,360,933 4,288,089 Dividends payable to noncontrolling interest 5,309,920 5,616,792 Payables for construction work 7,257,489 3,595,093 Other tax payables 3,855,405 3,878,983 Advance from customers 1,934,321 945,678 Deposits received 3,615,143 1,019,172 Others 6,250,751 6,030,554 Total 57,462,563 49,692,757 (1) The payables to potential investors comprise deposits received from potential investors of $ 6,123,040 6,476,904 3,427,548 3,279,119 In 2007, Guizhou Taibang received an aggregate amount of RMB 50,960,000 7,847,840 11,200,000 1,724,800 (2) Guizhou Taibang has payables to Guizhou Eakan Investing Corp., amounting to approximately $ 2,242,240 2,371,824 (3) Guizhou Taibang has payables to Jie’an, a noncontrolling interest shareholder of Guizhou Taibang, amounting to approximately $ 1,565,052 1,599,025 6,480,000 997,920 1,800,000</t>
  </si>
  <si>
    <t>INCOME TAX</t>
  </si>
  <si>
    <t>Income Tax Disclosure [Abstract]</t>
  </si>
  <si>
    <t xml:space="preserve"> NOTE 14  INCOME TAX The Company and each of its subsidiaries file separate income tax returns. The United States of America The Company is incorporated in the State of Delaware in the U.S., and is subject to U.S. federal corporate income tax at gradual rates of up to 35 British Virgin Islands Taibang Biological is incorporated in the British Virgin Islands. Under the current laws of the British Virgin Islands (BVI), Taibang Biological is not subject to tax on income or capital gains. In addition, upon payments of dividends by Taibang Biological, no British Virgin Islands withholding tax is imposed. Hong Kong Taibang Holdings (Hong Kong) Limited (“Taibang Holdings”, formerly known as “Logic Holdings (Hong Kong) Limited”) is incorporated in Hong Kong and is subject to Hong Kong’s profits tax rate of 16.5 PRC The PRC’s statutory income tax rate is 25 On February 12, 2009, Shandong Taibang received the High and New Technology Enterprise certificate from the Shandong provincial government. This certificate entitled Shandong Taibang to pay income taxes at a 15 15 According to CaiShui [2011] No. 58 dated July 27, 2011, Guizhou Taibang, being a qualified enterprise located in the western region of the PRC, enjoys a preferential income tax rate of 15 For the Years Ended December 31, December 31, December 31, 2015 2014 2013 USD USD USD PRC, excluding Hong Kong 147,580,488 122,116,071 98,401,673 U.S. (11,711,102) (8,032,150) (7,855,555) BVI (1,336,183) 8,625,859 2,116,243 Hong Kong 565,228 42,381 (260,996) Total 135,098,431 122,752,161 92,401,365 For the Years Ended December 31, December 31, December 31, 2015 2014 2013 USD USD USD Current income tax expense 21,163,258 23,155,637 15,427,669 Deferred tax (benefit) expense (170,345) 3,483,890 112,632 20,992,913 26,639,527 15,540,301 For the Years Ended December 31, December 31, December 31, 2015 2014 2013 (in percentage to earnings before income tax expense) PRC statutory income tax rate 25.0 % 25.0 % 25.0 % Non-deductible expenses: Share-based compensation 1.3 % 0.5 % 0.9 % Others 0.1 % 0.5 % 0.7 % Tax rate differential - (2.2) % (1.0) % Effect of PRC preferential tax rate (10.5) % (9.7) % (12.7) % Bonus deduction on research and development expenses (1.5) % (1.4) % (1.4) % Change in valuation allowance 1.3 % (0.7) % 1.7 % PRC dividend withholding tax - 7.3 % 2.8 % Tax effect of equity method investment (0.2) % 2.4 % 0.8 % Effective income tax rate 15.5 % 21.7 % 16.8 % The PRC tax rate has been used because the majority of the Company’s consolidated pre-tax earnings arise in the PRC. December 31, 2015 December 31, 2014 USD USD Deferred tax assets arising from: -Accrued expenses 3,225,045 3,345,926 -Tax loss carryforwards 8,669,632 10,401,398 Gross deferred tax assets 11,894,677 13,747,324 Less: valuation allowance (8,160,611) (6,661,139) Net deferred tax assets 3,734,066 7,086,185 Deferred tax liabilities arising from: - Intangible assets (314,109) (439,116) - Equity method investment (509,021) (3,740,259) - Dividend withholding tax (7,351,023) (7,351,023) Deferred tax liabilities (8,174,153) (11,530,398) Classification on consolidated balance sheets: Deferred tax assets  current, net (included in prepayments and other current assets) 3,225,045 3,345,926 Deferred tax liabilities - non-current, net (included in other liabilities) (7,665,132) (7,790,139)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tax loss carryforwards are utilized. Management considers the scheduled reversal of deferred tax liabilities (including the impact of available carryforwards periods), projected future taxable income, and tax planning strategies in making this assessment. The deferred tax assets of $ 8,669,632 6,560,170 2,109,462 26,240,681 4,911,567 6,754,594 5,050,711 5,079,935 4,443,874 6,204,299 162,235 3,382,154 978,837 1,296,319 384,754 6,560,170 6,051,100 1,600,441 610,039 For the Years Ended December 31, 2015 December 31, 2014 December 31, 2013 USD USD USD Beginning balance 6,661,139 7,558,590 5,887,981 Addition (deduction) during the year 1,703,771 (885,253) 1,588,875 Foreign currency translation adjustment (204,299) (12,198) 81,734 Ending balance 8,160,611 6,661,139 7,558,590 According to the prevailing PRC income tax law and relevant regulations, dividends relating to earnings accumulated beginning on January 1, 2008 that are received by non-PRC-resident enterprises from PRC-resident enterprises are subject to withholding tax at 10 34 7,351,023 74 283 As of January 1, 2013 and for each of the years ended December 31, 2013, 2014 and 2015, the Company and its subsidiaries did not have any unrecognized tax benefits, and therefore no interest or penalties related to unrecognized tax benefits were accrued. The Company does not expect that the amount of unrecognized tax benefits will change significantly within the next 12 months. The Company and each of its PRC subsidiaries file income tax returns in the United States and the PRC, respectively. The Company is subject to U.S. federal income tax examination by tax authorities for tax years beginning in 2007.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5,400</t>
  </si>
  <si>
    <t>OPTIONS AND NONVESTED SHARES</t>
  </si>
  <si>
    <t>Equity [Abstract]</t>
  </si>
  <si>
    <t xml:space="preserve"> NOTE 15  OPTIONS AND NONVESTED SHARES Options Effective May 9, 2008, the Board of Directors adopted the China Biologic Products, Inc. 2008 Equity Incentive Plan, (“the 2008 Plan”). The 2008 Plan provides for grants of stock options, stock appreciation rights, performance units, restricted stock, restricted stock units and performance shares. A total of five million shares of the Company’s common stock may be issued pursuant to the 2008 Plan. The exercise price per share for the shares to be issued pursuant to an exercise of a stock option will be no less than the fair market value per share on the grant date, except that, in the case of an incentive stock option granted to a person who holds more than 10 110 10 For the year ended December 31, 2015 and 2014, no stock options to purchase common stock were granted to any directors or employees. For the year ended December 31, 2013, stock options to purchase an aggregate of 33,000 4.00 12.26 Weighted Weighted Average Average Remaining Number of Exercise Contractual Aggregate Options Price Term in years Intrinsic Value USD USD Outstanding as of January1, 2013 2,648,609 9.39 7.65 18,374,422 Granted 33,000 10.48 Exercised (648,379) 8.32 (10,923,644) Forfeited and expired (150,854) 6.78 Outstanding as of December 31, 2013 1,882,376 9.98 7.20 35,518,897 Granted - - Exercised (417,002) 9.26 (17,529,500) Forfeited and expired (32,920) 11.44 Outstanding as of December 31, 2014 1,432,454 10.16 6.53 81,753,119 Granted - - Exercised (780,557) 9.92 (68,089,712) Forfeited and expired - - Outstanding as of December 31, 2015 651,897 10.44 5.24 86,064,461 Vested and expected to vest as of December 31, 2015 651,897 10.44 5.24 86,064,461 Exercisable as of December 31, 2015 530,647 10.57 4.92 69,985,499 The weighted average option fair value of $ 8.37 276,250 For the Years Ended December 31, 2013 Expected volatility 104.00 % Expected dividends yield 0 % Expected term (in years) 5.38 Risk-free interest rate 0.72 % Fair value of underlying common stock (per share) $ 10.48 The volatility of the Company’s common stock was estimated by management based on the historical volatility of the Company’s common stock. The risk free interest rate was based on Treasury Constant Maturity Rates published by the U.S. Federal Reserve for periods applicable to the estimated term of the options. The expected dividend yield was based on the Company’s current and expected dividend policy. For the years ended December 31, 2015, 2014 and 2013, the Company recorded stock compensation expense of $ 1,117,994 1,669,573 3,773,073 As of December 31, 2015, approximately $ 649,203 0.67 Nonvested shares For the years ended December 31, 2015, 2014 and 2013, nonvested shares were granted to certain directors and employees (collectively, the “Participant”). Pursuant to the nonvested share grant agreements between the Company and the Participant, the Participant will have all the rights of a stockholder with respect to the nonvested shares. The nonvested shares granted to directors generally vest in one or two years. The nonvested shares granted to employees generally vest in four years. Number of Grant date weighted nonvested shares average fair value USD Outstanding as of January 1, 2013 120,000 9.85 Granted 306,500 22.94 Vested (63,750) 9.85 Forfeited - - Outstanding as of December 31, 2013 362,750 20.91 Granted 299,000 51.88 Vested (107,125) 20.66 Forfeited (2,500) 9.85 Outstanding as of December 31, 2014 552,125 37.78 Granted 313,100 120.62 Vested (188,625) 34.78 Forfeited (7,500) 28.8 Outstanding as of December 31, 2015 669,100 77.49 For the years ended December 31, 2015, 2014 and 2013, the Company recorded stock compensation expense of $ 10,996,278 3,726,698 1,277,723 As of December 31, 2015, approximately $ 45,040,836 2.64</t>
  </si>
  <si>
    <t>STATUTORY RESERVES</t>
  </si>
  <si>
    <t>Statutory Accounting Practices [Abstract]</t>
  </si>
  <si>
    <t xml:space="preserve"> NOTE 16  STATUTORY RESERVES The Company’s PRC subsidiaries are required to allocate at least 10 50 34,160,154 32,137,551</t>
  </si>
  <si>
    <t>SHARE REPURCHASE</t>
  </si>
  <si>
    <t>Earnings Per Share [Abstract]</t>
  </si>
  <si>
    <t xml:space="preserve"> NOTE 17 SHARE REPURCHASE On January 27, 2014, the Company entered into a repurchase agreement with an individual shareholder, pursuant to which the Company repurchased 2,500,000 70,000,000 On August 2, 2013, the Company entered into a repurchase agreement with an individual shareholder, pursuant to which the Company repurchased 1,479,704 29,594,080</t>
  </si>
  <si>
    <t>FAIR VALUE MEASUREMENTS</t>
  </si>
  <si>
    <t>Fair Value Disclosures [Abstract]</t>
  </si>
  <si>
    <t xml:space="preserve"> NOTE 18  FAIR VALUE MEASUREMENTS Management used the following methods and assumptions to estimate the fair value of financial instruments at the relevant balance sheet dates: • Short-term financial instruments (including cash and cash equivalents, time deposit, restricted cash deposits, accounts receivable, other receivables, short-term bank loans including current portion of long-term bank loans, accounts payable, other payables and accrued expenses)  The carrying amounts of the short-term financial instruments approximate their fair values because of the short maturity of these instruments. • Loan receivable, restricted cash and cash deposits, excluding current portion  The carrying amounts of loan receivable, restricted cash and cash deposit approximate their fair value. The fair value is estimated using discounted cash flow analysis based on the Company’s incremental borrowing rates for similar borrowing. • Long-term bank loan excluding current portion fair value is based on the amount of future cash flows associated with the long-term bank loan discounted at the Company’s current borrowing rate for similar debt instruments of comparable terms. The carrying value of the long-term bank loan approximate its fair value as the long-term bank loan carry variable interest rate which approximate rate currently offered by the Company’s bankers for similar debt instruments of comparable maturities.</t>
  </si>
  <si>
    <t>SALES</t>
  </si>
  <si>
    <t>Sales [Abstract]</t>
  </si>
  <si>
    <t xml:space="preserve"> NOTE 19  SALES The Company’s sales are primarily derived from the manufacture and sale of Human Albumin and Immunoglobulin products. For the Years Ended December 31, December 31, December 31, 2015 2014 2013 USD USD USD Human Albumin 111,422,258 95,547,952 89,671,619 Immunoglobulin products: Human Immunoglobulin for Intravenous Injection 125,136,104 98,389,729 77,341,616 Other Immunoglobulin products 22,518,554 19,736,027 19,682,927 Placenta Polypeptide 27,194,800 24,029,706 12,150,539 Others 10,186,186 5,548,244 4,510,155 Total 296,457,902 243,251,658 203,356,856 </t>
  </si>
  <si>
    <t>COMMITMENTS AND CONTINGENCIES</t>
  </si>
  <si>
    <t>Commitments and Contingencies Disclosure [Abstract]</t>
  </si>
  <si>
    <t xml:space="preserve"> NOTE 20  COMMITMENTS AND CONTINGENCIES Commitments As of December 31, 2015, commitments outstanding for the purchase of property, plant and equipment approximated $ 30.3 As of December 31, 2015, commitments outstanding for the purchase of plasma from 2016 to 2018 85.2 Legal proceedings Dispute with Jie’an over Certain Capital Injection into Guizhou Taibang In May 2007, a 91 20,000,000 9 50,960,000 7,847,840 21.4 1,800,000 20,000,000 50,960,000 7,847,840 6,480,000 997,920 In June 2007, Jie’an brought a lawsuit against Guizhou Taibang, alleging that it had a right to acquire the 18,200,000 18,200,000 During the second quarter of 2010, Jie’an requested that Guizhou Taibang register its 1.8 In December 2013, Jie’an brought a third lawsuit against Guizhou Taibang, requesting Guizhou Taibang to register 1.8 13,809,197 2,126,616 1.8 18,339,227 2,824,241 22,639,227 3,486,441 In November 2013, Guizhou Taibang held a shareholders meeting and the shareholders passed resolutions, or the November 2013 Resolutions, that, inter alia, (i) determined that it was no longer necessary for Guizhou Taibang to obtain additional capital from investors; (ii) rejected Jie’an’s request that Jie’an subscribe for additional shares of Guizhou Taibang alone and one or more other shareholders reduce their shareholding in Guizhou Taibang; and (iii) approved the issuance of a total of 20,000,000 In March 2014, Guizhou Taibang held another shareholders meeting and the shareholders passed resolutions, or the March 2014 Resolutions, that, inter alia, re-calculated the ownership percentage in Guizhou Taibang based on the November 2013 Resolutions and the additional capital injections from existing shareholders. Guizhou Taibang subsequently updated the registration with the local AIC regarding the additional capital injections in August 2014. In September 2014, Jie’an and another minority shareholder of Guizhou Taibang filed a lawsuit against Guizhou Taibang, requesting that the court declare both the November 2013 Resolutions and the March 2014 Resolutions void and instruct Guizhou Taibang to withdraw the AIC registration. In November 2014, the trial court suspended this case pending the final outcome of the third lawsuit filed by Jie’an. In October 2015, the trial court denied their request. If the pending cases with Jie’an are ultimately ruled in Jie’an’s favor, the ownership interest in Guizhou Taibang may be diluted to 80 18,339,227 2,824,241 5,040,000 776,160 1,440,000 221,760 3,682,673 567,132 Dispute with Certain Individual Investors over Certain Capital Injection into Guizhou Taibang In part due to the invalidity of the Equity Purchase Agreement with certain alleged strategic investors in May 2007, which was never approved or ratified by Guizhou Taibang’s shareholders, such investors’ equity ownership in Guizhou Taibang and the related increase in registered capital of Guizhou Taibang have never been registered with the local AIC. In January 2010, one individual among such investors brought a lawsuit against Guizhou Taibang requesting to register his 14.35 In October 2010, the trial court denied such individual investor’s right as shareholders of Guizhou Taibang and his entitlement to share the dividends, which ruling was reaffirmed after a re-trial by the same trial court in December 2012. After such ruling, Guizhou Taibang attempted to return the originally received fund of RMB 34,160,000 5,260,640 11,200,000 1,724,800 As of December 31, 2015, Guizhou Taibang had maintained, on its balance sheet, payables to the investors of RMB 34,160,000 5,260,640 17,677,791 2,722,380 341,600 52,606 1</t>
  </si>
  <si>
    <t>NET INCOME PER SHARE</t>
  </si>
  <si>
    <t xml:space="preserve"> NOTE 21 - NET INCOME PER SHARE For the Years Ended December 31, December 31, December 31, 2015 2014 2013 USD USD USD Net income attributable to China Biologic Products, Inc. 89,042,703 70,916,840 54,601,551 Earnings allocated to participating nonvested shares (2,070,762) (1,210,895) (456,261) Net income allocated to common stockholders used in computing basic and diluted net income per common stock 86,971,941 69,705,945 54,145,290 Weighted average shares used in computing basic net income per common stock 25,599,153 24,427,196 26,410,819 Diluted effect of stock option 968,213 1,257,868 1,161,292 Weighted average shares used in computing diluted net income per common stock 26,567,366 25,685,064 27,572,111 Net income per common stock  basic 3.40 2.85 2.05 Net income per common stock  diluted 3.27 2.71 1.96 During the year ended December 31, 2015, 2014 and 2013, no option was antidilutive or excluded from the calculation of diluted net income per common stock. Further, rights issued pursuant to the stockholder rights plan (see Note 25) were excluded from the calculation of diluted net income per common stock since they were antidilutive.</t>
  </si>
  <si>
    <t>CHINA BIOLOGIC PRODUCTS, INC. (PARENT COMPANY)</t>
  </si>
  <si>
    <t>Condensed Financial Information of Parent Company Only Disclosure [Abstract]</t>
  </si>
  <si>
    <t xml:space="preserve"> NOTE 22  CHINA BIOLOGIC PRODUCTS, INC. (PARENT COMPANY) The following represents condensed unconsolidated financial information of the Parent Company only: December 31, 2015 December 31, 2014 USD USD Cash 13,939,319 2,651,088 Prepayments and prepaid expenses 86,404 89,580 Property, plant and equipment, net 211 368 Investment in and amounts due from subsidiaries 372,035,937 279,497,751 Total Assets 386,061,871 282,238,787 Other payables and accrued expenses 3,718,747 3,851,760 Long-term loan, including current portion - 66,300,000 Total Liabilities 3,718,747 70,151,760 Total Equity 382,343,124 212,087,027 Total Liabilities and Equity 386,061,871 282,238,787 For the Years Ended December 31, 2015 December 31, 2014 December 31, 2013 USD USD USD Equity in income of subsidiaries 100,753,805 78,948,990 62,457,106 General and administrative expenses (10,693,991) (6,008,852) (7,460,763) Other expenses, net (1,017,111) (2,023,298) (394,792) Earnings before income tax expense 89,042,703 70,916,840 54,601,551 Income tax expense - - - Net Income 89,042,703 70,916,840 54,601,551 For the Years Ended December 31, 2015 December 31, 2014 December 31, 2013 USD USD USD Net cash (used in) provided by operating activities (3,904,038) (444,755) 197,001 Net cash used in investing activities - - - Net cash provided by financing activities 15,192,269 2,416,821 405,920 Net increase in cash 11,288,231 1,972,066 602,921 Cash at beginning of year 2,651,088 679,022 76,101 Cash at end of year 13,939,319 2,651,088 679,022 </t>
  </si>
  <si>
    <t>FOLLOW-ON OFFERING OF COMMON STOCK</t>
  </si>
  <si>
    <t>Follow on Offering of Common Stock [Abstract]</t>
  </si>
  <si>
    <t xml:space="preserve"> NOTE 23  FOLLOW-ON OFFERING OF COMMON STOCK On June 15, 2015, the Company completed a follow-on offering of 3,450,000 105.00 805,000 105,000 2,645,000 345,000 80.6 On July 2, 2014, the Company completed a follow-on offering of 1,782,500 38.00 920,000 120,000 862,500 112,500 33.2</t>
  </si>
  <si>
    <t>ACQUISITION OF ADDITIONAL EQUITY INTEREST IN GUIZHOU TAIBANG</t>
  </si>
  <si>
    <t>Investments, All Other Investments [Abstract]</t>
  </si>
  <si>
    <t xml:space="preserve"> NOTE 24  ACQUISITION OF ADDITIONAL EQUITY INTEREST IN GUIZHOU TAIBANG On August 25, 2014, Guiyang Dalin Biotechnology ("Guiyang Dalin"), a wholly-owned subsidiary of the Company, entered into an agreement to acquire an additional 19.84 535 76.23</t>
  </si>
  <si>
    <t>STOCKHOLDER RIGHTS PLAN</t>
  </si>
  <si>
    <t>Stockholder Rights Plan [Abstract]</t>
  </si>
  <si>
    <t xml:space="preserve"> NOTE 25  STOCKHOLDER RIGHTS PLAN On January 8, 2015, the Board of Directors (the “Board”) adopted a stockholder rights plan (the “Rights Agreement”). Pursuant to the Rights Agreement, the Board of Directors authorized and declared a dividend distribution of one right (a “Right”) for each outstanding share of the common stock, par value $ 0.0001 0.0001 325.00 l l l The Board adopted the Rights Agreement to protect stockholders from coercive or otherwise unfair takeover tactics. In general terms, it works by imposing a significant penalty upon any person or group that acquires 15% or more of the Common Shares without the approval of the Board after January 8, 2015. As a result, the overall effect of the Rights Agreement and the issuance of the Rights may be to render more difficult or discourage a merger, tender or exchange offer or other business combination involving the Company that is not approved by the Board. However, neither the Rights Agreement nor the Rights should interfere with any merger, tender or exchange offer or other business combination approved by the Board. The Board of Directors may redeem the rights for $ 0.001</t>
  </si>
  <si>
    <t>SUMMARY OF SIGNIFICANT ACCOUNTING POLICIES (Policies)</t>
  </si>
  <si>
    <t>Principles of Consolidation and Basis of Presentation</t>
  </si>
  <si>
    <t xml:space="preserve"> Principles of Consolidation and Basis of Presentation The accompanying consolidated financial statements of the Company have been prepared in accordance with generally accepted accounting principles in the United States of America (“GAAP”), and include the financial statements of the Company and its majority owned subsidiaries. All significant intercompany balances and transactions have been eliminated upon consolidation. The Company has no involvement with variable interest entities. The Company accounts for investments over which it has significant influence but not a controlling financial interest using the equity method of accounting.</t>
  </si>
  <si>
    <t>Use of Estimates</t>
  </si>
  <si>
    <t xml:space="preserve">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useful lives of property, plant and equipment and intangibles with definite lives, the allowances for doubtful accounts, the fair value determinations of stock compensation awards, the realizability of deferred tax assets and inventories, the recoverability of intangible assets, land use rights, property, plant and equipment, equity method investment and loan receivable, and accruals for income tax uncertainties and other contingencies. The current economic environment has increased the degree of uncertainty inherent in those estimates and assumptions.</t>
  </si>
  <si>
    <t>Foreign Currency Translation</t>
  </si>
  <si>
    <t xml:space="preserve"> Foreign Currency Translation The accompanying consolidated financial statements of the Company are reported in US dollar. The financial position and results of operations of the Company’s subsidiaries in the PRC are measured using the Renminbi, which is the local and functional currency of these entities. Assets and liabilities of the subsidiaries are translated at the prevailing exchange rate in effect at each period end. Revenues and expenses are translated at the average rate of exchange during the period. Translation adjustments are included in other comprehensive income.</t>
  </si>
  <si>
    <t>Revenue Recognition</t>
  </si>
  <si>
    <t xml:space="preserve"> Revenue Recognition Revenue represents the invoiced value of products sold, net of value added taxes (VAT). Revenue is recognized when persuasive evidence of an arrangement exists, delivery of the product has occurred and the customer takes ownership and assumes risk of loss, the sales price is fixed or determinable and collection of the relevant receivable is probable. The Company mainly sells human albumin and human immunoglobulin to hospitals, inoculation centers and pharmaceutical distributors. For all sales, the Company requires a signed contract or purchase order, which specify pricing, quantity and product specifications. Delivery of the product occurs when the customer receives the product, which is when the risks and rewards of ownership have been transferred. Delivery is evidenced by signed customer acknowledgement. The Company’s sales agreements do not provide the customer the right of return, unless the product is defective in which case the Company allows for an exchange of product or return. For the periods presented, defective product returns were inconsequential.</t>
  </si>
  <si>
    <t>Fair Value Measurements</t>
  </si>
  <si>
    <t xml:space="preserve">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for identical assets or liabilities in active markets accessible to the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air value measurement level of an asset or liability within the fair value hierarchy is based on the lowest level of any input that is significant to the fair value measurement. See Note 18 to the Consolidated Financial Statements.</t>
  </si>
  <si>
    <t>Cash and Cash Equivalents</t>
  </si>
  <si>
    <t xml:space="preserve"> Cash and Cash Equivalents Cash and cash equivalents include cash on hand and demand deposits. The Company considers all highly liquid investments with original maturities of three-month or less at the time of purchase to be cash equivalents. Cash and cash equivalents at December 31, 2015 and 2014 include $ 85,422,000 38,489,045 December 31, 2015 December 31, 2014 USD USD PRC, excluding Hong Kong 130,319,811 77,627,358 U.S. 13,939,319 2,651,088 Total 144,259,130 80,278,446 </t>
  </si>
  <si>
    <t>Accounts Receivable and Allowance for Doubtful Accounts</t>
  </si>
  <si>
    <t xml:space="preserve"> Accounts Receivable and Allowance for Doubtful Accounts Accounts receivable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the customers’ financial condition, the amount of accounts receivables in dispute, the accounts receivables aging and the customers’ payment patterns. The Company reviews its allowance for doubtful accounts monthly. Past due balances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t>
  </si>
  <si>
    <t xml:space="preserve"> Inventories Inventories are stated at the lower of cost or market. Cost is determined using the weighted average method. Cost of work in progress and finished goods comprise direct materials, direct production costs and an allocation of production overheads based on normal operating capacity. Adjustments are recorded to write down the carrying amount of any obsolete and excess inventory to its estimated net realizable value based on historical and forecasted demand.</t>
  </si>
  <si>
    <t>Property, Plant and Equipment</t>
  </si>
  <si>
    <t xml:space="preserve"> Property, Plant and Equipment Property, plant and equipment are stated at cost. Depreciation and amortization of property, plant and equipment attributable to manufacturing activities is capitalized as part of inventories, and recognized as cost of revenues when the inventory is sold. Cost incurred in the construction of property, plant and equipment, including process payments and deposits, are initially capitalized as construction-in-progress and transferred into their respective asset categories when the assets are ready for their intended use, at which time depreciation commences. Buildings 30 Machinery and equipment 10 Furniture, fixtures, office equipment and vehicles 5 10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t>
  </si>
  <si>
    <t>Equity Method Investment</t>
  </si>
  <si>
    <t xml:space="preserve"> Equity Method Investment Investment in an investee in which the Company has the ability to exercise significant influence, but does not have a controlling interest is accounted for using the equity method. Significant influence is generally presumed to exist when the Company has an ownership interest in the voting stock between 20 50</t>
  </si>
  <si>
    <t>Government Grants</t>
  </si>
  <si>
    <t xml:space="preserve"> Government Grants Government grants are recognized when there is reasonable assurance that the Company will comply with the conditions attaching to them and the grants will be received. Grants that compensate research and development expenses are recognized as a reduction to the related research and development expenses. Grants that compensate the Company for the cost of property, plant and equipment and land use rights are recognized as deferred income and are recognized over the useful life of the asset by way of other income. For the year ended December 31, 2015, the Company received government grants of RMB 15,000,000 2,452,864 118,751 7,280,600 1,188,907 For the year ended December 31, 2014, government grants of RMB 12,963,600 2,111,770 For the year ended December 31, 2012, the Company received government grants of RMB 18,350,000 2,989,215 297,434 224,191</t>
  </si>
  <si>
    <t>Land Use Rights</t>
  </si>
  <si>
    <t xml:space="preserve"> Land Use Rights Land use rights represent the exclusive right to occupy and use a piece of land in the PRC for a specified contractual term. Land use rights are carried at cost, less accumulated amortization. Amortization is calculated using the straight-line method over the contractual period of the rights ranging from 40 50</t>
  </si>
  <si>
    <t>Research and Development Expenses</t>
  </si>
  <si>
    <t xml:space="preserve"> Research and Development Expenses Research and development costs are expensed as incurred. Research and development expenses for the years ended December 31, 2015, 2014 and 2013 were $ 6,024,368 4,161,901 4,223,165</t>
  </si>
  <si>
    <t>Product Liability</t>
  </si>
  <si>
    <t xml:space="preserve"> Product Liability The Company’s products are covered by two separate product liability insurances each with coverages of approximately $ 3,220,000 20,000,000</t>
  </si>
  <si>
    <t>Income Taxes</t>
  </si>
  <si>
    <t xml:space="preser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comprehensive income in the period that includes the enactment date. A valuation allowance is provided to reduce the amount of deferred tax assets if it is considered more likely than not that some portion or all of the deferred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t>
  </si>
  <si>
    <t>Share-based Payment</t>
  </si>
  <si>
    <t xml:space="preserve"> Share-based Payment The Company measures the cost of employee services received in exchange for an award of equity instruments based on the grant-date fair value of the award and recognizes the cost over the period during which an employee is required to provide service in exchange for the award, which generally is the vesting period.</t>
  </si>
  <si>
    <t>Long-lived Assets</t>
  </si>
  <si>
    <t xml:space="preserve"> Long-lived Assets Long-lived assets, such as property, plant and equipment, and purchased intangible asset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si>
  <si>
    <t>Net Income per Share</t>
  </si>
  <si>
    <t xml:space="preserve"> Net Income per Share Basic net income per share of common stock is computed by dividing net income attributable to common stockholders by the weighted average number of common stock outstanding during the year using the two-class method. Under the two-class method, net income is allocated between common stock and other participating securities based on their participating rights in undistributed earnings. The Company’s nonvested shares were considered participating securities since the holders of these securities participate in dividends on the same basis as common stockholders. Diluted net income per share is calculated by dividing net income attributable to common stockholders as adjusted for the effect of dilutive common stock equivalent, if any, by the weighted average number of common stock and dilutive common stock equivalent outstanding during the year. Potential dilutive securities are not included in the calculation of diluted earnings per share if the impact is anti-dilutive.</t>
  </si>
  <si>
    <t>Segment Reporting</t>
  </si>
  <si>
    <t xml:space="preserve"> Segment Reporting The Company has one operating segment, which is the manufacture and sales of human plasma products. Substantially all of the Company’s operations and customers are located in the PRC, and therefore, no geographic information is presented.</t>
  </si>
  <si>
    <t>Contingencies</t>
  </si>
  <si>
    <t xml:space="preserve"> Contingencies In the normal course of business, the Company is subject to loss contingencies, such as legal proceedings and claims arising out of its business, that cover a wide range of matters, including, among others, government investigations and tax matters. An accrual for a loss contingency is recognized when it is probable that a liability has been incurred and the amount of loss can be reasonably estimated. Legal costs incurred in connection with loss contingencies are expensed as incurred.</t>
  </si>
  <si>
    <t>Recently Issued Accounting Standards</t>
  </si>
  <si>
    <t xml:space="preserve"> Recently Issued Accounting Standards In May 2014, the Financial Accounting Standards Board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The original effective date for ASU 2014-09 would have required the Company to adopt beginning in its first quarter of 2017. In August 2015, the FASB issued ASU No. 2015-14, Revenue from Contracts with Customers (Topic 606)  Deferral of the Effective Date, which defers the effective date of ASU 2014-09 for one year and permits early adoption as early as the original effective date of ASU 2014-09. Accordingly, the Company may adopt the standard in either its first quarter of 2017 or 2018.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consolidated financial statements. In July, 2015, the FASB issued ASU No. 2015-11 (“ASU 2015-11”), Simplifying the Measurement of Inventory, which required that inventory be measured at the lower of cost and net realizable value. For public business entities, ASU 2015-11 is effective for financial statements issued for annual periods beginning after December 15, 2016, and interim periods within those annual periods. Earlier application is permitted for all entities as of beginning of an interim or annual reporting period. The Company expects that the adoption of ASU 2015-11 will not have a material impact on its consolidated financial statements or related disclosures. In November, 2015, the FASB issued ASU No. 2015-17 (“ASU 2015-17”), Balance Sheet Classification of Deferred Taxes, which required that deferred tax liabilities and assets be classified as noncurrent in a classified statement of financial position. For public business entities, ASU 2015-17 is effective for financial statements issued for annual periods beginning after December 15, 2016, and interim periods within those annual periods. Earlier application is permitted for all entities as of beginning of an interim or annual reporting period. The Company expects that the adoption of ASU 2015-17 will not have a material impact on its consolidated financial statements or related disclosures.</t>
  </si>
  <si>
    <t>SUMMARY OF SIGNIFICANT ACCOUNTING POLICIES (Tables)</t>
  </si>
  <si>
    <t>Schedule of cash at banks</t>
  </si>
  <si>
    <t xml:space="preserve"> As of December 31, 2015 and 2014, the Company maintained cash and cash equivalents at banks in the following locations: December 31, 2015 December 31, 2014 USD USD PRC, excluding Hong Kong 130,319,811 77,627,358 U.S. 13,939,319 2,651,088 Total 144,259,130 80,278,446 </t>
  </si>
  <si>
    <t>ACCOUNTS RECEIVABLE (Tables)</t>
  </si>
  <si>
    <t>SCHEDULE OF ACCOUNTS RECEIVABLE</t>
  </si>
  <si>
    <t xml:space="preserve"> Accounts receivable at December 31, 2015 and 2014 consisted of the following: December 31, 2015 December 31, 2014 USD USD Accounts receivable 25,588,593 19,836,768 Less: Allowance for doubtful accounts (443,624) (433,948) Total 25,144,969 19,402,820 </t>
  </si>
  <si>
    <t>SCHEDULE OF ACTIVITIES IN ALLOWANCE FOR DOUBTFUL ACCOUNTS</t>
  </si>
  <si>
    <t xml:space="preserve"> The activity in the allowance for doubtful accounts  accounts receivable for the years ended December 31, 2015, 2014 and 2013 are as follows: For the Years Ended December 31, 2015 December 31, 2014 December 31, 2013 USD USD USD Beginning balance 433,948 460,689 415,607 Provisions 34,902 6,211 31,567 Recoveries - (30,673) - Write-offs - - - Foreign currency translation adjustment (25,226) (2,279) 13,515 Ending balance 443,624 433,948 460,689 </t>
  </si>
  <si>
    <t>PREPAYMENTS AND OTHER CURRENT ASSETS (Tables)</t>
  </si>
  <si>
    <t>Other Receivables And Prepayments [Member]</t>
  </si>
  <si>
    <t xml:space="preserve"> The activity in the allowance for doubtful accounts  other receivables and prepayments for the years ended December 31, 2015, 2014 and 2013 are as follows: For the Years Ended December 31, 2015 December 31, 2014 December 31, 2013 USD USD USD Beginning balance 5,207,840 142,951 75,704 Provisions 788 5,068,075 65,094 Recoveries - - - Write-offs - - - Foreign currency translation adjustment (284,565) (3,186) 2,153 Ending balance 4,924,063 5,207,840 142,951 </t>
  </si>
  <si>
    <t>INVENTORIES (Tables)</t>
  </si>
  <si>
    <t>SCHEDULE OF INVENTORIES</t>
  </si>
  <si>
    <t xml:space="preserve"> Inventories at December 31, 2015 and 2014 consisted of the following: December 31, 2015 December 31, 2014 USD USD Raw materials 57,418,230 52,010,104 Work-in-process 27,401,062 22,128,405 Finished goods 41,576,020 27,166,423 Total 126,395,312 101,304,932 </t>
  </si>
  <si>
    <t>PROPERTY, PLANT AND EQUIPMENT (Tables)</t>
  </si>
  <si>
    <t>SCHEDULE OF PROPERTY, PLANT AND EQUIPMENT</t>
  </si>
  <si>
    <t xml:space="preserve"> Property, plant and equipment at December 31, 2015 and 2014 consisted of the following: December 31, 2015 December 31, 2014 USD USD Buildings 31,505,133 32,375,433 Machinery and equipment 54,640,502 58,946,498 Furniture, fixtures, office equipment and vehicles 7,859,951 8,230,842 Total property, plant and equipment, gross 94,005,586 99,552,773 Accumulated depreciation (31,521,859) (30,779,714) Total property, plant and equipment, net 62,483,727 68,773,059 Construction in progress 26,115,927 10,237,610 Prepayment for property, plant and equipment 16,764,597 1,220,219 Property, plant and equipment, net 105,364,251 80,230,888 </t>
  </si>
  <si>
    <t>BANK LOANS (Tables)</t>
  </si>
  <si>
    <t>SCHEDULE OF SHORT-TERM BANK LOANS</t>
  </si>
  <si>
    <t xml:space="preserve"> The Company’s bank loans at December 31, 2015 and 2014 consisted of the following: Maturity Annual December 31, December 31, Loans date interest rate 2015 2014 USD USD Short-term bank loan, secured February 12, 2015 5.04 % - 31,602,600 Current portion of long-term bank loans August 11, 2015 See note (b) - 26,300,000 Total - 57,902,600 </t>
  </si>
  <si>
    <t>SCHDULE OF NON-CURRENT LONG TERM BANK LOANS</t>
  </si>
  <si>
    <t xml:space="preserve"> December 31, December 31, 2015 2014 USD USD Long-term bank loans - 66,300,000 Less: current portion of long-term bank loans - 26,300,000 Total non-current bank loans - 40,000,000 </t>
  </si>
  <si>
    <t>OTHER PAYABLES AND ACCRUED EXPENSES (Tables)</t>
  </si>
  <si>
    <t>SCHEDULE OF OTHER PAYABLES AND ACCRUED EXPENSES</t>
  </si>
  <si>
    <t xml:space="preserve"> Other payables and accrued expenses at December 31, 2015 and 2014 consisted of the following: December 31, 2015 December 31, 2014 USD USD Payables to potential investors (1) 9,550,588 9,756,023 Payable to Guizhou Eakan Investing Corp. (2) 2,242,240 2,371,824 Payable to Guizhou Jie’an Company (3) 1,565,052 1,599,025 Salaries and bonuses payable 13,520,721 10,591,524 Accruals for selling commission and promotion fee 2,360,933 4,288,089 Dividends payable to noncontrolling interest 5,309,920 5,616,792 Payables for construction work 7,257,489 3,595,093 Other tax payables 3,855,405 3,878,983 Advance from customers 1,934,321 945,678 Deposits received 3,615,143 1,019,172 Others 6,250,751 6,030,554 Total 57,462,563 49,692,757 (1) The payables to potential investors comprise deposits received from potential investors of $ 6,123,040 6,476,904 3,427,548 3,279,119 In 2007, Guizhou Taibang received an aggregate amount of RMB 50,960,000 7,847,840 11,200,000 1,724,800 (2) Guizhou Taibang has payables to Guizhou Eakan Investing Corp., amounting to approximately $ 2,242,240 2,371,824 (3) Guizhou Taibang has payables to Jie’an, a noncontrolling interest shareholder of Guizhou Taibang, amounting to approximately $ 1,565,052 1,599,025 6,480,000 997,920 1,800,000</t>
  </si>
  <si>
    <t>INCOME TAX (Tables)</t>
  </si>
  <si>
    <t>SCHEDULE OF EARNINGS (LOSSES) BEFORE INCOME TAXES BY JURISDICTIONS</t>
  </si>
  <si>
    <t xml:space="preserve"> The components of earnings (losses) before income tax expense by jurisdictions are as follows: For the Years Ended December 31, December 31, December 31, 2015 2014 2013 USD USD USD PRC, excluding Hong Kong 147,580,488 122,116,071 98,401,673 U.S. (11,711,102) (8,032,150) (7,855,555) BVI (1,336,183) 8,625,859 2,116,243 Hong Kong 565,228 42,381 (260,996) Total 135,098,431 122,752,161 92,401,365 </t>
  </si>
  <si>
    <t>SCHEDULE OF INCOME TAX EXPENSE</t>
  </si>
  <si>
    <t xml:space="preserve"> Income tax expense for the years ended December 31, 2015, 2014 and 2013 represents current income tax expense and deferred tax (benefit) expense: For the Years Ended December 31, December 31, December 31, 2015 2014 2013 USD USD USD Current income tax expense 21,163,258 23,155,637 15,427,669 Deferred tax (benefit) expense (170,345) 3,483,890 112,632 20,992,913 26,639,527 15,540,301 </t>
  </si>
  <si>
    <t>SCHEDULE OF RECONCILIATION OF INCOME TAX EXPENSE</t>
  </si>
  <si>
    <t xml:space="preserve"> The effective income tax rate based on income tax expense and earnings before income taxes reported in the consolidated statements of comprehensive income differs from the PRC statutory income tax rate of 25% due to the following: For the Years Ended December 31, December 31, December 31, 2015 2014 2013 (in percentage to earnings before income tax expense) PRC statutory income tax rate 25.0 % 25.0 % 25.0 % Non-deductible expenses: Share-based compensation 1.3 % 0.5 % 0.9 % Others 0.1 % 0.5 % 0.7 % Tax rate differential - (2.2) % (1.0) % Effect of PRC preferential tax rate (10.5) % (9.7) % (12.7) % Bonus deduction on research and development expenses (1.5) % (1.4) % (1.4) % Change in valuation allowance 1.3 % (0.7) % 1.7 % PRC dividend withholding tax - 7.3 % 2.8 % Tax effect of equity method investment (0.2) % 2.4 % 0.8 % Effective income tax rate 15.5 % 21.7 % 16.8 %</t>
  </si>
  <si>
    <t>SCHEDULE OF DEFERRED TAX ASSETS AND LIABILITIES</t>
  </si>
  <si>
    <t xml:space="preserve"> As of December 31, 2015 and 2014, significant temporary differences between the tax basis and financial statement basis of assets and liabilities that gave rise to deferred taxes were principally related to the following: December 31, 2015 December 31, 2014 USD USD Deferred tax assets arising from: -Accrued expenses 3,225,045 3,345,926 -Tax loss carryforwards 8,669,632 10,401,398 Gross deferred tax assets 11,894,677 13,747,324 Less: valuation allowance (8,160,611) (6,661,139) Net deferred tax assets 3,734,066 7,086,185 Deferred tax liabilities arising from: - Intangible assets (314,109) (439,116) - Equity method investment (509,021) (3,740,259) - Dividend withholding tax (7,351,023) (7,351,023) Deferred tax liabilities (8,174,153) (11,530,398) Classification on consolidated balance sheets: Deferred tax assets  current, net (included in prepayments and other current assets) 3,225,045 3,345,926 Deferred tax liabilities - non-current, net (included in other liabilities) (7,665,132) (7,790,139) </t>
  </si>
  <si>
    <t>SUMMARY OF VALUATION ALLOWANCE FOR DEFERRED TAX ASSETS</t>
  </si>
  <si>
    <t xml:space="preserve"> The following table presents the movement of the valuation allowance for deferred tax assets for the years ended December 31, 2015, 2014 and 2013: For the Years Ended December 31, 2015 December 31, 2014 December 31, 2013 USD USD USD Beginning balance 6,661,139 7,558,590 5,887,981 Addition (deduction) during the year 1,703,771 (885,253) 1,588,875 Foreign currency translation adjustment (204,299) (12,198) 81,734 Ending balance 8,160,611 6,661,139 7,558,590 </t>
  </si>
  <si>
    <t>OPTIONS AND NONVESTED SHARES (Tables)</t>
  </si>
  <si>
    <t>Options and Nonvested Shares [Abstract]</t>
  </si>
  <si>
    <t>SCHEDULE OF STOCK OPTIONS ACTIVITY</t>
  </si>
  <si>
    <t xml:space="preserve"> A summary of stock options activity for the years ended December 31, 2015, 2014 and 2013 is as follows: Weighted Weighted Average Average Remaining Number of Exercise Contractual Aggregate Options Price Term in years Intrinsic Value USD USD Outstanding as of January1, 2013 2,648,609 9.39 7.65 18,374,422 Granted 33,000 10.48 Exercised (648,379) 8.32 (10,923,644) Forfeited and expired (150,854) 6.78 Outstanding as of December 31, 2013 1,882,376 9.98 7.20 35,518,897 Granted - - Exercised (417,002) 9.26 (17,529,500) Forfeited and expired (32,920) 11.44 Outstanding as of December 31, 2014 1,432,454 10.16 6.53 81,753,119 Granted - - Exercised (780,557) 9.92 (68,089,712) Forfeited and expired - - Outstanding as of December 31, 2015 651,897 10.44 5.24 86,064,461 Vested and expected to vest as of December 31, 2015 651,897 10.44 5.24 86,064,461 Exercisable as of December 31, 2015 530,647 10.57 4.92 69,985,499 </t>
  </si>
  <si>
    <t>SCHEDULE OF WEIGHTED AVERAGE ASSUMPTIONS</t>
  </si>
  <si>
    <t xml:space="preserve"> the Black-Scholes option pricing model using the following weighted average assumptions: For the Years Ended December 31, 2013 Expected volatility 104.00 % Expected dividends yield 0 % Expected term (in years) 5.38 Risk-free interest rate 0.72 % Fair value of underlying common stock (per share) $ 10.48 </t>
  </si>
  <si>
    <t>SCHEDULE OF NONVESTED SHARES ACTIVITY</t>
  </si>
  <si>
    <t xml:space="preserve"> A summary of nonvested shares activity for the year ended December 31, 2015, 2014 and 2013 is as follow: Number of Grant date weighted nonvested shares average fair value USD Outstanding as of January 1, 2013 120,000 9.85 Granted 306,500 22.94 Vested (63,750) 9.85 Forfeited - - Outstanding as of December 31, 2013 362,750 20.91 Granted 299,000 51.88 Vested (107,125) 20.66 Forfeited (2,500) 9.85 Outstanding as of December 31, 2014 552,125 37.78 Granted 313,100 120.62 Vested (188,625) 34.78 Forfeited (7,500) 28.8 Outstanding as of December 31, 2015 669,100 77.49 </t>
  </si>
  <si>
    <t>SALES (Tables)</t>
  </si>
  <si>
    <t>Sales Disclosure [Abstract]</t>
  </si>
  <si>
    <t>SCHEDULE OF SALES BY PRODUCT TYPE</t>
  </si>
  <si>
    <t xml:space="preserve"> The Company’s sales by significant types of product for the years ended December 31, 2015, 2014 and 2013 are as follows: For the Years Ended December 31, December 31, December 31, 2015 2014 2013 USD USD USD Human Albumin 111,422,258 95,547,952 89,671,619 Immunoglobulin products: Human Immunoglobulin for Intravenous Injection 125,136,104 98,389,729 77,341,616 Other Immunoglobulin products 22,518,554 19,736,027 19,682,927 Placenta Polypeptide 27,194,800 24,029,706 12,150,539 Others 10,186,186 5,548,244 4,510,155 Total 296,457,902 243,251,658 203,356,856 </t>
  </si>
  <si>
    <t>NET INCOME PER SHARE (Tables)</t>
  </si>
  <si>
    <t>Net Income Loss Per Share Disclosure [Abstract]</t>
  </si>
  <si>
    <t>SCHEDULE OF EPS - BASIC AND DILUTED</t>
  </si>
  <si>
    <t xml:space="preserve"> The following table sets forth the computation of basic and diluted net income per share of common stock for the periods indicated: For the Years Ended December 31, December 31, December 31, 2015 2014 2013 USD USD USD Net income attributable to China Biologic Products, Inc. 89,042,703 70,916,840 54,601,551 Earnings allocated to participating nonvested shares (2,070,762) (1,210,895) (456,261) Net income allocated to common stockholders used in computing basic and diluted net income per common stock 86,971,941 69,705,945 54,145,290 Weighted average shares used in computing basic net income per common stock 25,599,153 24,427,196 26,410,819 Diluted effect of stock option 968,213 1,257,868 1,161,292 Weighted average shares used in computing diluted net income per common stock 26,567,366 25,685,064 27,572,111 Net income per common stock  basic 3.40 2.85 2.05 Net income per common stock  diluted 3.27 2.71 1.96 </t>
  </si>
  <si>
    <t>CHINA BIOLOGIC PRODUCTS, INC. (PARENT COMPANY) (Tables)</t>
  </si>
  <si>
    <t>CONDENSED BALANCE SHEETS</t>
  </si>
  <si>
    <t xml:space="preserve"> Condensed Balance Sheets: December 31, 2015 December 31, 2014 USD USD Cash 13,939,319 2,651,088 Prepayments and prepaid expenses 86,404 89,580 Property, plant and equipment, net 211 368 Investment in and amounts due from subsidiaries 372,035,937 279,497,751 Total Assets 386,061,871 282,238,787 Other payables and accrued expenses 3,718,747 3,851,760 Long-term loan, including current portion - 66,300,000 Total Liabilities 3,718,747 70,151,760 Total Equity 382,343,124 212,087,027 Total Liabilities and Equity 386,061,871 282,238,787 </t>
  </si>
  <si>
    <t>CONDENSED STATEMENTS OF COMPREHENSIVE INCOME</t>
  </si>
  <si>
    <t xml:space="preserve"> Condensed Statements of Comprehensive Income: For the Years Ended December 31, 2015 December 31, 2014 December 31, 2013 USD USD USD Equity in income of subsidiaries 100,753,805 78,948,990 62,457,106 General and administrative expenses (10,693,991) (6,008,852) (7,460,763) Other expenses, net (1,017,111) (2,023,298) (394,792) Earnings before income tax expense 89,042,703 70,916,840 54,601,551 Income tax expense - - - Net Income 89,042,703 70,916,840 54,601,551 </t>
  </si>
  <si>
    <t>CONDENSED STATEMENTS OF CASH FLOWS</t>
  </si>
  <si>
    <t xml:space="preserve"> Condensed Statements of Cash Flows: For the Years Ended December 31, 2015 December 31, 2014 December 31, 2013 USD USD USD Net cash (used in) provided by operating activities (3,904,038) (444,755) 197,001 Net cash used in investing activities - - - Net cash provided by financing activities 15,192,269 2,416,821 405,920 Net increase in cash 11,288,231 1,972,066 602,921 Cash at beginning of year 2,651,088 679,022 76,101 Cash at end of year 13,939,319 2,651,088 679,022 </t>
  </si>
  <si>
    <t>DESCRIPTION OF BUSINESS AND SIGNIFICANT CONCENTRATIONS AND RISKS (Narrative) (Details)</t>
  </si>
  <si>
    <t>Dec. 31, 2015USD ($)</t>
  </si>
  <si>
    <t>Dec. 31, 2014USD ($)</t>
  </si>
  <si>
    <t>Basis Of Presentation Significant Concentration And Risk [Line Items]</t>
  </si>
  <si>
    <t>Total cash at banks and deposits including insured amount</t>
  </si>
  <si>
    <t>Cash, Insured Amount</t>
  </si>
  <si>
    <t>Customers that individually comprised 10% or more of the total sales</t>
  </si>
  <si>
    <t>Suppliers that comprised 10% or more of the total purchases</t>
  </si>
  <si>
    <t>Customers represented 10% or more of trade receivables</t>
  </si>
  <si>
    <t>Suppliers that represented more than 10% of accounts payables</t>
  </si>
  <si>
    <t>Human Albumin [Member]</t>
  </si>
  <si>
    <t>Major product sales percentage</t>
  </si>
  <si>
    <t>37.60%</t>
  </si>
  <si>
    <t>39.30%</t>
  </si>
  <si>
    <t>44.10%</t>
  </si>
  <si>
    <t>Human Immunoglobulin For Intravenous Injection [Member]</t>
  </si>
  <si>
    <t>42.20%</t>
  </si>
  <si>
    <t>40.40%</t>
  </si>
  <si>
    <t>38.00%</t>
  </si>
  <si>
    <t>SUMMARY OF SIGNIFICANT ACCOUNTING POLICIES (Narrative) (Details)</t>
  </si>
  <si>
    <t>Dec. 31, 2015CNY (¥)</t>
  </si>
  <si>
    <t>Dec. 31, 2014CNY (¥)</t>
  </si>
  <si>
    <t>Dec. 31, 2013USD ($)</t>
  </si>
  <si>
    <t>Dec. 31, 2012USD ($)</t>
  </si>
  <si>
    <t>Dec. 31, 2012CNY (¥)</t>
  </si>
  <si>
    <t>Significant Accounting Policies [Line Items]</t>
  </si>
  <si>
    <t>Product liability insurance coverage</t>
  </si>
  <si>
    <t>Certificates of deposit</t>
  </si>
  <si>
    <t>Guizhou Taibang [Member]</t>
  </si>
  <si>
    <t>Grants received</t>
  </si>
  <si>
    <t>Grants amortized amount</t>
  </si>
  <si>
    <t>Shandong Taibang [Member]</t>
  </si>
  <si>
    <t>Research and Development Expense [Member]</t>
  </si>
  <si>
    <t>Minimum [Member]</t>
  </si>
  <si>
    <t>Equity method investment percentage</t>
  </si>
  <si>
    <t>20.00%</t>
  </si>
  <si>
    <t>Contractual period of rights</t>
  </si>
  <si>
    <t>40 years</t>
  </si>
  <si>
    <t>Maximum [Member]</t>
  </si>
  <si>
    <t>50.00%</t>
  </si>
  <si>
    <t>50 years</t>
  </si>
  <si>
    <t>SUMMARY OF SIGNIFICANT ACCOUNTING POLICIES (Schedule Of Cash And Cash Equivalents) (Details) - USD ($)</t>
  </si>
  <si>
    <t>Cash and Cash Equivalents [Line Items]</t>
  </si>
  <si>
    <t>Cash and cash equivalents at banks</t>
  </si>
  <si>
    <t>United States of America, Dollars</t>
  </si>
  <si>
    <t>PRC Excluding Hong Kong [Member]</t>
  </si>
  <si>
    <t>SUMMARY OF SIGNIFICANT ACCOUNTING POLICIES (Schedule Of Estimated Useful Lives Of The Assets) (Details)</t>
  </si>
  <si>
    <t>Building [Member]</t>
  </si>
  <si>
    <t>Property, Plant and Equipment [Line Items]</t>
  </si>
  <si>
    <t>Property, Plant and Equipment, Useful Life</t>
  </si>
  <si>
    <t>30 years</t>
  </si>
  <si>
    <t>Machinery and Equipment [Member]</t>
  </si>
  <si>
    <t>10 years</t>
  </si>
  <si>
    <t>Furniture and Fixtures [Member] | Minimum [Member]</t>
  </si>
  <si>
    <t>5 years</t>
  </si>
  <si>
    <t>Furniture and Fixtures [Member] | Maximum [Member]</t>
  </si>
  <si>
    <t>ACCOUNTS RECEIVABLE (Schedule Of Accounts Receivable) (Details) - USD ($)</t>
  </si>
  <si>
    <t>Less: Allowance for doubtful accounts</t>
  </si>
  <si>
    <t>ACCOUNTS RECEIVABLE (Schedule Of Activity in the Allowance for Doubtful Accounts) (Details) - Accounts Receivable [Member] - USD ($)</t>
  </si>
  <si>
    <t>Valuation and Qualifying Accounts Disclosure [Line Items]</t>
  </si>
  <si>
    <t>Beginning balance</t>
  </si>
  <si>
    <t>Provisions</t>
  </si>
  <si>
    <t>Recoveries</t>
  </si>
  <si>
    <t>Write-offs</t>
  </si>
  <si>
    <t>Foreign currency translation adjustment</t>
  </si>
  <si>
    <t>Ending balance</t>
  </si>
  <si>
    <t>PREPAYMENTS AND OTHER CURRENT ASSET (Details) - Other Receivables And Prepayments [Member] - USD ($)</t>
  </si>
  <si>
    <t>PREPAYMENTS AND OTHER CURRENT ASSET (Narrative) (Details) - USD ($)</t>
  </si>
  <si>
    <t>Other Receivables</t>
  </si>
  <si>
    <t>Prepaid Expense</t>
  </si>
  <si>
    <t>INVENTORIES (Schedule Of Inventories) (Details) - USD ($)</t>
  </si>
  <si>
    <t>Inventory [Line Items]</t>
  </si>
  <si>
    <t>Raw materials</t>
  </si>
  <si>
    <t>Work-in-process</t>
  </si>
  <si>
    <t>Finished goods</t>
  </si>
  <si>
    <t>INVENTORIES (Narrative) (Details) - USD ($)</t>
  </si>
  <si>
    <t>OTHER RECEIVABLES IN RESPECT OF AN EMPLOYEE HOUSING DEVELOPMENT PROJECT (Narrative) (Details)</t>
  </si>
  <si>
    <t>Other Receivables [Line Items]</t>
  </si>
  <si>
    <t>Advance Payments To The Employee Participants</t>
  </si>
  <si>
    <t>Provision Made For Receivables In Respect Of The Employee Housing Development Project</t>
  </si>
  <si>
    <t>Deposits Made By Shandong Taibang With The Developer</t>
  </si>
  <si>
    <t>PROPERTY, PLANT AND EQUIPMENT (Narrative) (Details) - USD ($)</t>
  </si>
  <si>
    <t>PROPERTY, PLANT AND EQUIPMENT (Schedule Of Property Plant And Equipment) (Details) - USD ($)</t>
  </si>
  <si>
    <t>Total property, plant and equipment, gross</t>
  </si>
  <si>
    <t>Accumulated depreciation</t>
  </si>
  <si>
    <t>Total property, plant and equipment, net</t>
  </si>
  <si>
    <t>Construction in progress</t>
  </si>
  <si>
    <t>Prepayment for property, plant and equipment</t>
  </si>
  <si>
    <t>Buildings [Member]</t>
  </si>
  <si>
    <t>Furniture, Fixtures, Office Equipment and Vehicles [Member]</t>
  </si>
  <si>
    <t>DEPOSITS RELATED TO LAND USE RIGHTS (Narrative) (Details)</t>
  </si>
  <si>
    <t>Jan. 31, 2014USD ($)</t>
  </si>
  <si>
    <t>Jan. 31, 2014CNY (¥)</t>
  </si>
  <si>
    <t>Dec. 31, 2013CNY (¥)</t>
  </si>
  <si>
    <t>Refunded deposits related to land use rights</t>
  </si>
  <si>
    <t>Use Rights [Member] | Land [Member]</t>
  </si>
  <si>
    <t>Payment For Refundable Deposits</t>
  </si>
  <si>
    <t>RESTRICTED CASH DEPOSITS (Narrative) (Details)</t>
  </si>
  <si>
    <t>1 Months Ended</t>
  </si>
  <si>
    <t>Aug. 31, 2015USD ($)</t>
  </si>
  <si>
    <t>Aug. 31, 2015CNY (¥)</t>
  </si>
  <si>
    <t>Aug. 31, 2014USD ($)</t>
  </si>
  <si>
    <t>Aug. 31, 2014CNY (¥)</t>
  </si>
  <si>
    <t>Feb. 28, 2014USD ($)</t>
  </si>
  <si>
    <t>Feb. 28, 2014CNY (¥)</t>
  </si>
  <si>
    <t>Restricted Cash Deposits [Line items]</t>
  </si>
  <si>
    <t>Payment made for time deposits secured for loans</t>
  </si>
  <si>
    <t>China Merchants Bank Beijing Branch [Member] | 24 Month Loan [Member]</t>
  </si>
  <si>
    <t>China Merchants Bank Beijing Branch [Member] | 18 Month Loan [Member]</t>
  </si>
  <si>
    <t>China Merchants Bank Beijing Branch [Member] | 6 Month Loan [Member]</t>
  </si>
  <si>
    <t>Deposit liabilities, collateral issued, financial instruments</t>
  </si>
  <si>
    <t>China Merchants Bank New York Branch [Member] | 24 Month Loan [Member]</t>
  </si>
  <si>
    <t>China Merchants Bank New York Branch [Member] | 18 Month Loan [Member]</t>
  </si>
  <si>
    <t>EQUITY METHOD INVESTMENT (Narrative) (Details)</t>
  </si>
  <si>
    <t>Oct. 31, 2008USD ($)</t>
  </si>
  <si>
    <t>Oct. 31, 2008CNY (¥)</t>
  </si>
  <si>
    <t>Schedule of Equity Method Investments [Line Items]</t>
  </si>
  <si>
    <t>Payments to Acquire Equity Method Investments</t>
  </si>
  <si>
    <t>Other General and Administrative Expense</t>
  </si>
  <si>
    <t>Excess Of Carrying Amount Over Company Share Of Net Assets Of Equity Method Investees</t>
  </si>
  <si>
    <t>Gain (Loss) on Disposition of Stock in Subsidiary</t>
  </si>
  <si>
    <t>Income (Loss) From Equity Method Investments</t>
  </si>
  <si>
    <t>Xian Huitian Blood Products Co., Ltd [Member]</t>
  </si>
  <si>
    <t>Equity Method Investment, Ownership Percentage</t>
  </si>
  <si>
    <t>35.00%</t>
  </si>
  <si>
    <t>LOAN RECEIVABLE (Narrative) (Details)</t>
  </si>
  <si>
    <t>Notes, Loans and Financing Receivable, Net, Noncurrent, Total</t>
  </si>
  <si>
    <t>Xinjiang Deyuan [Member]</t>
  </si>
  <si>
    <t>Cooperation Agreement Loan Principal Amount</t>
  </si>
  <si>
    <t>Debt Instrument, Interest Rate, Stated Percentage</t>
  </si>
  <si>
    <t>6.00%</t>
  </si>
  <si>
    <t>Debt Instrument, Maturity Date</t>
  </si>
  <si>
    <t>Jul. 31,
		2018</t>
  </si>
  <si>
    <t>Debt Instrument, Collateral</t>
  </si>
  <si>
    <t>Deyuan Shareholders 58.02% equity interest in Xinjiang Deyuan</t>
  </si>
  <si>
    <t>Notes And Loans Receivable Remaining Lent Capacity</t>
  </si>
  <si>
    <t>BANK LOANS (SCHEDULE OF SHORT-TERM BANK LOANS) (Details) - USD ($)</t>
  </si>
  <si>
    <t>Short-term Debt [Line Items]</t>
  </si>
  <si>
    <t>Long-Term Bank Loans Current [Member]</t>
  </si>
  <si>
    <t>Maturity date</t>
  </si>
  <si>
    <t>Aug. 11,
		2015</t>
  </si>
  <si>
    <t>Current portion of long-term bank loans</t>
  </si>
  <si>
    <t>Secured Loan [Member]</t>
  </si>
  <si>
    <t>Feb. 12,
		2015</t>
  </si>
  <si>
    <t>Annual interest rate</t>
  </si>
  <si>
    <t>5.04%</t>
  </si>
  <si>
    <t>Short-term bank loan</t>
  </si>
  <si>
    <t>BANK LOANS (SCHEDULE OF LONG-TERM BANK LOANS) (Details) - USD ($)</t>
  </si>
  <si>
    <t>Debt Instrument [Line Items]</t>
  </si>
  <si>
    <t>Long-term bank loans</t>
  </si>
  <si>
    <t>Less: current portion of long-term bank loans</t>
  </si>
  <si>
    <t>Total non-current bank loans</t>
  </si>
  <si>
    <t>BANK LOANS (Narrative) (Details)</t>
  </si>
  <si>
    <t>Jul. 31, 2014USD ($)</t>
  </si>
  <si>
    <t>Credit facility agreement, bank loans [Line items]</t>
  </si>
  <si>
    <t>Short term bank loan, interest expense</t>
  </si>
  <si>
    <t>CMB BJ Branch [Member] | 6 Month Loan [Member]</t>
  </si>
  <si>
    <t>Bank loans, face amount</t>
  </si>
  <si>
    <t>Bank loans, term</t>
  </si>
  <si>
    <t>6 months</t>
  </si>
  <si>
    <t>Bank loans, collateral amount</t>
  </si>
  <si>
    <t>CMB NY Branch [Member] | 24 Month Loan [Member]</t>
  </si>
  <si>
    <t>24 months</t>
  </si>
  <si>
    <t>Credit facility, interest rate description</t>
  </si>
  <si>
    <t>3-month LIBOR plus 1.3% per annum</t>
  </si>
  <si>
    <t>Credit facility, facility fee</t>
  </si>
  <si>
    <t>1.20%</t>
  </si>
  <si>
    <t>CMB NY Branch [Member] | 18 Month Loan [Member]</t>
  </si>
  <si>
    <t>18 months</t>
  </si>
  <si>
    <t>Bank loans, repayment</t>
  </si>
  <si>
    <t>SCHEDULE OF OTHER PAYABLES AND ACCRUED EXPENSES (Details) - USD ($)</t>
  </si>
  <si>
    <t>Accounts Payable And Accrued Liabilities [Line Items]</t>
  </si>
  <si>
    <t>Payables to potential investors</t>
  </si>
  <si>
    <t>[1]</t>
  </si>
  <si>
    <t>Payable to Guizhou Eakan Investing Corp</t>
  </si>
  <si>
    <t>[2]</t>
  </si>
  <si>
    <t>Payable to Guizhou Jie’an Company</t>
  </si>
  <si>
    <t>[3]</t>
  </si>
  <si>
    <t>Salaries and bonuses payable</t>
  </si>
  <si>
    <t>Accruals for selling commission and promotion fee</t>
  </si>
  <si>
    <t>Dividends payable to noncontrolling interest</t>
  </si>
  <si>
    <t>Payables for construction work</t>
  </si>
  <si>
    <t>Other tax payables</t>
  </si>
  <si>
    <t>Advance from customers</t>
  </si>
  <si>
    <t>Deposits received</t>
  </si>
  <si>
    <t>Others</t>
  </si>
  <si>
    <t>The payables to potential investors comprise deposits received from potential investors of $6,123,040 and $6,476,904 as of December 31, 2015 and 2014, respectively, and related interest plus penalty on these deposits totaling $3,427,548 and $3,279,119 as of December 31, 2015 and 2014, respectively. In 2007, Guizhou Taibang received an aggregate amount of RMB50,960,000 (approximately $7,847,840) from certain potential investors in connection with their subscription to purchase shares in Guizhou Taibang. In 2010, the Company refunded RMB11,200,000 (approximately $1,724,800) to one of the potential investors. According to the final judgment of the PRC Supreme Court, both the rights of these potential investors as shareholders of Guizhou Taibang and their claims for the related dividend distribution have been denied in 2013. (See Note 20)</t>
  </si>
  <si>
    <t>Guizhou Taibang has payables to Guizhou Eakan Investing Corp., amounting to approximately $2,242,240 and $2,371,824 as of December 31, 2015 and 2014, respectively. The Company borrowed this interest free advance for working capital purpose for Guizhou Taibang. The balance is due on demand.</t>
  </si>
  <si>
    <t>Guizhou Taibang has payables to Jie’an, a noncontrolling interest shareholder of Guizhou Taibang, amounting to approximately $1,565,052 and $1,599,025 as of December 31, 2015 and 2014, respectively. In 2007, Guizhou Taibang received additional contributions from Jie’an of RMB6,480,000 (approximately $997,920) to subscribe for 1,800,000 shares in Guizhou Taibang. However, due to a legal dispute among shareholders over raising additional capital as discussed in the legal proceeding section (see Note 20), the contribution is subject to be returned to Jie’an.</t>
  </si>
  <si>
    <t>OTHER PAYABLES AND ACCRUED EXPENSES (Narrative) (Details)</t>
  </si>
  <si>
    <t>Dec. 31, 2007USD ($)shares</t>
  </si>
  <si>
    <t>Dec. 31, 2007CNY (¥)</t>
  </si>
  <si>
    <t>Dec. 31, 2010USD ($)</t>
  </si>
  <si>
    <t>Dec. 31, 2010CNY (¥)</t>
  </si>
  <si>
    <t>Dec. 31, 2007CNY (¥)shares</t>
  </si>
  <si>
    <t>Guizhou Eakan Investing Corp [Member]</t>
  </si>
  <si>
    <t>Other payables to Guizhou Eakan Investing Corp</t>
  </si>
  <si>
    <t>Potential Investors [Member]</t>
  </si>
  <si>
    <t>Company refunded deposits</t>
  </si>
  <si>
    <t>Interest plus penalty on these deposits</t>
  </si>
  <si>
    <t>payables To Jiean [Member]</t>
  </si>
  <si>
    <t>Other Payables To Jiean Noncontrolling Interest</t>
  </si>
  <si>
    <t>Additional Contribution Received From Noncontrolling Interest Shareholders</t>
  </si>
  <si>
    <t>Subscribed For Shares | shares</t>
  </si>
  <si>
    <t>INCOME TAX (Narrative) (Details)</t>
  </si>
  <si>
    <t>36 Months Ended</t>
  </si>
  <si>
    <t>120 Months Ended</t>
  </si>
  <si>
    <t>Jan. 31, 2008</t>
  </si>
  <si>
    <t>Dec. 31, 2016</t>
  </si>
  <si>
    <t>Dec. 31, 2010</t>
  </si>
  <si>
    <t>Dec. 31, 2020</t>
  </si>
  <si>
    <t>Deferred tax assets for tax loss carryforwards</t>
  </si>
  <si>
    <t>Deferred Tax Assets, Valuation Allowance</t>
  </si>
  <si>
    <t>Subject to withholding tax at 10%, unless reduced by tax treaties</t>
  </si>
  <si>
    <t>10.00%</t>
  </si>
  <si>
    <t>Deferred tax liabilities</t>
  </si>
  <si>
    <t>Underpayment of taxes</t>
  </si>
  <si>
    <t>PRC [Member]</t>
  </si>
  <si>
    <t>Income Tax Rate</t>
  </si>
  <si>
    <t>25.00%</t>
  </si>
  <si>
    <t>The United States of America [Member]</t>
  </si>
  <si>
    <t>U.S. federal income tax</t>
  </si>
  <si>
    <t>34.00%</t>
  </si>
  <si>
    <t>CBP [Member]</t>
  </si>
  <si>
    <t>Tax loss carryforwards</t>
  </si>
  <si>
    <t>CBP [Member] | 2030 [Member]</t>
  </si>
  <si>
    <t>Tax loss carryforwards expiring</t>
  </si>
  <si>
    <t>CBP [Member] | 2031 [Member]</t>
  </si>
  <si>
    <t>CBP [Member] | 2032 [Member]</t>
  </si>
  <si>
    <t>CBP [Member] | 2033 [Member]</t>
  </si>
  <si>
    <t>CBP [Member] | 2034 [Member]</t>
  </si>
  <si>
    <t>Hong Kong [Member]</t>
  </si>
  <si>
    <t>16.50%</t>
  </si>
  <si>
    <t>Preferential tax rate</t>
  </si>
  <si>
    <t>15.00%</t>
  </si>
  <si>
    <t>Undistributed earnings</t>
  </si>
  <si>
    <t>Shandong Taibang [Member] | Scenario, Forecast [Member]</t>
  </si>
  <si>
    <t>Guizhou Taibang [Member] | Scenario, Forecast [Member]</t>
  </si>
  <si>
    <t>PRC subsidiaries [Member]</t>
  </si>
  <si>
    <t>PRC subsidiaries [Member] | 2016 [Member]</t>
  </si>
  <si>
    <t>PRC subsidiaries [Member] | 2017 [Member]</t>
  </si>
  <si>
    <t>PRC subsidiaries [Member] | 2018 [Member]</t>
  </si>
  <si>
    <t>PRC subsidiaries [Member] | 2019 [Member]</t>
  </si>
  <si>
    <t>PRC subsidiaries [Member] | 2020 [Member]</t>
  </si>
  <si>
    <t>SCHEDULE OF EARNINGS (LOSSES) BEFORE INCOME TAXES BY JURISDICTIONS (Details) - USD ($)</t>
  </si>
  <si>
    <t>PRC, excluding Hong Kong</t>
  </si>
  <si>
    <t>U.S.</t>
  </si>
  <si>
    <t>BVI</t>
  </si>
  <si>
    <t>Hong Kong</t>
  </si>
  <si>
    <t>SCHEDULE OF INCOME TAX EXPENSE (Details) - USD ($)</t>
  </si>
  <si>
    <t>Current income tax expense</t>
  </si>
  <si>
    <t>Income Tax Expense</t>
  </si>
  <si>
    <t>SCHEDULE OF RECONCILIATION OF INCOME TAX EXPENSE (Details)</t>
  </si>
  <si>
    <t>PRC statutory income tax rate</t>
  </si>
  <si>
    <t>Non-deductible expenses:</t>
  </si>
  <si>
    <t>1.30%</t>
  </si>
  <si>
    <t>0.50%</t>
  </si>
  <si>
    <t>0.90%</t>
  </si>
  <si>
    <t>0.10%</t>
  </si>
  <si>
    <t>0.70%</t>
  </si>
  <si>
    <t>Tax rate differential</t>
  </si>
  <si>
    <t>0.00%</t>
  </si>
  <si>
    <t>(2.20%)</t>
  </si>
  <si>
    <t>(1.00%)</t>
  </si>
  <si>
    <t>Effect of PRC preferential tax rate</t>
  </si>
  <si>
    <t>(10.50%)</t>
  </si>
  <si>
    <t>(9.70%)</t>
  </si>
  <si>
    <t>(12.70%)</t>
  </si>
  <si>
    <t>Bonus deduction on research and development expenses</t>
  </si>
  <si>
    <t>(1.50%)</t>
  </si>
  <si>
    <t>(1.40%)</t>
  </si>
  <si>
    <t>Change in valuation allowance</t>
  </si>
  <si>
    <t>(0.70%)</t>
  </si>
  <si>
    <t>1.70%</t>
  </si>
  <si>
    <t>PRC dividend withholding tax</t>
  </si>
  <si>
    <t>7.30%</t>
  </si>
  <si>
    <t>2.80%</t>
  </si>
  <si>
    <t>Tax effect of equity method investment</t>
  </si>
  <si>
    <t>(0.20%)</t>
  </si>
  <si>
    <t>2.40%</t>
  </si>
  <si>
    <t>0.80%</t>
  </si>
  <si>
    <t>Effective income tax rate</t>
  </si>
  <si>
    <t>15.50%</t>
  </si>
  <si>
    <t>21.70%</t>
  </si>
  <si>
    <t>16.80%</t>
  </si>
  <si>
    <t>SCHEDULE OF DEFERRED TAX ASSETS AND LIABILITIES (Details) - USD ($)</t>
  </si>
  <si>
    <t>Deferred tax assets arising from:</t>
  </si>
  <si>
    <t>-Accrued expenses</t>
  </si>
  <si>
    <t>-Tax loss carryforwards</t>
  </si>
  <si>
    <t>Gross deferred tax assets</t>
  </si>
  <si>
    <t>Less: valuation allowance</t>
  </si>
  <si>
    <t>Net deferred tax assets</t>
  </si>
  <si>
    <t>Deferred tax liabilities arising from:</t>
  </si>
  <si>
    <t>- Intangible assets</t>
  </si>
  <si>
    <t>- Equity method investment</t>
  </si>
  <si>
    <t>- Dividend withholding tax</t>
  </si>
  <si>
    <t>Classification on consolidated balance sheets:</t>
  </si>
  <si>
    <t>Deferred tax assets - current, net (included in prepayments and other current assets)</t>
  </si>
  <si>
    <t>Deferred tax liabilities - non-current, net (included in other liabilities)</t>
  </si>
  <si>
    <t>SUMMARY OF VALUATION ALLOWANCE FOR DEFERRED TAX ASSETS (Details) - USD ($)</t>
  </si>
  <si>
    <t>Addition (deduction) during the year</t>
  </si>
  <si>
    <t>OPTIONS AND NONVESTED SHARES (Narrative) (Details) - USD ($)</t>
  </si>
  <si>
    <t>May. 09, 2008</t>
  </si>
  <si>
    <t>Warrants and Options Disclosure [Line Items]</t>
  </si>
  <si>
    <t>Stock compensation expense with respect to non-vested stock option</t>
  </si>
  <si>
    <t>Stock compensation expense to be recognized with respect to non-vested stock option</t>
  </si>
  <si>
    <t>8 months 1 day</t>
  </si>
  <si>
    <t>Stock compensation expense related to nonvested shares</t>
  </si>
  <si>
    <t>Stock compensation expense to be recognized with respect to non-vested shares</t>
  </si>
  <si>
    <t>Stock compensation expense with respect to non-vested shares weighted average vesting period</t>
  </si>
  <si>
    <t>2 years 7 months 20 days</t>
  </si>
  <si>
    <t>Weighted average grant date fair value of options granted</t>
  </si>
  <si>
    <t>Aggregate fair value of options granted</t>
  </si>
  <si>
    <t>General and Administrative Expense [Member]</t>
  </si>
  <si>
    <t>Stock compensation expense related to options</t>
  </si>
  <si>
    <t>For the year ended December 31, 2013, stock options to purchase an aggregate of 33,000 common stock were granted [Member] | Directors and employees at exercise prices ranging from $4.00 to $12.26 which vested immediately [Member]</t>
  </si>
  <si>
    <t>Number of Options, Granted</t>
  </si>
  <si>
    <t>Exercise price range, Lower range limit</t>
  </si>
  <si>
    <t>Exercise price range, Upper range limit</t>
  </si>
  <si>
    <t>2008 Equity Incentive Plan [Member]</t>
  </si>
  <si>
    <t>Stock Incentive Option Granted Percentage</t>
  </si>
  <si>
    <t>Fair Value Market Exercise Price Percentage</t>
  </si>
  <si>
    <t>110.00%</t>
  </si>
  <si>
    <t>Options granted terms</t>
  </si>
  <si>
    <t>SCHEDULE OF STOCK OPTIONS ACTIVITY (Details) - Stock Option [Member] - USD ($)</t>
  </si>
  <si>
    <t>Dec. 31, 2012</t>
  </si>
  <si>
    <t>Share-based Compensation Arrangement by Share-based Payment Award [Line Items]</t>
  </si>
  <si>
    <t>Number of Options, Outstanding at beginning</t>
  </si>
  <si>
    <t>Number of Options, Exercised</t>
  </si>
  <si>
    <t>Number of Options, Forfeited and expired</t>
  </si>
  <si>
    <t>Number of Options, Outstanding</t>
  </si>
  <si>
    <t>Number of Options, Vested and expected to vest</t>
  </si>
  <si>
    <t>Number of Options, Exercisable</t>
  </si>
  <si>
    <t>Weighted Average Exercise Price, Outstanding at beginning</t>
  </si>
  <si>
    <t>Weighted Average Exercise Price, Granted</t>
  </si>
  <si>
    <t>Weighted Average Exercise Price, Exercised</t>
  </si>
  <si>
    <t>Weighted Average Exercise Price, Forfeited and expired</t>
  </si>
  <si>
    <t>Weighted Average Exercise Price, Outstanding</t>
  </si>
  <si>
    <t>Weighted Average Exercise Price, Vested and expected to vest</t>
  </si>
  <si>
    <t>Weighted Average Exercise Price, Exercisable</t>
  </si>
  <si>
    <t>Weighted Average Remaining Contractual Term in Years, Outstanding</t>
  </si>
  <si>
    <t>5 years 2 months 26 days</t>
  </si>
  <si>
    <t>6 years 6 months 11 days</t>
  </si>
  <si>
    <t>7 years 2 months 12 days</t>
  </si>
  <si>
    <t>7 years 7 months 24 days</t>
  </si>
  <si>
    <t>Weighted Average Remaining Contractual Term in Years, Vested and expected to vest</t>
  </si>
  <si>
    <t>Weighted Average Remaining Contractual Term in Years, Exercisable</t>
  </si>
  <si>
    <t>4 years 11 months 1 day</t>
  </si>
  <si>
    <t>Aggregate Intrinsic Value, Outstanding at beginning</t>
  </si>
  <si>
    <t>Aggregate Intrinsic Value, Exercised</t>
  </si>
  <si>
    <t>Aggregate Intrinsic Value, Outstanding</t>
  </si>
  <si>
    <t>Aggregate Intrinsic Value Vested and expected to vest</t>
  </si>
  <si>
    <t>Aggregate Intrinsic Value, Exercisable</t>
  </si>
  <si>
    <t>SCHEDULE OF STOCK OPTIONS VALUATION ASSUMPTION (Details)</t>
  </si>
  <si>
    <t>Dec. 31, 2013$ / shares</t>
  </si>
  <si>
    <t>Expected volatility</t>
  </si>
  <si>
    <t>104.00%</t>
  </si>
  <si>
    <t>Expected dividends yield</t>
  </si>
  <si>
    <t>Expected term (in years)</t>
  </si>
  <si>
    <t>5 years 4 months 17 days</t>
  </si>
  <si>
    <t>Risk-free interest rate</t>
  </si>
  <si>
    <t>0.72%</t>
  </si>
  <si>
    <t>Fair value of underlying common stock (per share)</t>
  </si>
  <si>
    <t>SCHEDULE OF NONVESTED SHARES ACTIVITY (Details) - Non Vested Shares [Member] - $ / shares</t>
  </si>
  <si>
    <t>Number of nonvested shares, Outstanding at beginning</t>
  </si>
  <si>
    <t>Number of nonvested shares, Granted</t>
  </si>
  <si>
    <t>Number of nonvested shares, Vested</t>
  </si>
  <si>
    <t>Number of nonvested shares, Forfeited</t>
  </si>
  <si>
    <t>Number of nonvested shares, Outstanding at ending</t>
  </si>
  <si>
    <t>Grant date weighted average fair value, Outstanding at beginning</t>
  </si>
  <si>
    <t>Grant date weighted average fair value, Granted</t>
  </si>
  <si>
    <t>Grant date weighted average fair value, Vested</t>
  </si>
  <si>
    <t>Grant date weighted average fair value, Forfeited</t>
  </si>
  <si>
    <t>Grant date weighted average fair value, Outstanding at ending</t>
  </si>
  <si>
    <t>STATUTORY RESERVES (Narrative) (Details) - USD ($)</t>
  </si>
  <si>
    <t>Statutory Accounting Practices [Line Items]</t>
  </si>
  <si>
    <t>Allocate at least 10% of its after tax profits</t>
  </si>
  <si>
    <t>Until the reserve balance reaches 50% of respective registered capital</t>
  </si>
  <si>
    <t>Statutory Accounting Practices, Statutory Capital and Surplus, Balance</t>
  </si>
  <si>
    <t>SHARE REPURCHASE (Narrative) (Details) - USD ($)</t>
  </si>
  <si>
    <t>Aug. 08, 2013</t>
  </si>
  <si>
    <t>Feb. 28, 2014</t>
  </si>
  <si>
    <t>Accelerated Share Repurchases [Line Items]</t>
  </si>
  <si>
    <t>Treasury Stock, Shares, Acquired</t>
  </si>
  <si>
    <t>Treasury Stock Value Acquired</t>
  </si>
  <si>
    <t>SCHEDULE OF SALES BY PRODUCT TYPE (Details) - USD ($)</t>
  </si>
  <si>
    <t>Product Information [Line Items]</t>
  </si>
  <si>
    <t>Other Immunoglobulin Products [Member]</t>
  </si>
  <si>
    <t>Placenta Polypeptide [Member]</t>
  </si>
  <si>
    <t>Others [Member]</t>
  </si>
  <si>
    <t>COMMITMENTS AND CONTINGENCIES (Narrative) (Details)</t>
  </si>
  <si>
    <t>3 Months Ended</t>
  </si>
  <si>
    <t>Nov. 30, 2010USD ($)</t>
  </si>
  <si>
    <t>Nov. 30, 2010CNY (¥)</t>
  </si>
  <si>
    <t>Oct. 31, 2010USD ($)</t>
  </si>
  <si>
    <t>May. 31, 2009shares</t>
  </si>
  <si>
    <t>Jun. 30, 2007shares</t>
  </si>
  <si>
    <t>May. 31, 2007USD ($)shares</t>
  </si>
  <si>
    <t>Jun. 30, 2010shares</t>
  </si>
  <si>
    <t>Dec. 31, 2013USD ($)shares</t>
  </si>
  <si>
    <t>Jan. 31, 2010</t>
  </si>
  <si>
    <t>May. 31, 2007CNY (¥)shares</t>
  </si>
  <si>
    <t>Denied the rights of first refusal of Jie'an over the 18,200,000 shares</t>
  </si>
  <si>
    <t>Interest Expense, Total | $</t>
  </si>
  <si>
    <t>Plasma [Member]</t>
  </si>
  <si>
    <t>Purchase commitment, period of years</t>
  </si>
  <si>
    <t>from 2016 to 2018</t>
  </si>
  <si>
    <t>Purchase commitment amount | $</t>
  </si>
  <si>
    <t>Capital Addition Purchase Commitments [Member]</t>
  </si>
  <si>
    <t>Dispute Among Guizhou Taibang Shareholders Over Raising Additional Capital [Member]</t>
  </si>
  <si>
    <t>Controlling Interest Of Guizhou Taibang S Shareholders</t>
  </si>
  <si>
    <t>91.00%</t>
  </si>
  <si>
    <t>Issuance of an additional 20,000,000 shares of Guizhou Taibang</t>
  </si>
  <si>
    <t>Remaining 9% noncontrolling interest</t>
  </si>
  <si>
    <t>9.00%</t>
  </si>
  <si>
    <t>Investors agreed to invest</t>
  </si>
  <si>
    <t>21.4%, of Guizhou Taibang's equity interests</t>
  </si>
  <si>
    <t>21.40%</t>
  </si>
  <si>
    <t>Subscribed for 1,800,000 shares</t>
  </si>
  <si>
    <t>Share of the 20,000,000 shares being offered</t>
  </si>
  <si>
    <t>Requested that Guizhou Taibang register its 1.8 million shares of additional capital infusion with the local AIC</t>
  </si>
  <si>
    <t>Company returned proceeds | ¥</t>
  </si>
  <si>
    <t>Number of shares failed to register</t>
  </si>
  <si>
    <t>Originally Return Amount | $</t>
  </si>
  <si>
    <t>Jiean [Member]</t>
  </si>
  <si>
    <t>Investor [Member]</t>
  </si>
  <si>
    <t>Dispute with Jie'an over raising additional capital [Member]</t>
  </si>
  <si>
    <t>Diluted to 80%</t>
  </si>
  <si>
    <t>80.00%</t>
  </si>
  <si>
    <t>Payables to Jie an for the additional funds received | ¥</t>
  </si>
  <si>
    <t>Payables to Jie an for over-paid subscription</t>
  </si>
  <si>
    <t>Payable to Jie an for the accrued interest</t>
  </si>
  <si>
    <t>Payment to trial court to be held in escrow</t>
  </si>
  <si>
    <t>Jie S Share Of Accumulated Dividends | ¥</t>
  </si>
  <si>
    <t>Dispute with Certain Individual Investor over Certain Capital Injection into Guizhou Taibang [Member]</t>
  </si>
  <si>
    <t>Penalty</t>
  </si>
  <si>
    <t>Penalty Imposed By The Agreement</t>
  </si>
  <si>
    <t>1.00%</t>
  </si>
  <si>
    <t>Interest Expense, Total</t>
  </si>
  <si>
    <t>14.35%</t>
  </si>
  <si>
    <t>Originally received funds</t>
  </si>
  <si>
    <t>Another investor accepted the returned fund</t>
  </si>
  <si>
    <t>Dispute with Jie'an over Certain Capital Injection into Guizhou Taibang [Member]</t>
  </si>
  <si>
    <t>Payables to Jie an for the additional funds received | $</t>
  </si>
  <si>
    <t>Common Stock, Capital Shares Reserved for Future Issuance</t>
  </si>
  <si>
    <t>NET INCOME PER SHARE - (Schedule Of Computation Of Basic And Diluted Net Income Per Share (Details) - USD ($)</t>
  </si>
  <si>
    <t>Earnings allocated to participating nonvested shares</t>
  </si>
  <si>
    <t>Net income allocated to common stockholders used in computing basic net income per common stock</t>
  </si>
  <si>
    <t>Weighted average shares used in computing basic net income per common stock</t>
  </si>
  <si>
    <t>Diluted effect of stock option</t>
  </si>
  <si>
    <t>Weighted average shares used in computing diluted net income per common stock</t>
  </si>
  <si>
    <t>Net income per common stock - basic</t>
  </si>
  <si>
    <t>Net income per common stock - diluted</t>
  </si>
  <si>
    <t>SCHEDULE OF CONDENSED BALANCE SHEETS (Details) - USD ($)</t>
  </si>
  <si>
    <t>Financial Information Disclosure [Line Items]</t>
  </si>
  <si>
    <t>Cash</t>
  </si>
  <si>
    <t>Prepayments and prepaid expenses</t>
  </si>
  <si>
    <t>Total Equity</t>
  </si>
  <si>
    <t>Total Liabilities and Equity</t>
  </si>
  <si>
    <t>Parent [Member]</t>
  </si>
  <si>
    <t>Investment in and amounts due from subsidiaries</t>
  </si>
  <si>
    <t>Long-term loan, including current portion</t>
  </si>
  <si>
    <t>SCHEDULE OF CONDENSED STATEMENTS OF COMPREHENSIVE INCOME (Details) - USD ($)</t>
  </si>
  <si>
    <t>Statements Of Comprehensive Income [Line Items]</t>
  </si>
  <si>
    <t>Equity in (loss) income of subsidiaries</t>
  </si>
  <si>
    <t>Net Income</t>
  </si>
  <si>
    <t>Other expenses, net</t>
  </si>
  <si>
    <t>SCHEDULE OF STATEMENTS OF CASH FLOWS (Details) - USD ($)</t>
  </si>
  <si>
    <t>Cash Flow Statements, Captions [Line Items]</t>
  </si>
  <si>
    <t>Net increase (decrease) in cash</t>
  </si>
  <si>
    <t>FOLLOW-ON OFFERING OF COMMON STOCK (Narrative) (Details) - USD ($) $ / shares in Units, $ in Millions</t>
  </si>
  <si>
    <t>Jun. 15, 2015</t>
  </si>
  <si>
    <t>Jul. 02, 2014</t>
  </si>
  <si>
    <t>Jul. 31, 2014</t>
  </si>
  <si>
    <t>Follow On Offering Of Common Stock [Line Items]</t>
  </si>
  <si>
    <t>Shares Of Common Stock That Is Offered To Sell</t>
  </si>
  <si>
    <t>Shares price of additionally issued shares</t>
  </si>
  <si>
    <t>Stock Issued During Period, Shares, Treasury Stock Reissued</t>
  </si>
  <si>
    <t>Number Of Shares Sold By Stockholders</t>
  </si>
  <si>
    <t>Purchase Option Of Additional Number Of Shares Of Common Stock From Company</t>
  </si>
  <si>
    <t>Purchase Option Of Additional Number Of Shares Of Common Stock From Selling Stockholder</t>
  </si>
  <si>
    <t>Proceeds from Issuance or Sale of Equity</t>
  </si>
  <si>
    <t>ACQUISITION OF ADDITIONAL EQUITY INTEREST IN GUIZHOU TAIBANG (Narrative) (Details) - Aug. 25, 2014 - Guizhou Eakan Pharmaceutical Co., Ltd [Member] ¥ in Millions, $ in Millions</t>
  </si>
  <si>
    <t>USD ($)</t>
  </si>
  <si>
    <t>CNY (¥)</t>
  </si>
  <si>
    <t>Business Acquisition [Line Items]</t>
  </si>
  <si>
    <t>Acquisition of Equity Method Investment Ownership Additional Percentage</t>
  </si>
  <si>
    <t>19.84%</t>
  </si>
  <si>
    <t>Business Combination, Consideration Transferred</t>
  </si>
  <si>
    <t>76.23%</t>
  </si>
  <si>
    <t>STOCKHOLDER RIGHTS PLAN (Narrative) (Details) - $ / shares</t>
  </si>
  <si>
    <t>Jan. 08, 2015</t>
  </si>
  <si>
    <t>Stockholder Rights Plan [Line Items]</t>
  </si>
  <si>
    <t>Common Stock, Par or Stated Value Per Share</t>
  </si>
  <si>
    <t>Preferred Stock Exercise Price</t>
  </si>
  <si>
    <t>Description For Acquire Common Shares One</t>
  </si>
  <si>
    <t>if a person or group acquires 15% or more of the Companys Common Shares (including through derivatives), then the Rights will become exercisable and each Right will entitle its holder (except the acquiring person or group) to purchase, at the Exercise Price, a number of the Companys Common Shares having a then-current market value of twice the Exercise Price;</t>
  </si>
  <si>
    <t>Description For Acquire Common Shares Two</t>
  </si>
  <si>
    <t>if after a person or group acquires 15% or more of the Companys Common Shares, the Company merges into another company, an acquiring entity merges into the Company or the Company sells or transfers more than 50% of its assets, cash flow or earning power, then each Right will entitle its holder (except the acquiring person or group) to purchase, for the Exercise Price, a number of shares of common stock of the person engaging in the transaction having a then-current market value of twice the Exercise Price; or</t>
  </si>
  <si>
    <t>Description For Acquire Common Shares Three</t>
  </si>
  <si>
    <t>after a person or group acquires 15% or more of the Companys Common Shares, the Board may, at its option, exchange the Rights (except for Rights held by the acquiring person or group), in whole or in part, for Common Shares at an exchange ratio of one Common Share per Right (subject to adjustment).</t>
  </si>
  <si>
    <t>Redemption Price Per Share</t>
  </si>
  <si>
    <t>Series A Preferred Stock [Member]</t>
  </si>
  <si>
    <t>Preferred Stock, Par or Stated Value Per Share</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_);_(&quot;¥ &quot;(#,##0)" numFmtId="168"/>
    <numFmt formatCode="#,##0.0_);(#,##0.0)" numFmtId="169"/>
    <numFmt formatCode="_(&quot;$ &quot;#,##0.0_);_(&quot;$ &quot;(#,##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369868</v>
      </c>
    </row>
    <row r="11" spans="1:4">
      <c s="4" r="A11" t="s">
        <v>18</v>
      </c>
      <c s="4" r="B11" t="s">
        <v>19</v>
      </c>
    </row>
    <row r="12" spans="1:4">
      <c s="4" r="A12" t="s">
        <v>20</v>
      </c>
      <c s="4" r="B12" t="s">
        <v>21</v>
      </c>
    </row>
    <row r="13" spans="1:4">
      <c s="4" r="A13" t="s">
        <v>22</v>
      </c>
      <c s="4" r="B13" t="s">
        <v>23</v>
      </c>
    </row>
    <row r="14" spans="1:4">
      <c s="4" r="A14" t="s">
        <v>24</v>
      </c>
      <c s="4" r="B14" t="s">
        <v>21</v>
      </c>
    </row>
    <row r="15" spans="1:4">
      <c s="4" r="A15" t="s">
        <v>25</v>
      </c>
      <c s="4" r="B15" t="s">
        <v>26</v>
      </c>
    </row>
    <row r="16" spans="1:4">
      <c s="4" r="A16" t="s">
        <v>27</v>
      </c>
      <c s="7" r="D16" t="n">
        <v>1983</v>
      </c>
    </row>
    <row r="17" spans="1:4">
      <c s="4" r="A17" t="s">
        <v>28</v>
      </c>
      <c s="4" r="B17" t="s">
        <v>29</v>
      </c>
    </row>
    <row r="18" spans="1:4">
      <c s="4" r="A18" t="s">
        <v>30</v>
      </c>
      <c s="6" r="C18" t="n">
        <v>26590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19</v>
      </c>
      <c s="2" r="B1" t="s">
        <v>1</v>
      </c>
    </row>
    <row r="2" spans="1:2">
      <c s="2" r="B2" t="s">
        <v>2</v>
      </c>
    </row>
    <row r="3" spans="1:2">
      <c s="4" r="A3" t="s">
        <v>220</v>
      </c>
    </row>
    <row r="4" spans="1:2">
      <c s="3" r="A4" t="s">
        <v>198</v>
      </c>
    </row>
    <row r="5" spans="1:2">
      <c s="4" r="A5" t="s">
        <v>219</v>
      </c>
      <c s="4" r="B5"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44937893</v>
      </c>
      <c s="7" r="C3" t="n">
        <v>80820224</v>
      </c>
    </row>
    <row r="4" spans="1:3">
      <c s="4" r="A4" t="s">
        <v>35</v>
      </c>
      <c s="6" r="B4" t="n">
        <v>0</v>
      </c>
      <c s="6" r="C4" t="n">
        <v>63677610</v>
      </c>
    </row>
    <row r="5" spans="1:3">
      <c s="4" r="A5" t="s">
        <v>36</v>
      </c>
      <c s="6" r="B5" t="n">
        <v>38032593</v>
      </c>
      <c s="6" r="C5" t="n">
        <v>0</v>
      </c>
    </row>
    <row r="6" spans="1:3">
      <c s="4" r="A6" t="s">
        <v>37</v>
      </c>
      <c s="6" r="B6" t="n">
        <v>25144969</v>
      </c>
      <c s="6" r="C6" t="n">
        <v>19402820</v>
      </c>
    </row>
    <row r="7" spans="1:3">
      <c s="4" r="A7" t="s">
        <v>38</v>
      </c>
      <c s="6" r="B7" t="n">
        <v>126395312</v>
      </c>
      <c s="6" r="C7" t="n">
        <v>101304932</v>
      </c>
    </row>
    <row r="8" spans="1:3">
      <c s="4" r="A8" t="s">
        <v>39</v>
      </c>
      <c s="6" r="B8" t="n">
        <v>24545597</v>
      </c>
      <c s="6" r="C8" t="n">
        <v>14781658</v>
      </c>
    </row>
    <row r="9" spans="1:3">
      <c s="4" r="A9" t="s">
        <v>40</v>
      </c>
      <c s="6" r="B9" t="n">
        <v>10056200</v>
      </c>
      <c s="6" r="C9" t="n">
        <v>0</v>
      </c>
    </row>
    <row r="10" spans="1:3">
      <c s="4" r="A10" t="s">
        <v>41</v>
      </c>
      <c s="6" r="B10" t="n">
        <v>369112564</v>
      </c>
      <c s="6" r="C10" t="n">
        <v>279987244</v>
      </c>
    </row>
    <row r="11" spans="1:3">
      <c s="4" r="A11" t="s">
        <v>42</v>
      </c>
      <c s="6" r="B11" t="n">
        <v>105364251</v>
      </c>
      <c s="6" r="C11" t="n">
        <v>80230888</v>
      </c>
    </row>
    <row r="12" spans="1:3">
      <c s="4" r="A12" t="s">
        <v>43</v>
      </c>
      <c s="6" r="B12" t="n">
        <v>23576300</v>
      </c>
      <c s="6" r="C12" t="n">
        <v>11909136</v>
      </c>
    </row>
    <row r="13" spans="1:3">
      <c s="4" r="A13" t="s">
        <v>44</v>
      </c>
      <c s="6" r="B13" t="n">
        <v>0</v>
      </c>
      <c s="6" r="C13" t="n">
        <v>12792355</v>
      </c>
    </row>
    <row r="14" spans="1:3">
      <c s="4" r="A14" t="s">
        <v>45</v>
      </c>
      <c s="6" r="B14" t="n">
        <v>0</v>
      </c>
      <c s="6" r="C14" t="n">
        <v>40230250</v>
      </c>
    </row>
    <row r="15" spans="1:3">
      <c s="4" r="A15" t="s">
        <v>46</v>
      </c>
      <c s="6" r="B15" t="n">
        <v>8718133</v>
      </c>
      <c s="6" r="C15" t="n">
        <v>18221777</v>
      </c>
    </row>
    <row r="16" spans="1:3">
      <c s="4" r="A16" t="s">
        <v>47</v>
      </c>
      <c s="6" r="B16" t="n">
        <v>39834173</v>
      </c>
      <c s="6" r="C16" t="n">
        <v>0</v>
      </c>
    </row>
    <row r="17" spans="1:3">
      <c s="4" r="A17" t="s">
        <v>48</v>
      </c>
      <c s="6" r="B17" t="n">
        <v>4861075</v>
      </c>
      <c s="6" r="C17" t="n">
        <v>3475442</v>
      </c>
    </row>
    <row r="18" spans="1:3">
      <c s="4" r="A18" t="s">
        <v>49</v>
      </c>
      <c s="6" r="B18" t="n">
        <v>551466496</v>
      </c>
      <c s="6" r="C18" t="n">
        <v>446847092</v>
      </c>
    </row>
    <row r="19" spans="1:3">
      <c s="3" r="A19" t="s">
        <v>50</v>
      </c>
    </row>
    <row r="20" spans="1:3">
      <c s="4" r="A20" t="s">
        <v>51</v>
      </c>
      <c s="6" r="B20" t="n">
        <v>0</v>
      </c>
      <c s="6" r="C20" t="n">
        <v>57902600</v>
      </c>
    </row>
    <row r="21" spans="1:3">
      <c s="4" r="A21" t="s">
        <v>52</v>
      </c>
      <c s="6" r="B21" t="n">
        <v>9681835</v>
      </c>
      <c s="6" r="C21" t="n">
        <v>4829350</v>
      </c>
    </row>
    <row r="22" spans="1:3">
      <c s="4" r="A22" t="s">
        <v>53</v>
      </c>
      <c s="6" r="B22" t="n">
        <v>57462563</v>
      </c>
      <c s="6" r="C22" t="n">
        <v>49692757</v>
      </c>
    </row>
    <row r="23" spans="1:3">
      <c s="4" r="A23" t="s">
        <v>54</v>
      </c>
      <c s="6" r="B23" t="n">
        <v>4510986</v>
      </c>
      <c s="6" r="C23" t="n">
        <v>8257133</v>
      </c>
    </row>
    <row r="24" spans="1:3">
      <c s="4" r="A24" t="s">
        <v>55</v>
      </c>
      <c s="6" r="B24" t="n">
        <v>71655384</v>
      </c>
      <c s="6" r="C24" t="n">
        <v>120681840</v>
      </c>
    </row>
    <row r="25" spans="1:3">
      <c s="4" r="A25" t="s">
        <v>56</v>
      </c>
      <c s="6" r="B25" t="n">
        <v>0</v>
      </c>
      <c s="6" r="C25" t="n">
        <v>40000000</v>
      </c>
    </row>
    <row r="26" spans="1:3">
      <c s="4" r="A26" t="s">
        <v>57</v>
      </c>
      <c s="6" r="B26" t="n">
        <v>4525867</v>
      </c>
      <c s="6" r="C26" t="n">
        <v>2765024</v>
      </c>
    </row>
    <row r="27" spans="1:3">
      <c s="4" r="A27" t="s">
        <v>58</v>
      </c>
      <c s="6" r="B27" t="n">
        <v>8323446</v>
      </c>
      <c s="6" r="C27" t="n">
        <v>8138498</v>
      </c>
    </row>
    <row r="28" spans="1:3">
      <c s="4" r="A28" t="s">
        <v>59</v>
      </c>
      <c s="6" r="B28" t="n">
        <v>84504697</v>
      </c>
      <c s="6" r="C28" t="n">
        <v>171585362</v>
      </c>
    </row>
    <row r="29" spans="1:3">
      <c s="3" r="A29" t="s">
        <v>60</v>
      </c>
    </row>
    <row r="30" spans="1:3">
      <c s="4" r="A30" t="s">
        <v>61</v>
      </c>
      <c s="6" r="B30" t="n">
        <v>2884</v>
      </c>
      <c s="6" r="C30" t="n">
        <v>2787</v>
      </c>
    </row>
    <row r="31" spans="1:3">
      <c s="4" r="A31" t="s">
        <v>62</v>
      </c>
      <c s="6" r="B31" t="n">
        <v>105079845</v>
      </c>
      <c s="6" r="C31" t="n">
        <v>24008281</v>
      </c>
    </row>
    <row r="32" spans="1:3">
      <c s="4" r="A32" t="s">
        <v>63</v>
      </c>
      <c s="6" r="B32" t="n">
        <v>-56425094</v>
      </c>
      <c s="6" r="C32" t="n">
        <v>-76570621</v>
      </c>
    </row>
    <row r="33" spans="1:3">
      <c s="4" r="A33" t="s">
        <v>64</v>
      </c>
      <c s="6" r="B33" t="n">
        <v>333704094</v>
      </c>
      <c s="6" r="C33" t="n">
        <v>244661391</v>
      </c>
    </row>
    <row r="34" spans="1:3">
      <c s="4" r="A34" t="s">
        <v>65</v>
      </c>
      <c s="6" r="B34" t="n">
        <v>-18605</v>
      </c>
      <c s="6" r="C34" t="n">
        <v>19985189</v>
      </c>
    </row>
    <row r="35" spans="1:3">
      <c s="4" r="A35" t="s">
        <v>66</v>
      </c>
      <c s="6" r="B35" t="n">
        <v>382343124</v>
      </c>
      <c s="6" r="C35" t="n">
        <v>212087027</v>
      </c>
    </row>
    <row r="36" spans="1:3">
      <c s="4" r="A36" t="s">
        <v>67</v>
      </c>
      <c s="6" r="B36" t="n">
        <v>84618675</v>
      </c>
      <c s="6" r="C36" t="n">
        <v>63174703</v>
      </c>
    </row>
    <row r="37" spans="1:3">
      <c s="4" r="A37" t="s">
        <v>68</v>
      </c>
      <c s="7" r="B37" t="n">
        <v>466961799</v>
      </c>
      <c s="7" r="C37" t="n">
        <v>275261730</v>
      </c>
    </row>
    <row r="38" spans="1:3">
      <c s="4" r="A38" t="s">
        <v>69</v>
      </c>
      <c s="4" r="B38" t="s">
        <v>70</v>
      </c>
      <c s="4" r="C38" t="s">
        <v>70</v>
      </c>
    </row>
    <row r="39" spans="1:3">
      <c s="4" r="A39" t="s">
        <v>71</v>
      </c>
      <c s="7" r="B39" t="n">
        <v>551466496</v>
      </c>
      <c s="7" r="C39" t="n">
        <v>4468470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9</v>
      </c>
      <c s="2" r="B1" t="s">
        <v>1</v>
      </c>
    </row>
    <row r="2" spans="1:2">
      <c s="2" r="B2" t="s">
        <v>2</v>
      </c>
    </row>
    <row r="3" spans="1:2">
      <c s="3" r="A3" t="s">
        <v>238</v>
      </c>
    </row>
    <row r="4" spans="1:2">
      <c s="4" r="A4" t="s">
        <v>249</v>
      </c>
      <c s="4" r="B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2</v>
      </c>
      <c s="2" r="B1" t="s">
        <v>2</v>
      </c>
      <c s="2" r="C1" t="s">
        <v>32</v>
      </c>
    </row>
    <row r="2" spans="1:3">
      <c s="4" r="A2" t="s">
        <v>73</v>
      </c>
      <c s="8" r="B2" t="n">
        <v>0.0001</v>
      </c>
      <c s="8" r="C2" t="n">
        <v>0.0001</v>
      </c>
    </row>
    <row r="3" spans="1:3">
      <c s="4" r="A3" t="s">
        <v>74</v>
      </c>
      <c s="6" r="B3" t="n">
        <v>100000000</v>
      </c>
      <c s="6" r="C3" t="n">
        <v>100000000</v>
      </c>
    </row>
    <row r="4" spans="1:3">
      <c s="4" r="A4" t="s">
        <v>75</v>
      </c>
      <c s="6" r="B4" t="n">
        <v>28835053</v>
      </c>
      <c s="6" r="C4" t="n">
        <v>27865871</v>
      </c>
    </row>
    <row r="5" spans="1:3">
      <c s="4" r="A5" t="s">
        <v>76</v>
      </c>
      <c s="6" r="B5" t="n">
        <v>26580349</v>
      </c>
      <c s="6" r="C5" t="n">
        <v>24806167</v>
      </c>
    </row>
    <row r="6" spans="1:3">
      <c s="4" r="A6" t="s">
        <v>77</v>
      </c>
      <c s="6" r="B6" t="n">
        <v>2254704</v>
      </c>
      <c s="6" r="C6" t="n">
        <v>30597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r="1" spans="1:2">
      <c s="1" r="A1" t="s">
        <v>263</v>
      </c>
      <c s="2" r="B1" t="s">
        <v>1</v>
      </c>
    </row>
    <row r="2" spans="1:2">
      <c s="2" r="B2" t="s">
        <v>2</v>
      </c>
    </row>
    <row r="3" spans="1:2">
      <c s="3" r="A3" t="s">
        <v>194</v>
      </c>
    </row>
    <row r="4" spans="1:2">
      <c s="4" r="A4" t="s">
        <v>264</v>
      </c>
      <c s="4" r="B4" t="s">
        <v>265</v>
      </c>
    </row>
    <row r="5" spans="1:2">
      <c s="4" r="A5" t="s">
        <v>266</v>
      </c>
      <c s="4" r="B5" t="s">
        <v>267</v>
      </c>
    </row>
    <row r="6" spans="1:2">
      <c s="4" r="A6" t="s">
        <v>268</v>
      </c>
      <c s="4" r="B6" t="s">
        <v>269</v>
      </c>
    </row>
    <row r="7" spans="1:2">
      <c s="4" r="A7" t="s">
        <v>270</v>
      </c>
      <c s="4" r="B7" t="s">
        <v>271</v>
      </c>
    </row>
    <row r="8" spans="1:2">
      <c s="4" r="A8" t="s">
        <v>272</v>
      </c>
      <c s="4" r="B8" t="s">
        <v>273</v>
      </c>
    </row>
    <row r="9" spans="1:2">
      <c s="4" r="A9" t="s">
        <v>274</v>
      </c>
      <c s="4" r="B9" t="s">
        <v>275</v>
      </c>
    </row>
    <row r="10" spans="1:2">
      <c s="4" r="A10" t="s">
        <v>276</v>
      </c>
      <c s="4" r="B10" t="s">
        <v>277</v>
      </c>
    </row>
    <row r="11" spans="1:2">
      <c s="4" r="A11" t="s">
        <v>38</v>
      </c>
      <c s="4" r="B11" t="s">
        <v>278</v>
      </c>
    </row>
    <row r="12" spans="1:2">
      <c s="4" r="A12" t="s">
        <v>279</v>
      </c>
      <c s="4" r="B12" t="s">
        <v>280</v>
      </c>
    </row>
    <row r="13" spans="1:2">
      <c s="4" r="A13" t="s">
        <v>281</v>
      </c>
      <c s="4" r="B13" t="s">
        <v>282</v>
      </c>
    </row>
    <row r="14" spans="1:2">
      <c s="4" r="A14" t="s">
        <v>283</v>
      </c>
      <c s="4" r="B14" t="s">
        <v>284</v>
      </c>
    </row>
    <row r="15" spans="1:2">
      <c s="4" r="A15" t="s">
        <v>285</v>
      </c>
      <c s="4" r="B15" t="s">
        <v>286</v>
      </c>
    </row>
    <row r="16" spans="1:2">
      <c s="4" r="A16" t="s">
        <v>287</v>
      </c>
      <c s="4" r="B16" t="s">
        <v>288</v>
      </c>
    </row>
    <row r="17" spans="1:2">
      <c s="4" r="A17" t="s">
        <v>289</v>
      </c>
      <c s="4" r="B17" t="s">
        <v>290</v>
      </c>
    </row>
    <row r="18" spans="1:2">
      <c s="4" r="A18" t="s">
        <v>291</v>
      </c>
      <c s="4" r="B18" t="s">
        <v>292</v>
      </c>
    </row>
    <row r="19" spans="1:2">
      <c s="4" r="A19" t="s">
        <v>293</v>
      </c>
      <c s="4" r="B19" t="s">
        <v>294</v>
      </c>
    </row>
    <row r="20" spans="1:2">
      <c s="4" r="A20" t="s">
        <v>295</v>
      </c>
      <c s="4" r="B20" t="s">
        <v>296</v>
      </c>
    </row>
    <row r="21" spans="1:2">
      <c s="4" r="A21" t="s">
        <v>297</v>
      </c>
      <c s="4" r="B21" t="s">
        <v>298</v>
      </c>
    </row>
    <row r="22" spans="1:2">
      <c s="4" r="A22" t="s">
        <v>299</v>
      </c>
      <c s="4" r="B22" t="s">
        <v>300</v>
      </c>
    </row>
    <row r="23" spans="1:2">
      <c s="4" r="A23" t="s">
        <v>301</v>
      </c>
      <c s="4" r="B23" t="s">
        <v>302</v>
      </c>
    </row>
    <row r="24" spans="1:2">
      <c s="4" r="A24" t="s">
        <v>303</v>
      </c>
      <c s="4" r="B2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5</v>
      </c>
      <c s="2" r="B1" t="s">
        <v>1</v>
      </c>
    </row>
    <row r="2" spans="1:2">
      <c s="2" r="B2" t="s">
        <v>2</v>
      </c>
    </row>
    <row r="3" spans="1:2">
      <c s="3" r="A3" t="s">
        <v>194</v>
      </c>
    </row>
    <row r="4" spans="1:2">
      <c s="4" r="A4" t="s">
        <v>306</v>
      </c>
      <c s="4" r="B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308</v>
      </c>
      <c s="2" r="B1" t="s">
        <v>1</v>
      </c>
    </row>
    <row r="2" spans="1:2">
      <c s="2" r="B2" t="s">
        <v>2</v>
      </c>
    </row>
    <row r="3" spans="1:2">
      <c s="4" r="A3" t="s">
        <v>309</v>
      </c>
      <c s="4" r="B3" t="s">
        <v>310</v>
      </c>
    </row>
    <row r="4" spans="1:2">
      <c s="4" r="A4" t="s">
        <v>197</v>
      </c>
    </row>
    <row r="5" spans="1:2">
      <c s="4" r="A5" t="s">
        <v>311</v>
      </c>
      <c s="4" r="B5"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13</v>
      </c>
      <c s="2" r="B1" t="s">
        <v>1</v>
      </c>
    </row>
    <row r="2" spans="1:2">
      <c s="2" r="B2" t="s">
        <v>2</v>
      </c>
    </row>
    <row r="3" spans="1:2">
      <c s="4" r="A3" t="s">
        <v>314</v>
      </c>
    </row>
    <row r="4" spans="1:2">
      <c s="4" r="A4" t="s">
        <v>311</v>
      </c>
      <c s="4" r="B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16</v>
      </c>
      <c s="2" r="B1" t="s">
        <v>1</v>
      </c>
    </row>
    <row r="2" spans="1:2">
      <c s="2" r="B2" t="s">
        <v>2</v>
      </c>
    </row>
    <row r="3" spans="1:2">
      <c s="3" r="A3" t="s">
        <v>201</v>
      </c>
    </row>
    <row r="4" spans="1:2">
      <c s="4" r="A4" t="s">
        <v>317</v>
      </c>
      <c s="4" r="B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19</v>
      </c>
      <c s="2" r="B1" t="s">
        <v>1</v>
      </c>
    </row>
    <row r="2" spans="1:2">
      <c s="2" r="B2" t="s">
        <v>2</v>
      </c>
    </row>
    <row r="3" spans="1:2">
      <c s="3" r="A3" t="s">
        <v>207</v>
      </c>
    </row>
    <row r="4" spans="1:2">
      <c s="4" r="A4" t="s">
        <v>320</v>
      </c>
      <c s="4" r="B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322</v>
      </c>
      <c s="2" r="B1" t="s">
        <v>1</v>
      </c>
    </row>
    <row r="2" spans="1:2">
      <c s="2" r="B2" t="s">
        <v>2</v>
      </c>
    </row>
    <row r="3" spans="1:2">
      <c s="3" r="A3" t="s">
        <v>223</v>
      </c>
    </row>
    <row r="4" spans="1:2">
      <c s="4" r="A4" t="s">
        <v>323</v>
      </c>
      <c s="4" r="B4" t="s">
        <v>324</v>
      </c>
    </row>
    <row r="5" spans="1:2">
      <c s="4" r="A5" t="s">
        <v>325</v>
      </c>
      <c s="4" r="B5"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27</v>
      </c>
      <c s="2" r="B1" t="s">
        <v>1</v>
      </c>
    </row>
    <row r="2" spans="1:2">
      <c s="2" r="B2" t="s">
        <v>2</v>
      </c>
    </row>
    <row r="3" spans="1:2">
      <c s="3" r="A3" t="s">
        <v>226</v>
      </c>
    </row>
    <row r="4" spans="1:2">
      <c s="4" r="A4" t="s">
        <v>328</v>
      </c>
      <c s="4" r="B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s="1" r="A1" t="s">
        <v>330</v>
      </c>
      <c s="2" r="B1" t="s">
        <v>1</v>
      </c>
    </row>
    <row r="2" spans="1:2">
      <c s="2" r="B2" t="s">
        <v>2</v>
      </c>
    </row>
    <row r="3" spans="1:2">
      <c s="3" r="A3" t="s">
        <v>229</v>
      </c>
    </row>
    <row r="4" spans="1:2">
      <c s="4" r="A4" t="s">
        <v>331</v>
      </c>
      <c s="4" r="B4" t="s">
        <v>332</v>
      </c>
    </row>
    <row r="5" spans="1:2">
      <c s="4" r="A5" t="s">
        <v>333</v>
      </c>
      <c s="4" r="B5" t="s">
        <v>334</v>
      </c>
    </row>
    <row r="6" spans="1:2">
      <c s="4" r="A6" t="s">
        <v>335</v>
      </c>
      <c s="4" r="B6" t="s">
        <v>336</v>
      </c>
    </row>
    <row r="7" spans="1:2">
      <c s="4" r="A7" t="s">
        <v>337</v>
      </c>
      <c s="4" r="B7" t="s">
        <v>338</v>
      </c>
    </row>
    <row r="8" spans="1:2">
      <c s="4" r="A8" t="s">
        <v>339</v>
      </c>
      <c s="4" r="B8"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v>
      </c>
      <c s="2" r="B1" t="s">
        <v>1</v>
      </c>
    </row>
    <row r="2" spans="1:4">
      <c s="2" r="B2" t="s">
        <v>2</v>
      </c>
      <c s="2" r="C2" t="s">
        <v>32</v>
      </c>
      <c s="2" r="D2" t="s">
        <v>79</v>
      </c>
    </row>
    <row r="3" spans="1:4">
      <c s="4" r="A3" t="s">
        <v>80</v>
      </c>
      <c s="7" r="B3" t="n">
        <v>296457902</v>
      </c>
      <c s="7" r="C3" t="n">
        <v>243251658</v>
      </c>
      <c s="7" r="D3" t="n">
        <v>203356856</v>
      </c>
    </row>
    <row r="4" spans="1:4">
      <c s="4" r="A4" t="s">
        <v>81</v>
      </c>
      <c s="6" r="B4" t="n">
        <v>106482626</v>
      </c>
      <c s="6" r="C4" t="n">
        <v>80025375</v>
      </c>
      <c s="6" r="D4" t="n">
        <v>65484153</v>
      </c>
    </row>
    <row r="5" spans="1:4">
      <c s="4" r="A5" t="s">
        <v>82</v>
      </c>
      <c s="6" r="B5" t="n">
        <v>189975276</v>
      </c>
      <c s="6" r="C5" t="n">
        <v>163226283</v>
      </c>
      <c s="6" r="D5" t="n">
        <v>137872703</v>
      </c>
    </row>
    <row r="6" spans="1:4">
      <c s="3" r="A6" t="s">
        <v>83</v>
      </c>
    </row>
    <row r="7" spans="1:4">
      <c s="4" r="A7" t="s">
        <v>84</v>
      </c>
      <c s="6" r="B7" t="n">
        <v>9973449</v>
      </c>
      <c s="6" r="C7" t="n">
        <v>10707409</v>
      </c>
      <c s="6" r="D7" t="n">
        <v>10643149</v>
      </c>
    </row>
    <row r="8" spans="1:4">
      <c s="4" r="A8" t="s">
        <v>85</v>
      </c>
      <c s="6" r="B8" t="n">
        <v>41391520</v>
      </c>
      <c s="6" r="C8" t="n">
        <v>32129985</v>
      </c>
      <c s="6" r="D8" t="n">
        <v>36073871</v>
      </c>
    </row>
    <row r="9" spans="1:4">
      <c s="4" r="A9" t="s">
        <v>86</v>
      </c>
      <c s="6" r="B9" t="n">
        <v>6024368</v>
      </c>
      <c s="6" r="C9" t="n">
        <v>4161901</v>
      </c>
      <c s="6" r="D9" t="n">
        <v>4223165</v>
      </c>
    </row>
    <row r="10" spans="1:4">
      <c s="4" r="A10" t="s">
        <v>87</v>
      </c>
      <c s="6" r="B10" t="n">
        <v>0</v>
      </c>
      <c s="6" r="C10" t="n">
        <v>5068075</v>
      </c>
      <c s="6" r="D10" t="n">
        <v>0</v>
      </c>
    </row>
    <row r="11" spans="1:4">
      <c s="4" r="A11" t="s">
        <v>88</v>
      </c>
      <c s="6" r="B11" t="n">
        <v>132585939</v>
      </c>
      <c s="6" r="C11" t="n">
        <v>111158913</v>
      </c>
      <c s="6" r="D11" t="n">
        <v>86932518</v>
      </c>
    </row>
    <row r="12" spans="1:4">
      <c s="3" r="A12" t="s">
        <v>89</v>
      </c>
    </row>
    <row r="13" spans="1:4">
      <c s="4" r="A13" t="s">
        <v>90</v>
      </c>
      <c s="6" r="B13" t="n">
        <v>-1311278</v>
      </c>
      <c s="6" r="C13" t="n">
        <v>8646181</v>
      </c>
      <c s="6" r="D13" t="n">
        <v>2170473</v>
      </c>
    </row>
    <row r="14" spans="1:4">
      <c s="4" r="A14" t="s">
        <v>91</v>
      </c>
      <c s="6" r="B14" t="n">
        <v>5551105</v>
      </c>
      <c s="6" r="C14" t="n">
        <v>6644886</v>
      </c>
      <c s="6" r="D14" t="n">
        <v>4433326</v>
      </c>
    </row>
    <row r="15" spans="1:4">
      <c s="4" r="A15" t="s">
        <v>92</v>
      </c>
      <c s="6" r="B15" t="n">
        <v>-1727335</v>
      </c>
      <c s="6" r="C15" t="n">
        <v>-3697819</v>
      </c>
      <c s="6" r="D15" t="n">
        <v>-1134952</v>
      </c>
    </row>
    <row r="16" spans="1:4">
      <c s="4" r="A16" t="s">
        <v>93</v>
      </c>
      <c s="6" r="B16" t="n">
        <v>2512492</v>
      </c>
      <c s="6" r="C16" t="n">
        <v>11593248</v>
      </c>
      <c s="6" r="D16" t="n">
        <v>5468847</v>
      </c>
    </row>
    <row r="17" spans="1:4">
      <c s="4" r="A17" t="s">
        <v>94</v>
      </c>
      <c s="6" r="B17" t="n">
        <v>135098431</v>
      </c>
      <c s="6" r="C17" t="n">
        <v>122752161</v>
      </c>
      <c s="6" r="D17" t="n">
        <v>92401365</v>
      </c>
    </row>
    <row r="18" spans="1:4">
      <c s="4" r="A18" t="s">
        <v>95</v>
      </c>
      <c s="6" r="B18" t="n">
        <v>20992913</v>
      </c>
      <c s="6" r="C18" t="n">
        <v>26639527</v>
      </c>
      <c s="6" r="D18" t="n">
        <v>15540301</v>
      </c>
    </row>
    <row r="19" spans="1:4">
      <c s="4" r="A19" t="s">
        <v>96</v>
      </c>
      <c s="6" r="B19" t="n">
        <v>114105518</v>
      </c>
      <c s="6" r="C19" t="n">
        <v>96112634</v>
      </c>
      <c s="6" r="D19" t="n">
        <v>76861064</v>
      </c>
    </row>
    <row r="20" spans="1:4">
      <c s="4" r="A20" t="s">
        <v>97</v>
      </c>
      <c s="6" r="B20" t="n">
        <v>25062815</v>
      </c>
      <c s="6" r="C20" t="n">
        <v>25195794</v>
      </c>
      <c s="6" r="D20" t="n">
        <v>22259513</v>
      </c>
    </row>
    <row r="21" spans="1:4">
      <c s="4" r="A21" t="s">
        <v>98</v>
      </c>
      <c s="7" r="B21" t="n">
        <v>89042703</v>
      </c>
      <c s="7" r="C21" t="n">
        <v>70916840</v>
      </c>
      <c s="7" r="D21" t="n">
        <v>54601551</v>
      </c>
    </row>
    <row r="22" spans="1:4">
      <c s="3" r="A22" t="s">
        <v>99</v>
      </c>
    </row>
    <row r="23" spans="1:4">
      <c s="4" r="A23" t="s">
        <v>100</v>
      </c>
      <c s="9" r="B23" t="n">
        <v>3.4</v>
      </c>
      <c s="9" r="C23" t="n">
        <v>2.85</v>
      </c>
      <c s="9" r="D23" t="n">
        <v>2.05</v>
      </c>
    </row>
    <row r="24" spans="1:4">
      <c s="4" r="A24" t="s">
        <v>101</v>
      </c>
      <c s="9" r="B24" t="n">
        <v>3.27</v>
      </c>
      <c s="9" r="C24" t="n">
        <v>2.71</v>
      </c>
      <c s="9" r="D24" t="n">
        <v>1.96</v>
      </c>
    </row>
    <row r="25" spans="1:4">
      <c s="3" r="A25" t="s">
        <v>102</v>
      </c>
    </row>
    <row r="26" spans="1:4">
      <c s="4" r="A26" t="s">
        <v>100</v>
      </c>
      <c s="6" r="B26" t="n">
        <v>25599153</v>
      </c>
      <c s="6" r="C26" t="n">
        <v>24427196</v>
      </c>
      <c s="6" r="D26" t="n">
        <v>26410819</v>
      </c>
    </row>
    <row r="27" spans="1:4">
      <c s="4" r="A27" t="s">
        <v>101</v>
      </c>
      <c s="6" r="B27" t="n">
        <v>26567366</v>
      </c>
      <c s="6" r="C27" t="n">
        <v>25685064</v>
      </c>
      <c s="6" r="D27" t="n">
        <v>27572111</v>
      </c>
    </row>
    <row r="28" spans="1:4">
      <c s="4" r="A28" t="s">
        <v>96</v>
      </c>
      <c s="7" r="B28" t="n">
        <v>114105518</v>
      </c>
      <c s="7" r="C28" t="n">
        <v>96112634</v>
      </c>
      <c s="7" r="D28" t="n">
        <v>76861064</v>
      </c>
    </row>
    <row r="29" spans="1:4">
      <c s="3" r="A29" t="s">
        <v>103</v>
      </c>
    </row>
    <row r="30" spans="1:4">
      <c s="4" r="A30" t="s">
        <v>104</v>
      </c>
      <c s="6" r="B30" t="n">
        <v>-24368360</v>
      </c>
      <c s="6" r="C30" t="n">
        <v>-1918715</v>
      </c>
      <c s="6" r="D30" t="n">
        <v>9126218</v>
      </c>
    </row>
    <row r="31" spans="1:4">
      <c s="4" r="A31" t="s">
        <v>105</v>
      </c>
      <c s="6" r="B31" t="n">
        <v>89737158</v>
      </c>
      <c s="6" r="C31" t="n">
        <v>94193919</v>
      </c>
      <c s="6" r="D31" t="n">
        <v>85987282</v>
      </c>
    </row>
    <row r="32" spans="1:4">
      <c s="4" r="A32" t="s">
        <v>106</v>
      </c>
      <c s="6" r="B32" t="n">
        <v>20698249</v>
      </c>
      <c s="6" r="C32" t="n">
        <v>24798384</v>
      </c>
      <c s="6" r="D32" t="n">
        <v>23951559</v>
      </c>
    </row>
    <row r="33" spans="1:4">
      <c s="4" r="A33" t="s">
        <v>107</v>
      </c>
      <c s="7" r="B33" t="n">
        <v>69038909</v>
      </c>
      <c s="7" r="C33" t="n">
        <v>69395535</v>
      </c>
      <c s="7" r="D33" t="n">
        <v>620357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s="1" r="A1" t="s">
        <v>341</v>
      </c>
      <c s="2" r="B1" t="s">
        <v>1</v>
      </c>
    </row>
    <row r="2" spans="1:2">
      <c s="2" r="B2" t="s">
        <v>2</v>
      </c>
    </row>
    <row r="3" spans="1:2">
      <c s="3" r="A3" t="s">
        <v>342</v>
      </c>
    </row>
    <row r="4" spans="1:2">
      <c s="4" r="A4" t="s">
        <v>343</v>
      </c>
      <c s="4" r="B4" t="s">
        <v>344</v>
      </c>
    </row>
    <row r="5" spans="1:2">
      <c s="4" r="A5" t="s">
        <v>345</v>
      </c>
      <c s="4" r="B5" t="s">
        <v>346</v>
      </c>
    </row>
    <row r="6" spans="1:2">
      <c s="4" r="A6" t="s">
        <v>347</v>
      </c>
      <c s="4" r="B6"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49</v>
      </c>
      <c s="2" r="B1" t="s">
        <v>1</v>
      </c>
    </row>
    <row r="2" spans="1:2">
      <c s="2" r="B2" t="s">
        <v>2</v>
      </c>
    </row>
    <row r="3" spans="1:2">
      <c s="3" r="A3" t="s">
        <v>350</v>
      </c>
    </row>
    <row r="4" spans="1:2">
      <c s="4" r="A4" t="s">
        <v>351</v>
      </c>
      <c s="4" r="B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53</v>
      </c>
      <c s="2" r="B1" t="s">
        <v>1</v>
      </c>
    </row>
    <row r="2" spans="1:2">
      <c s="2" r="B2" t="s">
        <v>2</v>
      </c>
    </row>
    <row r="3" spans="1:2">
      <c s="3" r="A3" t="s">
        <v>354</v>
      </c>
    </row>
    <row r="4" spans="1:2">
      <c s="4" r="A4" t="s">
        <v>355</v>
      </c>
      <c s="4" r="B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57</v>
      </c>
      <c s="2" r="B1" t="s">
        <v>1</v>
      </c>
    </row>
    <row r="2" spans="1:2">
      <c s="2" r="B2" t="s">
        <v>2</v>
      </c>
    </row>
    <row r="3" spans="1:2">
      <c s="3" r="A3" t="s">
        <v>252</v>
      </c>
    </row>
    <row r="4" spans="1:2">
      <c s="4" r="A4" t="s">
        <v>358</v>
      </c>
      <c s="4" r="B4" t="s">
        <v>359</v>
      </c>
    </row>
    <row r="5" spans="1:2">
      <c s="4" r="A5" t="s">
        <v>360</v>
      </c>
      <c s="4" r="B5" t="s">
        <v>361</v>
      </c>
    </row>
    <row r="6" spans="1:2">
      <c s="4" r="A6" t="s">
        <v>362</v>
      </c>
      <c s="4" r="B6"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s="1" r="A1" t="s">
        <v>364</v>
      </c>
      <c s="2" r="B1" t="s">
        <v>1</v>
      </c>
    </row>
    <row r="2" spans="1:4">
      <c s="2" r="B2" t="s">
        <v>365</v>
      </c>
      <c s="2" r="C2" t="s">
        <v>366</v>
      </c>
      <c s="2" r="D2" t="s">
        <v>79</v>
      </c>
    </row>
    <row r="3" spans="1:4">
      <c s="3" r="A3" t="s">
        <v>367</v>
      </c>
    </row>
    <row r="4" spans="1:4">
      <c s="4" r="A4" t="s">
        <v>368</v>
      </c>
      <c s="7" r="B4" t="n">
        <v>182291723</v>
      </c>
      <c s="7" r="C4" t="n">
        <v>184186306</v>
      </c>
    </row>
    <row r="5" spans="1:4">
      <c s="4" r="A5" t="s">
        <v>369</v>
      </c>
      <c s="7" r="B5" t="n">
        <v>3020569</v>
      </c>
      <c s="7" r="C5" t="n">
        <v>86744</v>
      </c>
    </row>
    <row r="6" spans="1:4">
      <c s="4" r="A6" t="s">
        <v>370</v>
      </c>
      <c s="6" r="B6" t="n">
        <v>0</v>
      </c>
      <c s="6" r="C6" t="n">
        <v>0</v>
      </c>
      <c s="6" r="D6" t="n">
        <v>0</v>
      </c>
    </row>
    <row r="7" spans="1:4">
      <c s="4" r="A7" t="s">
        <v>371</v>
      </c>
      <c s="6" r="B7" t="n">
        <v>1</v>
      </c>
      <c s="6" r="C7" t="n">
        <v>0</v>
      </c>
      <c s="6" r="D7" t="n">
        <v>0</v>
      </c>
    </row>
    <row r="8" spans="1:4">
      <c s="4" r="A8" t="s">
        <v>372</v>
      </c>
      <c s="6" r="B8" t="n">
        <v>0</v>
      </c>
      <c s="6" r="C8" t="n">
        <v>0</v>
      </c>
    </row>
    <row r="9" spans="1:4">
      <c s="4" r="A9" t="s">
        <v>373</v>
      </c>
      <c s="6" r="B9" t="n">
        <v>1</v>
      </c>
      <c s="6" r="C9" t="n">
        <v>1</v>
      </c>
    </row>
    <row r="10" spans="1:4">
      <c s="4" r="A10" t="s">
        <v>374</v>
      </c>
    </row>
    <row r="11" spans="1:4">
      <c s="3" r="A11" t="s">
        <v>367</v>
      </c>
    </row>
    <row r="12" spans="1:4">
      <c s="4" r="A12" t="s">
        <v>375</v>
      </c>
      <c s="4" r="B12" t="s">
        <v>376</v>
      </c>
      <c s="4" r="C12" t="s">
        <v>377</v>
      </c>
      <c s="4" r="D12" t="s">
        <v>378</v>
      </c>
    </row>
    <row r="13" spans="1:4">
      <c s="4" r="A13" t="s">
        <v>379</v>
      </c>
    </row>
    <row r="14" spans="1:4">
      <c s="3" r="A14" t="s">
        <v>367</v>
      </c>
    </row>
    <row r="15" spans="1:4">
      <c s="4" r="A15" t="s">
        <v>375</v>
      </c>
      <c s="4" r="B15" t="s">
        <v>380</v>
      </c>
      <c s="4" r="C15" t="s">
        <v>381</v>
      </c>
      <c s="4" r="D15" t="s">
        <v>38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383</v>
      </c>
      <c s="2" r="B1" t="s">
        <v>1</v>
      </c>
    </row>
    <row r="2" spans="1:9">
      <c s="2" r="B2" t="s">
        <v>365</v>
      </c>
      <c s="2" r="C2" t="s">
        <v>384</v>
      </c>
      <c s="2" r="D2" t="s">
        <v>366</v>
      </c>
      <c s="2" r="E2" t="s">
        <v>385</v>
      </c>
      <c s="2" r="F2" t="s">
        <v>386</v>
      </c>
      <c s="2" r="G2" t="s">
        <v>387</v>
      </c>
      <c s="2" r="H2" t="s">
        <v>388</v>
      </c>
      <c s="2" r="I2" t="s">
        <v>384</v>
      </c>
    </row>
    <row r="3" spans="1:9">
      <c s="3" r="A3" t="s">
        <v>389</v>
      </c>
    </row>
    <row r="4" spans="1:9">
      <c s="4" r="A4" t="s">
        <v>390</v>
      </c>
      <c s="7" r="B4" t="n">
        <v>3220000</v>
      </c>
      <c s="10" r="I4" t="n">
        <v>20000000</v>
      </c>
    </row>
    <row r="5" spans="1:9">
      <c s="4" r="A5" t="s">
        <v>391</v>
      </c>
      <c s="6" r="B5" t="n">
        <v>85422000</v>
      </c>
      <c s="7" r="D5" t="n">
        <v>38489045</v>
      </c>
    </row>
    <row r="6" spans="1:9">
      <c s="4" r="A6" t="s">
        <v>86</v>
      </c>
      <c s="6" r="B6" t="n">
        <v>6024368</v>
      </c>
      <c s="6" r="D6" t="n">
        <v>4161901</v>
      </c>
      <c s="7" r="F6" t="n">
        <v>4223165</v>
      </c>
    </row>
    <row r="7" spans="1:9">
      <c s="4" r="A7" t="s">
        <v>392</v>
      </c>
    </row>
    <row r="8" spans="1:9">
      <c s="3" r="A8" t="s">
        <v>389</v>
      </c>
    </row>
    <row r="9" spans="1:9">
      <c s="4" r="A9" t="s">
        <v>393</v>
      </c>
      <c s="7" r="G9" t="n">
        <v>2989215</v>
      </c>
      <c s="10" r="H9" t="n">
        <v>18350000</v>
      </c>
    </row>
    <row r="10" spans="1:9">
      <c s="4" r="A10" t="s">
        <v>394</v>
      </c>
      <c s="6" r="B10" t="n">
        <v>297434</v>
      </c>
      <c s="6" r="D10" t="n">
        <v>224191</v>
      </c>
    </row>
    <row r="11" spans="1:9">
      <c s="4" r="A11" t="s">
        <v>395</v>
      </c>
    </row>
    <row r="12" spans="1:9">
      <c s="3" r="A12" t="s">
        <v>389</v>
      </c>
    </row>
    <row r="13" spans="1:9">
      <c s="4" r="A13" t="s">
        <v>393</v>
      </c>
      <c s="6" r="B13" t="n">
        <v>2452864</v>
      </c>
      <c s="10" r="C13" t="n">
        <v>15000000</v>
      </c>
    </row>
    <row r="14" spans="1:9">
      <c s="4" r="A14" t="s">
        <v>394</v>
      </c>
      <c s="6" r="B14" t="n">
        <v>118751</v>
      </c>
    </row>
    <row r="15" spans="1:9">
      <c s="4" r="A15" t="s">
        <v>396</v>
      </c>
    </row>
    <row r="16" spans="1:9">
      <c s="3" r="A16" t="s">
        <v>389</v>
      </c>
    </row>
    <row r="17" spans="1:9">
      <c s="4" r="A17" t="s">
        <v>393</v>
      </c>
      <c s="7" r="B17" t="n">
        <v>1188907</v>
      </c>
      <c s="10" r="C17" t="n">
        <v>7280600</v>
      </c>
      <c s="7" r="D17" t="n">
        <v>2111770</v>
      </c>
      <c s="10" r="E17" t="n">
        <v>12963600</v>
      </c>
    </row>
    <row r="18" spans="1:9">
      <c s="4" r="A18" t="s">
        <v>397</v>
      </c>
    </row>
    <row r="19" spans="1:9">
      <c s="3" r="A19" t="s">
        <v>389</v>
      </c>
    </row>
    <row r="20" spans="1:9">
      <c s="4" r="A20" t="s">
        <v>398</v>
      </c>
      <c s="4" r="B20" t="s">
        <v>399</v>
      </c>
      <c s="4" r="I20" t="s">
        <v>399</v>
      </c>
    </row>
    <row r="21" spans="1:9">
      <c s="4" r="A21" t="s">
        <v>400</v>
      </c>
      <c s="4" r="B21" t="s">
        <v>401</v>
      </c>
      <c s="4" r="C21" t="s">
        <v>401</v>
      </c>
    </row>
    <row r="22" spans="1:9">
      <c s="4" r="A22" t="s">
        <v>402</v>
      </c>
    </row>
    <row r="23" spans="1:9">
      <c s="3" r="A23" t="s">
        <v>389</v>
      </c>
    </row>
    <row r="24" spans="1:9">
      <c s="4" r="A24" t="s">
        <v>398</v>
      </c>
      <c s="4" r="B24" t="s">
        <v>403</v>
      </c>
      <c s="4" r="I24" t="s">
        <v>403</v>
      </c>
    </row>
    <row r="25" spans="1:9">
      <c s="4" r="A25" t="s">
        <v>400</v>
      </c>
      <c s="4" r="B25" t="s">
        <v>404</v>
      </c>
      <c s="4" r="C25" t="s">
        <v>404</v>
      </c>
    </row>
  </sheetData>
  <mergeCells count="2">
    <mergeCell ref="A1:A2"/>
    <mergeCell ref="B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5</v>
      </c>
      <c s="2" r="B1" t="s">
        <v>2</v>
      </c>
      <c s="2" r="C1" t="s">
        <v>32</v>
      </c>
    </row>
    <row r="2" spans="1:3">
      <c s="3" r="A2" t="s">
        <v>406</v>
      </c>
    </row>
    <row r="3" spans="1:3">
      <c s="4" r="A3" t="s">
        <v>407</v>
      </c>
      <c s="7" r="B3" t="n">
        <v>144259130</v>
      </c>
      <c s="7" r="C3" t="n">
        <v>80278446</v>
      </c>
    </row>
    <row r="4" spans="1:3">
      <c s="4" r="A4" t="s">
        <v>408</v>
      </c>
    </row>
    <row r="5" spans="1:3">
      <c s="3" r="A5" t="s">
        <v>406</v>
      </c>
    </row>
    <row r="6" spans="1:3">
      <c s="4" r="A6" t="s">
        <v>407</v>
      </c>
      <c s="6" r="B6" t="n">
        <v>13939319</v>
      </c>
      <c s="6" r="C6" t="n">
        <v>2651088</v>
      </c>
    </row>
    <row r="7" spans="1:3">
      <c s="4" r="A7" t="s">
        <v>409</v>
      </c>
    </row>
    <row r="8" spans="1:3">
      <c s="3" r="A8" t="s">
        <v>406</v>
      </c>
    </row>
    <row r="9" spans="1:3">
      <c s="4" r="A9" t="s">
        <v>407</v>
      </c>
      <c s="7" r="B9" t="n">
        <v>130319811</v>
      </c>
      <c s="7" r="C9" t="n">
        <v>776273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410</v>
      </c>
      <c s="2" r="B1" t="s">
        <v>1</v>
      </c>
    </row>
    <row r="2" spans="1:2">
      <c s="2" r="B2" t="s">
        <v>2</v>
      </c>
    </row>
    <row r="3" spans="1:2">
      <c s="4" r="A3" t="s">
        <v>411</v>
      </c>
    </row>
    <row r="4" spans="1:2">
      <c s="3" r="A4" t="s">
        <v>412</v>
      </c>
    </row>
    <row r="5" spans="1:2">
      <c s="4" r="A5" t="s">
        <v>413</v>
      </c>
      <c s="4" r="B5" t="s">
        <v>414</v>
      </c>
    </row>
    <row r="6" spans="1:2">
      <c s="4" r="A6" t="s">
        <v>415</v>
      </c>
    </row>
    <row r="7" spans="1:2">
      <c s="3" r="A7" t="s">
        <v>412</v>
      </c>
    </row>
    <row r="8" spans="1:2">
      <c s="4" r="A8" t="s">
        <v>413</v>
      </c>
      <c s="4" r="B8" t="s">
        <v>416</v>
      </c>
    </row>
    <row r="9" spans="1:2">
      <c s="4" r="A9" t="s">
        <v>417</v>
      </c>
    </row>
    <row r="10" spans="1:2">
      <c s="3" r="A10" t="s">
        <v>412</v>
      </c>
    </row>
    <row r="11" spans="1:2">
      <c s="4" r="A11" t="s">
        <v>413</v>
      </c>
      <c s="4" r="B11" t="s">
        <v>418</v>
      </c>
    </row>
    <row r="12" spans="1:2">
      <c s="4" r="A12" t="s">
        <v>419</v>
      </c>
    </row>
    <row r="13" spans="1:2">
      <c s="3" r="A13" t="s">
        <v>412</v>
      </c>
    </row>
    <row r="14" spans="1:2">
      <c s="4" r="A14" t="s">
        <v>413</v>
      </c>
      <c s="4" r="B1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420</v>
      </c>
      <c s="2" r="B1" t="s">
        <v>2</v>
      </c>
      <c s="2" r="C1" t="s">
        <v>32</v>
      </c>
    </row>
    <row r="2" spans="1:3">
      <c s="3" r="A2" t="s">
        <v>198</v>
      </c>
    </row>
    <row r="3" spans="1:3">
      <c s="4" r="A3" t="s">
        <v>151</v>
      </c>
      <c s="7" r="B3" t="n">
        <v>25588593</v>
      </c>
      <c s="7" r="C3" t="n">
        <v>19836768</v>
      </c>
    </row>
    <row r="4" spans="1:3">
      <c s="4" r="A4" t="s">
        <v>421</v>
      </c>
      <c s="6" r="B4" t="n">
        <v>-443624</v>
      </c>
      <c s="6" r="C4" t="n">
        <v>-433948</v>
      </c>
    </row>
    <row r="5" spans="1:3">
      <c s="4" r="A5" t="s">
        <v>109</v>
      </c>
      <c s="7" r="B5" t="n">
        <v>25144969</v>
      </c>
      <c s="7" r="C5" t="n">
        <v>194028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2</v>
      </c>
      <c s="2" r="B1" t="s">
        <v>1</v>
      </c>
    </row>
    <row r="2" spans="1:4">
      <c s="2" r="B2" t="s">
        <v>2</v>
      </c>
      <c s="2" r="C2" t="s">
        <v>32</v>
      </c>
      <c s="2" r="D2" t="s">
        <v>79</v>
      </c>
    </row>
    <row r="3" spans="1:4">
      <c s="3" r="A3" t="s">
        <v>423</v>
      </c>
    </row>
    <row r="4" spans="1:4">
      <c s="4" r="A4" t="s">
        <v>424</v>
      </c>
      <c s="7" r="B4" t="n">
        <v>433948</v>
      </c>
      <c s="7" r="C4" t="n">
        <v>460689</v>
      </c>
      <c s="7" r="D4" t="n">
        <v>415607</v>
      </c>
    </row>
    <row r="5" spans="1:4">
      <c s="4" r="A5" t="s">
        <v>425</v>
      </c>
      <c s="6" r="B5" t="n">
        <v>34902</v>
      </c>
      <c s="6" r="C5" t="n">
        <v>6211</v>
      </c>
      <c s="6" r="D5" t="n">
        <v>31567</v>
      </c>
    </row>
    <row r="6" spans="1:4">
      <c s="4" r="A6" t="s">
        <v>426</v>
      </c>
      <c s="6" r="B6" t="n">
        <v>0</v>
      </c>
      <c s="6" r="C6" t="n">
        <v>-30673</v>
      </c>
      <c s="6" r="D6" t="n">
        <v>0</v>
      </c>
    </row>
    <row r="7" spans="1:4">
      <c s="4" r="A7" t="s">
        <v>427</v>
      </c>
      <c s="6" r="B7" t="n">
        <v>0</v>
      </c>
      <c s="6" r="C7" t="n">
        <v>0</v>
      </c>
      <c s="6" r="D7" t="n">
        <v>0</v>
      </c>
    </row>
    <row r="8" spans="1:4">
      <c s="4" r="A8" t="s">
        <v>428</v>
      </c>
      <c s="6" r="B8" t="n">
        <v>-25226</v>
      </c>
      <c s="6" r="C8" t="n">
        <v>-2279</v>
      </c>
      <c s="6" r="D8" t="n">
        <v>13515</v>
      </c>
    </row>
    <row r="9" spans="1:4">
      <c s="4" r="A9" t="s">
        <v>429</v>
      </c>
      <c s="7" r="B9" t="n">
        <v>443624</v>
      </c>
      <c s="7" r="C9" t="n">
        <v>433948</v>
      </c>
      <c s="7" r="D9" t="n">
        <v>46068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73"/>
    <col customWidth="1" max="2" min="2" width="14"/>
    <col customWidth="1" max="3" min="3" width="22"/>
    <col customWidth="1" max="4" min="4" width="36"/>
    <col customWidth="1" max="5" min="5" width="24"/>
    <col customWidth="1" max="6" min="6" width="27"/>
    <col customWidth="1" max="7" min="7" width="48"/>
    <col customWidth="1" max="8" min="8" width="62"/>
    <col customWidth="1" max="9" min="9" width="33"/>
  </cols>
  <sheetData>
    <row r="1" spans="1:9">
      <c s="1" r="A1" t="s">
        <v>108</v>
      </c>
      <c s="2" r="B1" t="s">
        <v>109</v>
      </c>
      <c s="2" r="C1" t="s">
        <v>110</v>
      </c>
      <c s="2" r="D1" t="s">
        <v>111</v>
      </c>
      <c s="2" r="E1" t="s">
        <v>112</v>
      </c>
      <c s="2" r="F1" t="s">
        <v>113</v>
      </c>
      <c s="2" r="G1" t="s">
        <v>114</v>
      </c>
      <c s="2" r="H1" t="s">
        <v>115</v>
      </c>
      <c s="2" r="I1" t="s">
        <v>116</v>
      </c>
    </row>
    <row r="2" spans="1:9">
      <c s="4" r="A2" t="s">
        <v>117</v>
      </c>
      <c s="7" r="B2" t="n">
        <v>257419164</v>
      </c>
      <c s="7" r="C2" t="n">
        <v>2663</v>
      </c>
      <c s="7" r="D2" t="n">
        <v>62251731</v>
      </c>
      <c s="7" r="E2" t="n">
        <v>0</v>
      </c>
      <c s="7" r="F2" t="n">
        <v>119143000</v>
      </c>
      <c s="7" r="G2" t="n">
        <v>14072322</v>
      </c>
      <c s="7" r="H2" t="n">
        <v>195469716</v>
      </c>
      <c s="7" r="I2" t="n">
        <v>61949448</v>
      </c>
    </row>
    <row r="3" spans="1:9">
      <c s="4" r="A3" t="s">
        <v>118</v>
      </c>
      <c s="6" r="C3" t="n">
        <v>26629615</v>
      </c>
    </row>
    <row r="4" spans="1:9">
      <c s="4" r="A4" t="s">
        <v>96</v>
      </c>
      <c s="6" r="B4" t="n">
        <v>76861064</v>
      </c>
      <c s="7" r="C4" t="n">
        <v>0</v>
      </c>
      <c s="6" r="D4" t="n">
        <v>0</v>
      </c>
      <c s="6" r="E4" t="n">
        <v>0</v>
      </c>
      <c s="6" r="F4" t="n">
        <v>54601551</v>
      </c>
      <c s="6" r="G4" t="n">
        <v>0</v>
      </c>
      <c s="6" r="H4" t="n">
        <v>54601551</v>
      </c>
      <c s="6" r="I4" t="n">
        <v>22259513</v>
      </c>
    </row>
    <row r="5" spans="1:9">
      <c s="4" r="A5" t="s">
        <v>119</v>
      </c>
      <c s="6" r="B5" t="n">
        <v>9126218</v>
      </c>
      <c s="6" r="C5" t="n">
        <v>0</v>
      </c>
      <c s="6" r="D5" t="n">
        <v>0</v>
      </c>
      <c s="6" r="E5" t="n">
        <v>0</v>
      </c>
      <c s="6" r="F5" t="n">
        <v>0</v>
      </c>
      <c s="6" r="G5" t="n">
        <v>7434172</v>
      </c>
      <c s="6" r="H5" t="n">
        <v>7434172</v>
      </c>
      <c s="6" r="I5" t="n">
        <v>1692046</v>
      </c>
    </row>
    <row r="6" spans="1:9">
      <c s="4" r="A6" t="s">
        <v>120</v>
      </c>
      <c s="6" r="B6" t="n">
        <v>-18323710</v>
      </c>
      <c s="6" r="C6" t="n">
        <v>0</v>
      </c>
      <c s="6" r="D6" t="n">
        <v>0</v>
      </c>
      <c s="6" r="E6" t="n">
        <v>0</v>
      </c>
      <c s="6" r="F6" t="n">
        <v>0</v>
      </c>
      <c s="6" r="G6" t="n">
        <v>0</v>
      </c>
      <c s="6" r="H6" t="n">
        <v>0</v>
      </c>
      <c s="6" r="I6" t="n">
        <v>-18323710</v>
      </c>
    </row>
    <row r="7" spans="1:9">
      <c s="4" r="A7" t="s">
        <v>121</v>
      </c>
      <c s="6" r="B7" t="n">
        <v>-1963913</v>
      </c>
      <c s="6" r="C7" t="n">
        <v>0</v>
      </c>
      <c s="6" r="D7" t="n">
        <v>-664662</v>
      </c>
      <c s="6" r="E7" t="n">
        <v>0</v>
      </c>
      <c s="6" r="F7" t="n">
        <v>0</v>
      </c>
      <c s="6" r="G7" t="n">
        <v>0</v>
      </c>
      <c s="6" r="H7" t="n">
        <v>-664662</v>
      </c>
      <c s="6" r="I7" t="n">
        <v>-1299251</v>
      </c>
    </row>
    <row r="8" spans="1:9">
      <c s="4" r="A8" t="s">
        <v>122</v>
      </c>
      <c s="6" r="B8" t="n">
        <v>-29594080</v>
      </c>
      <c s="6" r="C8" t="n">
        <v>0</v>
      </c>
      <c s="6" r="D8" t="n">
        <v>0</v>
      </c>
      <c s="6" r="E8" t="n">
        <v>-29594080</v>
      </c>
      <c s="6" r="F8" t="n">
        <v>0</v>
      </c>
      <c s="6" r="G8" t="n">
        <v>0</v>
      </c>
      <c s="6" r="H8" t="n">
        <v>-29594080</v>
      </c>
      <c s="6" r="I8" t="n">
        <v>0</v>
      </c>
    </row>
    <row r="9" spans="1:9">
      <c s="4" r="A9" t="s">
        <v>123</v>
      </c>
      <c s="6" r="B9" t="n">
        <v>5050796</v>
      </c>
      <c s="6" r="C9" t="n">
        <v>0</v>
      </c>
      <c s="6" r="D9" t="n">
        <v>5050796</v>
      </c>
      <c s="6" r="E9" t="n">
        <v>0</v>
      </c>
      <c s="6" r="F9" t="n">
        <v>0</v>
      </c>
      <c s="6" r="G9" t="n">
        <v>0</v>
      </c>
      <c s="6" r="H9" t="n">
        <v>5050796</v>
      </c>
      <c s="6" r="I9" t="n">
        <v>0</v>
      </c>
    </row>
    <row r="10" spans="1:9">
      <c s="3" r="A10" t="s">
        <v>124</v>
      </c>
    </row>
    <row r="11" spans="1:9">
      <c s="4" r="A11" t="s">
        <v>125</v>
      </c>
      <c s="6" r="B11" t="n">
        <v>5394070</v>
      </c>
      <c s="7" r="C11" t="n">
        <v>65</v>
      </c>
      <c s="6" r="D11" t="n">
        <v>5394005</v>
      </c>
      <c s="6" r="E11" t="n">
        <v>0</v>
      </c>
      <c s="6" r="F11" t="n">
        <v>0</v>
      </c>
      <c s="6" r="G11" t="n">
        <v>0</v>
      </c>
      <c s="6" r="H11" t="n">
        <v>5394070</v>
      </c>
      <c s="6" r="I11" t="n">
        <v>0</v>
      </c>
    </row>
    <row r="12" spans="1:9">
      <c s="4" r="A12" t="s">
        <v>126</v>
      </c>
      <c s="6" r="C12" t="n">
        <v>648379</v>
      </c>
    </row>
    <row r="13" spans="1:9">
      <c s="4" r="A13" t="s">
        <v>127</v>
      </c>
      <c s="6" r="B13" t="n">
        <v>0</v>
      </c>
      <c s="7" r="C13" t="n">
        <v>6</v>
      </c>
      <c s="6" r="D13" t="n">
        <v>-6</v>
      </c>
      <c s="6" r="E13" t="n">
        <v>0</v>
      </c>
      <c s="6" r="F13" t="n">
        <v>0</v>
      </c>
      <c s="6" r="G13" t="n">
        <v>0</v>
      </c>
      <c s="6" r="H13" t="n">
        <v>0</v>
      </c>
      <c s="6" r="I13" t="n">
        <v>0</v>
      </c>
    </row>
    <row r="14" spans="1:9">
      <c s="4" r="A14" t="s">
        <v>128</v>
      </c>
      <c s="6" r="C14" t="n">
        <v>63750</v>
      </c>
    </row>
    <row r="15" spans="1:9">
      <c s="4" r="A15" t="s">
        <v>129</v>
      </c>
      <c s="6" r="B15" t="n">
        <v>303969609</v>
      </c>
      <c s="7" r="C15" t="n">
        <v>2734</v>
      </c>
      <c s="6" r="D15" t="n">
        <v>72031864</v>
      </c>
      <c s="6" r="E15" t="n">
        <v>-29594080</v>
      </c>
      <c s="6" r="F15" t="n">
        <v>173744551</v>
      </c>
      <c s="6" r="G15" t="n">
        <v>21506494</v>
      </c>
      <c s="6" r="H15" t="n">
        <v>237691563</v>
      </c>
      <c s="6" r="I15" t="n">
        <v>66278046</v>
      </c>
    </row>
    <row r="16" spans="1:9">
      <c s="4" r="A16" t="s">
        <v>130</v>
      </c>
      <c s="6" r="C16" t="n">
        <v>27341744</v>
      </c>
    </row>
    <row r="17" spans="1:9">
      <c s="4" r="A17" t="s">
        <v>96</v>
      </c>
      <c s="6" r="B17" t="n">
        <v>96112634</v>
      </c>
      <c s="7" r="C17" t="n">
        <v>0</v>
      </c>
      <c s="6" r="D17" t="n">
        <v>0</v>
      </c>
      <c s="6" r="E17" t="n">
        <v>0</v>
      </c>
      <c s="6" r="F17" t="n">
        <v>70916840</v>
      </c>
      <c s="6" r="G17" t="n">
        <v>0</v>
      </c>
      <c s="6" r="H17" t="n">
        <v>70916840</v>
      </c>
      <c s="6" r="I17" t="n">
        <v>25195794</v>
      </c>
    </row>
    <row r="18" spans="1:9">
      <c s="4" r="A18" t="s">
        <v>119</v>
      </c>
      <c s="6" r="B18" t="n">
        <v>-1918715</v>
      </c>
      <c s="6" r="C18" t="n">
        <v>0</v>
      </c>
      <c s="6" r="D18" t="n">
        <v>0</v>
      </c>
      <c s="6" r="E18" t="n">
        <v>0</v>
      </c>
      <c s="6" r="F18" t="n">
        <v>0</v>
      </c>
      <c s="6" r="G18" t="n">
        <v>-1521305</v>
      </c>
      <c s="6" r="H18" t="n">
        <v>-1521305</v>
      </c>
      <c s="6" r="I18" t="n">
        <v>-397410</v>
      </c>
    </row>
    <row r="19" spans="1:9">
      <c s="4" r="A19" t="s">
        <v>120</v>
      </c>
      <c s="6" r="B19" t="n">
        <v>-13056733</v>
      </c>
      <c s="6" r="C19" t="n">
        <v>0</v>
      </c>
      <c s="6" r="D19" t="n">
        <v>0</v>
      </c>
      <c s="6" r="E19" t="n">
        <v>0</v>
      </c>
      <c s="6" r="F19" t="n">
        <v>0</v>
      </c>
      <c s="6" r="G19" t="n">
        <v>0</v>
      </c>
      <c s="6" r="H19" t="n">
        <v>0</v>
      </c>
      <c s="6" r="I19" t="n">
        <v>-13056733</v>
      </c>
    </row>
    <row r="20" spans="1:9">
      <c s="4" r="A20" t="s">
        <v>121</v>
      </c>
      <c s="6" r="B20" t="n">
        <v>-83925654</v>
      </c>
      <c s="6" r="C20" t="n">
        <v>0</v>
      </c>
      <c s="6" r="D20" t="n">
        <v>-68802855</v>
      </c>
      <c s="6" r="E20" t="n">
        <v>0</v>
      </c>
      <c s="6" r="F20" t="n">
        <v>0</v>
      </c>
      <c s="6" r="G20" t="n">
        <v>0</v>
      </c>
      <c s="6" r="H20" t="n">
        <v>-68802855</v>
      </c>
      <c s="6" r="I20" t="n">
        <v>-15122799</v>
      </c>
    </row>
    <row r="21" spans="1:9">
      <c s="4" r="A21" t="s">
        <v>122</v>
      </c>
      <c s="6" r="B21" t="n">
        <v>-70000000</v>
      </c>
      <c s="6" r="C21" t="n">
        <v>0</v>
      </c>
      <c s="6" r="D21" t="n">
        <v>0</v>
      </c>
      <c s="6" r="E21" t="n">
        <v>-70000000</v>
      </c>
      <c s="6" r="F21" t="n">
        <v>0</v>
      </c>
      <c s="6" r="G21" t="n">
        <v>0</v>
      </c>
      <c s="6" r="H21" t="n">
        <v>-70000000</v>
      </c>
      <c s="6" r="I21" t="n">
        <v>0</v>
      </c>
    </row>
    <row r="22" spans="1:9">
      <c s="4" r="A22" t="s">
        <v>123</v>
      </c>
      <c s="6" r="B22" t="n">
        <v>5396271</v>
      </c>
      <c s="6" r="C22" t="n">
        <v>0</v>
      </c>
      <c s="6" r="D22" t="n">
        <v>5396271</v>
      </c>
      <c s="6" r="E22" t="n">
        <v>0</v>
      </c>
      <c s="6" r="F22" t="n">
        <v>0</v>
      </c>
      <c s="6" r="G22" t="n">
        <v>0</v>
      </c>
      <c s="6" r="H22" t="n">
        <v>5396271</v>
      </c>
      <c s="6" r="I22" t="n">
        <v>0</v>
      </c>
    </row>
    <row r="23" spans="1:9">
      <c s="4" r="A23" t="s">
        <v>131</v>
      </c>
      <c s="6" r="B23" t="n">
        <v>1611399</v>
      </c>
      <c s="6" r="C23" t="n">
        <v>0</v>
      </c>
      <c s="6" r="D23" t="n">
        <v>1333594</v>
      </c>
      <c s="6" r="E23" t="n">
        <v>0</v>
      </c>
      <c s="6" r="F23" t="n">
        <v>0</v>
      </c>
      <c s="6" r="G23" t="n">
        <v>0</v>
      </c>
      <c s="6" r="H23" t="n">
        <v>1333594</v>
      </c>
      <c s="6" r="I23" t="n">
        <v>277805</v>
      </c>
    </row>
    <row r="24" spans="1:9">
      <c s="4" r="A24" t="s">
        <v>132</v>
      </c>
      <c s="6" r="B24" t="n">
        <v>33212518</v>
      </c>
      <c s="6" r="C24" t="n">
        <v>0</v>
      </c>
      <c s="6" r="D24" t="n">
        <v>10189059</v>
      </c>
      <c s="6" r="E24" t="n">
        <v>23023459</v>
      </c>
      <c s="6" r="F24" t="n">
        <v>0</v>
      </c>
      <c s="6" r="G24" t="n">
        <v>0</v>
      </c>
      <c s="6" r="H24" t="n">
        <v>33212518</v>
      </c>
      <c s="6" r="I24" t="n">
        <v>0</v>
      </c>
    </row>
    <row r="25" spans="1:9">
      <c s="3" r="A25" t="s">
        <v>124</v>
      </c>
    </row>
    <row r="26" spans="1:9">
      <c s="4" r="A26" t="s">
        <v>125</v>
      </c>
      <c s="6" r="B26" t="n">
        <v>3860401</v>
      </c>
      <c s="7" r="C26" t="n">
        <v>42</v>
      </c>
      <c s="6" r="D26" t="n">
        <v>3860359</v>
      </c>
      <c s="6" r="E26" t="n">
        <v>0</v>
      </c>
      <c s="6" r="F26" t="n">
        <v>0</v>
      </c>
      <c s="6" r="G26" t="n">
        <v>0</v>
      </c>
      <c s="6" r="H26" t="n">
        <v>3860401</v>
      </c>
      <c s="6" r="I26" t="n">
        <v>0</v>
      </c>
    </row>
    <row r="27" spans="1:9">
      <c s="4" r="A27" t="s">
        <v>126</v>
      </c>
      <c s="6" r="C27" t="n">
        <v>417002</v>
      </c>
    </row>
    <row r="28" spans="1:9">
      <c s="4" r="A28" t="s">
        <v>127</v>
      </c>
      <c s="6" r="B28" t="n">
        <v>0</v>
      </c>
      <c s="7" r="C28" t="n">
        <v>11</v>
      </c>
      <c s="6" r="D28" t="n">
        <v>-11</v>
      </c>
      <c s="6" r="E28" t="n">
        <v>0</v>
      </c>
      <c s="6" r="F28" t="n">
        <v>0</v>
      </c>
      <c s="6" r="G28" t="n">
        <v>0</v>
      </c>
      <c s="6" r="H28" t="n">
        <v>0</v>
      </c>
      <c s="6" r="I28" t="n">
        <v>0</v>
      </c>
    </row>
    <row r="29" spans="1:9">
      <c s="4" r="A29" t="s">
        <v>128</v>
      </c>
      <c s="6" r="C29" t="n">
        <v>107125</v>
      </c>
    </row>
    <row r="30" spans="1:9">
      <c s="4" r="A30" t="s">
        <v>133</v>
      </c>
      <c s="6" r="B30" t="n">
        <v>275261730</v>
      </c>
      <c s="7" r="C30" t="n">
        <v>2787</v>
      </c>
      <c s="6" r="D30" t="n">
        <v>24008281</v>
      </c>
      <c s="6" r="E30" t="n">
        <v>-76570621</v>
      </c>
      <c s="6" r="F30" t="n">
        <v>244661391</v>
      </c>
      <c s="6" r="G30" t="n">
        <v>19985189</v>
      </c>
      <c s="6" r="H30" t="n">
        <v>212087027</v>
      </c>
      <c s="6" r="I30" t="n">
        <v>63174703</v>
      </c>
    </row>
    <row r="31" spans="1:9">
      <c s="4" r="A31" t="s">
        <v>134</v>
      </c>
      <c s="6" r="C31" t="n">
        <v>27865871</v>
      </c>
    </row>
    <row r="32" spans="1:9">
      <c s="4" r="A32" t="s">
        <v>96</v>
      </c>
      <c s="6" r="B32" t="n">
        <v>114105518</v>
      </c>
      <c s="7" r="C32" t="n">
        <v>0</v>
      </c>
      <c s="6" r="D32" t="n">
        <v>0</v>
      </c>
      <c s="6" r="E32" t="n">
        <v>0</v>
      </c>
      <c s="6" r="F32" t="n">
        <v>89042703</v>
      </c>
      <c s="6" r="G32" t="n">
        <v>0</v>
      </c>
      <c s="6" r="H32" t="n">
        <v>89042703</v>
      </c>
      <c s="6" r="I32" t="n">
        <v>25062815</v>
      </c>
    </row>
    <row r="33" spans="1:9">
      <c s="4" r="A33" t="s">
        <v>119</v>
      </c>
      <c s="6" r="B33" t="n">
        <v>-24368360</v>
      </c>
      <c s="6" r="C33" t="n">
        <v>0</v>
      </c>
      <c s="6" r="D33" t="n">
        <v>0</v>
      </c>
      <c s="6" r="E33" t="n">
        <v>0</v>
      </c>
      <c s="6" r="F33" t="n">
        <v>0</v>
      </c>
      <c s="6" r="G33" t="n">
        <v>-20003794</v>
      </c>
      <c s="6" r="H33" t="n">
        <v>-20003794</v>
      </c>
      <c s="6" r="I33" t="n">
        <v>-4364566</v>
      </c>
    </row>
    <row r="34" spans="1:9">
      <c s="4" r="A34" t="s">
        <v>123</v>
      </c>
      <c s="6" r="B34" t="n">
        <v>12114272</v>
      </c>
      <c s="6" r="C34" t="n">
        <v>0</v>
      </c>
      <c s="6" r="D34" t="n">
        <v>12114272</v>
      </c>
      <c s="6" r="E34" t="n">
        <v>0</v>
      </c>
      <c s="6" r="F34" t="n">
        <v>0</v>
      </c>
      <c s="6" r="G34" t="n">
        <v>0</v>
      </c>
      <c s="6" r="H34" t="n">
        <v>12114272</v>
      </c>
      <c s="6" r="I34" t="n">
        <v>0</v>
      </c>
    </row>
    <row r="35" spans="1:9">
      <c s="4" r="A35" t="s">
        <v>131</v>
      </c>
      <c s="6" r="B35" t="n">
        <v>1518702</v>
      </c>
      <c s="6" r="D35" t="n">
        <v>1225941</v>
      </c>
      <c s="6" r="E35" t="n">
        <v>0</v>
      </c>
      <c s="6" r="F35" t="n">
        <v>0</v>
      </c>
      <c s="6" r="G35" t="n">
        <v>0</v>
      </c>
      <c s="6" r="H35" t="n">
        <v>1225941</v>
      </c>
      <c s="6" r="I35" t="n">
        <v>292761</v>
      </c>
    </row>
    <row r="36" spans="1:9">
      <c s="4" r="A36" t="s">
        <v>132</v>
      </c>
      <c s="6" r="B36" t="n">
        <v>80583959</v>
      </c>
      <c s="6" r="D36" t="n">
        <v>60438432</v>
      </c>
      <c s="6" r="E36" t="n">
        <v>20145527</v>
      </c>
      <c s="6" r="F36" t="n">
        <v>0</v>
      </c>
      <c s="6" r="G36" t="n">
        <v>0</v>
      </c>
      <c s="6" r="H36" t="n">
        <v>80583959</v>
      </c>
      <c s="6" r="I36" t="n">
        <v>0</v>
      </c>
    </row>
    <row r="37" spans="1:9">
      <c s="4" r="A37" t="s">
        <v>135</v>
      </c>
      <c s="6" r="B37" t="n">
        <v>0</v>
      </c>
      <c s="6" r="D37" t="n">
        <v>-452962</v>
      </c>
      <c s="6" r="E37" t="n">
        <v>0</v>
      </c>
      <c s="6" r="F37" t="n">
        <v>0</v>
      </c>
      <c s="6" r="G37" t="n">
        <v>0</v>
      </c>
      <c s="6" r="H37" t="n">
        <v>-452962</v>
      </c>
      <c s="6" r="I37" t="n">
        <v>452962</v>
      </c>
    </row>
    <row r="38" spans="1:9">
      <c s="3" r="A38" t="s">
        <v>124</v>
      </c>
    </row>
    <row r="39" spans="1:9">
      <c s="4" r="A39" t="s">
        <v>125</v>
      </c>
      <c s="6" r="B39" t="n">
        <v>7745978</v>
      </c>
      <c s="7" r="C39" t="n">
        <v>78</v>
      </c>
      <c s="6" r="D39" t="n">
        <v>7745900</v>
      </c>
      <c s="6" r="E39" t="n">
        <v>0</v>
      </c>
      <c s="6" r="F39" t="n">
        <v>0</v>
      </c>
      <c s="6" r="G39" t="n">
        <v>0</v>
      </c>
      <c s="6" r="H39" t="n">
        <v>7745978</v>
      </c>
      <c s="6" r="I39" t="n">
        <v>0</v>
      </c>
    </row>
    <row r="40" spans="1:9">
      <c s="4" r="A40" t="s">
        <v>126</v>
      </c>
      <c s="6" r="C40" t="n">
        <v>780557</v>
      </c>
    </row>
    <row r="41" spans="1:9">
      <c s="4" r="A41" t="s">
        <v>127</v>
      </c>
      <c s="6" r="B41" t="n">
        <v>0</v>
      </c>
      <c s="7" r="C41" t="n">
        <v>19</v>
      </c>
      <c s="6" r="D41" t="n">
        <v>-19</v>
      </c>
      <c s="6" r="E41" t="n">
        <v>0</v>
      </c>
      <c s="6" r="F41" t="n">
        <v>0</v>
      </c>
      <c s="6" r="G41" t="n">
        <v>0</v>
      </c>
      <c s="6" r="H41" t="n">
        <v>0</v>
      </c>
      <c s="6" r="I41" t="n">
        <v>0</v>
      </c>
    </row>
    <row r="42" spans="1:9">
      <c s="4" r="A42" t="s">
        <v>128</v>
      </c>
      <c s="6" r="C42" t="n">
        <v>188625</v>
      </c>
    </row>
    <row r="43" spans="1:9">
      <c s="4" r="A43" t="s">
        <v>136</v>
      </c>
      <c s="7" r="B43" t="n">
        <v>466961799</v>
      </c>
      <c s="7" r="C43" t="n">
        <v>2884</v>
      </c>
      <c s="7" r="D43" t="n">
        <v>105079845</v>
      </c>
      <c s="7" r="E43" t="n">
        <v>-56425094</v>
      </c>
      <c s="7" r="F43" t="n">
        <v>333704094</v>
      </c>
      <c s="7" r="G43" t="n">
        <v>-18605</v>
      </c>
      <c s="7" r="H43" t="n">
        <v>382343124</v>
      </c>
      <c s="7" r="I43" t="n">
        <v>84618675</v>
      </c>
    </row>
    <row r="44" spans="1:9">
      <c s="4" r="A44" t="s">
        <v>137</v>
      </c>
      <c s="6" r="C44" t="n">
        <v>288350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0</v>
      </c>
      <c s="2" r="B1" t="s">
        <v>1</v>
      </c>
    </row>
    <row r="2" spans="1:4">
      <c s="2" r="B2" t="s">
        <v>2</v>
      </c>
      <c s="2" r="C2" t="s">
        <v>32</v>
      </c>
      <c s="2" r="D2" t="s">
        <v>79</v>
      </c>
    </row>
    <row r="3" spans="1:4">
      <c s="4" r="A3" t="s">
        <v>424</v>
      </c>
      <c s="7" r="B3" t="n">
        <v>5207840</v>
      </c>
      <c s="7" r="C3" t="n">
        <v>142951</v>
      </c>
      <c s="7" r="D3" t="n">
        <v>75704</v>
      </c>
    </row>
    <row r="4" spans="1:4">
      <c s="4" r="A4" t="s">
        <v>425</v>
      </c>
      <c s="6" r="B4" t="n">
        <v>788</v>
      </c>
      <c s="6" r="C4" t="n">
        <v>5068075</v>
      </c>
      <c s="6" r="D4" t="n">
        <v>65094</v>
      </c>
    </row>
    <row r="5" spans="1:4">
      <c s="4" r="A5" t="s">
        <v>426</v>
      </c>
      <c s="6" r="B5" t="n">
        <v>0</v>
      </c>
      <c s="6" r="C5" t="n">
        <v>0</v>
      </c>
      <c s="6" r="D5" t="n">
        <v>0</v>
      </c>
    </row>
    <row r="6" spans="1:4">
      <c s="4" r="A6" t="s">
        <v>427</v>
      </c>
      <c s="6" r="B6" t="n">
        <v>0</v>
      </c>
      <c s="6" r="C6" t="n">
        <v>0</v>
      </c>
      <c s="6" r="D6" t="n">
        <v>0</v>
      </c>
    </row>
    <row r="7" spans="1:4">
      <c s="4" r="A7" t="s">
        <v>428</v>
      </c>
      <c s="6" r="B7" t="n">
        <v>-284565</v>
      </c>
      <c s="6" r="C7" t="n">
        <v>-3186</v>
      </c>
      <c s="6" r="D7" t="n">
        <v>2153</v>
      </c>
    </row>
    <row r="8" spans="1:4">
      <c s="4" r="A8" t="s">
        <v>429</v>
      </c>
      <c s="7" r="B8" t="n">
        <v>4924063</v>
      </c>
      <c s="7" r="C8" t="n">
        <v>5207840</v>
      </c>
      <c s="7" r="D8" t="n">
        <v>1429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31</v>
      </c>
      <c s="2" r="B1" t="s">
        <v>2</v>
      </c>
      <c s="2" r="C1" t="s">
        <v>32</v>
      </c>
    </row>
    <row r="2" spans="1:3">
      <c s="4" r="A2" t="s">
        <v>432</v>
      </c>
      <c s="7" r="B2" t="n">
        <v>17846006</v>
      </c>
      <c s="7" r="C2" t="n">
        <v>7197778</v>
      </c>
    </row>
    <row r="3" spans="1:3">
      <c s="4" r="A3" t="s">
        <v>433</v>
      </c>
      <c s="7" r="B3" t="n">
        <v>2206131</v>
      </c>
      <c s="7" r="C3" t="n">
        <v>31583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434</v>
      </c>
      <c s="2" r="B1" t="s">
        <v>2</v>
      </c>
      <c s="2" r="C1" t="s">
        <v>32</v>
      </c>
    </row>
    <row r="2" spans="1:3">
      <c s="3" r="A2" t="s">
        <v>435</v>
      </c>
    </row>
    <row r="3" spans="1:3">
      <c s="4" r="A3" t="s">
        <v>436</v>
      </c>
      <c s="7" r="B3" t="n">
        <v>57418230</v>
      </c>
      <c s="7" r="C3" t="n">
        <v>52010104</v>
      </c>
    </row>
    <row r="4" spans="1:3">
      <c s="4" r="A4" t="s">
        <v>437</v>
      </c>
      <c s="6" r="B4" t="n">
        <v>27401062</v>
      </c>
      <c s="6" r="C4" t="n">
        <v>22128405</v>
      </c>
    </row>
    <row r="5" spans="1:3">
      <c s="4" r="A5" t="s">
        <v>438</v>
      </c>
      <c s="6" r="B5" t="n">
        <v>41576020</v>
      </c>
      <c s="6" r="C5" t="n">
        <v>27166423</v>
      </c>
    </row>
    <row r="6" spans="1:3">
      <c s="4" r="A6" t="s">
        <v>109</v>
      </c>
      <c s="7" r="B6" t="n">
        <v>126395312</v>
      </c>
      <c s="7" r="C6" t="n">
        <v>1013049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s="1" r="A1" t="s">
        <v>439</v>
      </c>
      <c s="2" r="B1" t="s">
        <v>1</v>
      </c>
    </row>
    <row r="2" spans="1:4">
      <c s="2" r="B2" t="s">
        <v>2</v>
      </c>
      <c s="2" r="C2" t="s">
        <v>32</v>
      </c>
      <c s="2" r="D2" t="s">
        <v>79</v>
      </c>
    </row>
    <row r="3" spans="1:4">
      <c s="4" r="A3" t="s">
        <v>146</v>
      </c>
      <c s="7" r="B3" t="n">
        <v>76587</v>
      </c>
      <c s="7" r="C3" t="n">
        <v>324584</v>
      </c>
      <c s="7" r="D3"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440</v>
      </c>
      <c s="2" r="B1" t="s">
        <v>1</v>
      </c>
    </row>
    <row r="2" spans="1:5">
      <c s="2" r="B2" t="s">
        <v>366</v>
      </c>
      <c s="2" r="C2" t="s">
        <v>385</v>
      </c>
      <c s="2" r="D2" t="s">
        <v>365</v>
      </c>
      <c s="2" r="E2" t="s">
        <v>385</v>
      </c>
    </row>
    <row r="3" spans="1:5">
      <c s="3" r="A3" t="s">
        <v>441</v>
      </c>
    </row>
    <row r="4" spans="1:5">
      <c s="4" r="A4" t="s">
        <v>442</v>
      </c>
      <c s="7" r="B4" t="n">
        <v>4409977</v>
      </c>
      <c s="10" r="C4" t="n">
        <v>27071684</v>
      </c>
    </row>
    <row r="5" spans="1:5">
      <c s="4" r="A5" t="s">
        <v>443</v>
      </c>
      <c s="6" r="B5" t="n">
        <v>5068075</v>
      </c>
      <c s="7" r="D5" t="n">
        <v>5068075</v>
      </c>
    </row>
    <row r="6" spans="1:5">
      <c s="4" r="A6" t="s">
        <v>395</v>
      </c>
    </row>
    <row r="7" spans="1:5">
      <c s="3" r="A7" t="s">
        <v>441</v>
      </c>
    </row>
    <row r="8" spans="1:5">
      <c s="4" r="A8" t="s">
        <v>444</v>
      </c>
      <c s="7" r="B8" t="n">
        <v>622799</v>
      </c>
      <c s="10" r="E8" t="n">
        <v>3823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445</v>
      </c>
      <c s="2" r="B1" t="s">
        <v>1</v>
      </c>
    </row>
    <row r="2" spans="1:4">
      <c s="2" r="B2" t="s">
        <v>2</v>
      </c>
      <c s="2" r="C2" t="s">
        <v>32</v>
      </c>
      <c s="2" r="D2" t="s">
        <v>79</v>
      </c>
    </row>
    <row r="3" spans="1:4">
      <c s="4" r="A3" t="s">
        <v>141</v>
      </c>
      <c s="7" r="B3" t="n">
        <v>8179376</v>
      </c>
      <c s="7" r="C3" t="n">
        <v>6989222</v>
      </c>
      <c s="7" r="D3" t="n">
        <v>60966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6</v>
      </c>
      <c s="2" r="B1" t="s">
        <v>2</v>
      </c>
      <c s="2" r="C1" t="s">
        <v>32</v>
      </c>
    </row>
    <row r="2" spans="1:3">
      <c s="3" r="A2" t="s">
        <v>412</v>
      </c>
    </row>
    <row r="3" spans="1:3">
      <c s="4" r="A3" t="s">
        <v>447</v>
      </c>
      <c s="7" r="B3" t="n">
        <v>94005586</v>
      </c>
      <c s="7" r="C3" t="n">
        <v>99552773</v>
      </c>
    </row>
    <row r="4" spans="1:3">
      <c s="4" r="A4" t="s">
        <v>448</v>
      </c>
      <c s="6" r="B4" t="n">
        <v>-31521859</v>
      </c>
      <c s="6" r="C4" t="n">
        <v>-30779714</v>
      </c>
    </row>
    <row r="5" spans="1:3">
      <c s="4" r="A5" t="s">
        <v>449</v>
      </c>
      <c s="6" r="B5" t="n">
        <v>62483727</v>
      </c>
      <c s="6" r="C5" t="n">
        <v>68773059</v>
      </c>
    </row>
    <row r="6" spans="1:3">
      <c s="4" r="A6" t="s">
        <v>450</v>
      </c>
      <c s="6" r="B6" t="n">
        <v>26115927</v>
      </c>
      <c s="6" r="C6" t="n">
        <v>10237610</v>
      </c>
    </row>
    <row r="7" spans="1:3">
      <c s="4" r="A7" t="s">
        <v>451</v>
      </c>
      <c s="6" r="B7" t="n">
        <v>16764597</v>
      </c>
      <c s="6" r="C7" t="n">
        <v>1220219</v>
      </c>
    </row>
    <row r="8" spans="1:3">
      <c s="4" r="A8" t="s">
        <v>42</v>
      </c>
      <c s="6" r="B8" t="n">
        <v>105364251</v>
      </c>
      <c s="6" r="C8" t="n">
        <v>80230888</v>
      </c>
    </row>
    <row r="9" spans="1:3">
      <c s="4" r="A9" t="s">
        <v>452</v>
      </c>
    </row>
    <row r="10" spans="1:3">
      <c s="3" r="A10" t="s">
        <v>412</v>
      </c>
    </row>
    <row r="11" spans="1:3">
      <c s="4" r="A11" t="s">
        <v>447</v>
      </c>
      <c s="6" r="B11" t="n">
        <v>31505133</v>
      </c>
      <c s="6" r="C11" t="n">
        <v>32375433</v>
      </c>
    </row>
    <row r="12" spans="1:3">
      <c s="4" r="A12" t="s">
        <v>415</v>
      </c>
    </row>
    <row r="13" spans="1:3">
      <c s="3" r="A13" t="s">
        <v>412</v>
      </c>
    </row>
    <row r="14" spans="1:3">
      <c s="4" r="A14" t="s">
        <v>447</v>
      </c>
      <c s="6" r="B14" t="n">
        <v>54640502</v>
      </c>
      <c s="6" r="C14" t="n">
        <v>58946498</v>
      </c>
    </row>
    <row r="15" spans="1:3">
      <c s="4" r="A15" t="s">
        <v>453</v>
      </c>
    </row>
    <row r="16" spans="1:3">
      <c s="3" r="A16" t="s">
        <v>412</v>
      </c>
    </row>
    <row r="17" spans="1:3">
      <c s="4" r="A17" t="s">
        <v>447</v>
      </c>
      <c s="7" r="B17" t="n">
        <v>7859951</v>
      </c>
      <c s="7" r="C17" t="n">
        <v>82308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s>
  <sheetData>
    <row r="1" spans="1:7">
      <c s="1" r="A1" t="s">
        <v>454</v>
      </c>
      <c s="2" r="B1" t="s">
        <v>1</v>
      </c>
      <c r="D1" t="n"/>
      <c r="F1" t="n"/>
    </row>
    <row r="2" spans="1:7">
      <c s="2" r="B2" t="s">
        <v>387</v>
      </c>
      <c s="2" r="C2" t="s">
        <v>388</v>
      </c>
      <c s="2" r="D2" t="s">
        <v>455</v>
      </c>
      <c s="2" r="E2" t="s">
        <v>456</v>
      </c>
      <c s="2" r="F2" t="s">
        <v>386</v>
      </c>
      <c s="2" r="G2" t="s">
        <v>457</v>
      </c>
    </row>
    <row r="3" spans="1:7">
      <c s="4" r="A3" t="s">
        <v>458</v>
      </c>
      <c s="7" r="D3" t="n">
        <v>1540000</v>
      </c>
      <c s="10" r="E3" t="n">
        <v>10000000</v>
      </c>
      <c s="7" r="F3" t="n">
        <v>2002000</v>
      </c>
      <c s="10" r="G3" t="n">
        <v>13000000</v>
      </c>
    </row>
    <row r="4" spans="1:7">
      <c s="4" r="A4" t="s">
        <v>459</v>
      </c>
    </row>
    <row r="5" spans="1:7">
      <c s="4" r="A5" t="s">
        <v>460</v>
      </c>
      <c s="7" r="B5" t="n">
        <v>12843600</v>
      </c>
      <c s="10" r="C5" t="n">
        <v>8340000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r="A1" t="s">
        <v>461</v>
      </c>
      <c s="2" r="B1" t="s">
        <v>462</v>
      </c>
      <c s="2" r="H1" t="s">
        <v>1</v>
      </c>
    </row>
    <row r="2" spans="1:11">
      <c s="2" r="B2" t="s">
        <v>463</v>
      </c>
      <c s="2" r="C2" t="s">
        <v>464</v>
      </c>
      <c s="2" r="D2" t="s">
        <v>465</v>
      </c>
      <c s="2" r="E2" t="s">
        <v>466</v>
      </c>
      <c s="2" r="F2" t="s">
        <v>467</v>
      </c>
      <c s="2" r="G2" t="s">
        <v>468</v>
      </c>
      <c s="2" r="H2" t="s">
        <v>365</v>
      </c>
      <c s="2" r="I2" t="s">
        <v>366</v>
      </c>
      <c s="2" r="J2" t="s">
        <v>386</v>
      </c>
      <c s="2" r="K2" t="s">
        <v>466</v>
      </c>
    </row>
    <row r="3" spans="1:11">
      <c s="3" r="A3" t="s">
        <v>469</v>
      </c>
    </row>
    <row r="4" spans="1:11">
      <c s="4" r="A4" t="s">
        <v>160</v>
      </c>
      <c s="7" r="H4" t="n">
        <v>0</v>
      </c>
      <c s="7" r="I4" t="n">
        <v>6608612</v>
      </c>
      <c s="7" r="J4" t="n">
        <v>0</v>
      </c>
    </row>
    <row r="5" spans="1:11">
      <c s="4" r="A5" t="s">
        <v>470</v>
      </c>
      <c s="7" r="H5" t="n">
        <v>0</v>
      </c>
      <c s="7" r="I5" t="n">
        <v>104172005</v>
      </c>
      <c s="7" r="J5" t="n">
        <v>30000000</v>
      </c>
    </row>
    <row r="6" spans="1:11">
      <c s="4" r="A6" t="s">
        <v>471</v>
      </c>
    </row>
    <row r="7" spans="1:11">
      <c s="3" r="A7" t="s">
        <v>469</v>
      </c>
    </row>
    <row r="8" spans="1:11">
      <c s="4" r="A8" t="s">
        <v>470</v>
      </c>
      <c s="7" r="F8" t="n">
        <v>37961000</v>
      </c>
      <c s="10" r="G8" t="n">
        <v>246500000</v>
      </c>
    </row>
    <row r="9" spans="1:11">
      <c s="4" r="A9" t="s">
        <v>472</v>
      </c>
    </row>
    <row r="10" spans="1:11">
      <c s="3" r="A10" t="s">
        <v>469</v>
      </c>
    </row>
    <row r="11" spans="1:11">
      <c s="4" r="A11" t="s">
        <v>160</v>
      </c>
      <c s="7" r="B11" t="n">
        <v>29968400</v>
      </c>
      <c s="10" r="C11" t="n">
        <v>194600000</v>
      </c>
    </row>
    <row r="12" spans="1:11">
      <c s="4" r="A12" t="s">
        <v>470</v>
      </c>
      <c s="6" r="F12" t="n">
        <v>29968400</v>
      </c>
      <c s="10" r="G12" t="n">
        <v>194600000</v>
      </c>
    </row>
    <row r="13" spans="1:11">
      <c s="4" r="A13" t="s">
        <v>473</v>
      </c>
    </row>
    <row r="14" spans="1:11">
      <c s="3" r="A14" t="s">
        <v>469</v>
      </c>
    </row>
    <row r="15" spans="1:11">
      <c s="4" r="A15" t="s">
        <v>470</v>
      </c>
      <c s="7" r="D15" t="n">
        <v>30230200</v>
      </c>
      <c s="10" r="E15" t="n">
        <v>196300000</v>
      </c>
    </row>
    <row r="16" spans="1:11">
      <c s="4" r="A16" t="s">
        <v>474</v>
      </c>
      <c s="7" r="D16" t="n">
        <v>29876000</v>
      </c>
      <c s="10" r="K16" t="n">
        <v>194000000</v>
      </c>
    </row>
    <row r="17" spans="1:11">
      <c s="4" r="A17" t="s">
        <v>475</v>
      </c>
    </row>
    <row r="18" spans="1:11">
      <c s="3" r="A18" t="s">
        <v>469</v>
      </c>
    </row>
    <row r="19" spans="1:11">
      <c s="4" r="A19" t="s">
        <v>474</v>
      </c>
      <c s="6" r="F19" t="n">
        <v>40000000</v>
      </c>
    </row>
    <row r="20" spans="1:11">
      <c s="4" r="A20" t="s">
        <v>476</v>
      </c>
    </row>
    <row r="21" spans="1:11">
      <c s="3" r="A21" t="s">
        <v>469</v>
      </c>
    </row>
    <row r="22" spans="1:11">
      <c s="4" r="A22" t="s">
        <v>474</v>
      </c>
      <c s="7" r="F22" t="n">
        <v>30000000</v>
      </c>
    </row>
  </sheetData>
  <mergeCells count="3">
    <mergeCell ref="A1:A2"/>
    <mergeCell ref="B1:G1"/>
    <mergeCell ref="H1:J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477</v>
      </c>
      <c s="2" r="B1" t="s">
        <v>462</v>
      </c>
      <c s="2" r="D1" t="s">
        <v>1</v>
      </c>
    </row>
    <row r="2" spans="1:7">
      <c s="2" r="B2" t="s">
        <v>478</v>
      </c>
      <c s="2" r="C2" t="s">
        <v>479</v>
      </c>
      <c s="2" r="D2" t="s">
        <v>365</v>
      </c>
      <c s="2" r="E2" t="s">
        <v>366</v>
      </c>
      <c s="2" r="F2" t="s">
        <v>385</v>
      </c>
      <c s="2" r="G2" t="s">
        <v>386</v>
      </c>
    </row>
    <row r="3" spans="1:7">
      <c s="3" r="A3" t="s">
        <v>480</v>
      </c>
    </row>
    <row r="4" spans="1:7">
      <c s="4" r="A4" t="s">
        <v>481</v>
      </c>
      <c s="7" r="B4" t="n">
        <v>6502901</v>
      </c>
      <c s="10" r="C4" t="n">
        <v>44327887</v>
      </c>
    </row>
    <row r="5" spans="1:7">
      <c s="4" r="A5" t="s">
        <v>482</v>
      </c>
      <c s="7" r="B5" t="n">
        <v>19548</v>
      </c>
      <c s="10" r="C5" t="n">
        <v>120000</v>
      </c>
    </row>
    <row r="6" spans="1:7">
      <c s="4" r="A6" t="s">
        <v>483</v>
      </c>
      <c s="7" r="D6" t="n">
        <v>1260243</v>
      </c>
      <c s="7" r="E6" t="n">
        <v>1333075</v>
      </c>
    </row>
    <row r="7" spans="1:7">
      <c s="4" r="A7" t="s">
        <v>484</v>
      </c>
      <c s="6" r="E7" t="n">
        <v>19000000</v>
      </c>
      <c s="10" r="F7" t="n">
        <v>116700000</v>
      </c>
    </row>
    <row r="8" spans="1:7">
      <c s="4" r="A8" t="s">
        <v>485</v>
      </c>
      <c s="7" r="D8" t="n">
        <v>-1311278</v>
      </c>
      <c s="7" r="E8" t="n">
        <v>8646181</v>
      </c>
      <c s="7" r="G8" t="n">
        <v>2170473</v>
      </c>
    </row>
    <row r="9" spans="1:7">
      <c s="4" r="A9" t="s">
        <v>486</v>
      </c>
    </row>
    <row r="10" spans="1:7">
      <c s="3" r="A10" t="s">
        <v>480</v>
      </c>
    </row>
    <row r="11" spans="1:7">
      <c s="4" r="A11" t="s">
        <v>487</v>
      </c>
      <c s="4" r="D11" t="s">
        <v>488</v>
      </c>
      <c s="4" r="E11" t="s">
        <v>488</v>
      </c>
    </row>
    <row r="12" spans="1:7">
      <c s="4" r="A12" t="s">
        <v>485</v>
      </c>
      <c s="7" r="E12" t="n">
        <v>6700000</v>
      </c>
    </row>
  </sheetData>
  <mergeCells count="3">
    <mergeCell ref="A1:A2"/>
    <mergeCell ref="B1:C1"/>
    <mergeCell ref="D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8</v>
      </c>
      <c s="2" r="B1" t="s">
        <v>1</v>
      </c>
    </row>
    <row r="2" spans="1:4">
      <c s="2" r="B2" t="s">
        <v>2</v>
      </c>
      <c s="2" r="C2" t="s">
        <v>32</v>
      </c>
      <c s="2" r="D2" t="s">
        <v>79</v>
      </c>
    </row>
    <row r="3" spans="1:4">
      <c s="3" r="A3" t="s">
        <v>139</v>
      </c>
    </row>
    <row r="4" spans="1:4">
      <c s="4" r="A4" t="s">
        <v>96</v>
      </c>
      <c s="7" r="B4" t="n">
        <v>114105518</v>
      </c>
      <c s="7" r="C4" t="n">
        <v>96112634</v>
      </c>
      <c s="7" r="D4" t="n">
        <v>76861064</v>
      </c>
    </row>
    <row r="5" spans="1:4">
      <c s="3" r="A5" t="s">
        <v>140</v>
      </c>
    </row>
    <row r="6" spans="1:4">
      <c s="4" r="A6" t="s">
        <v>141</v>
      </c>
      <c s="6" r="B6" t="n">
        <v>8179376</v>
      </c>
      <c s="6" r="C6" t="n">
        <v>6989222</v>
      </c>
      <c s="6" r="D6" t="n">
        <v>6096650</v>
      </c>
    </row>
    <row r="7" spans="1:4">
      <c s="4" r="A7" t="s">
        <v>142</v>
      </c>
      <c s="6" r="B7" t="n">
        <v>854364</v>
      </c>
      <c s="6" r="C7" t="n">
        <v>758232</v>
      </c>
      <c s="6" r="D7" t="n">
        <v>1365734</v>
      </c>
    </row>
    <row r="8" spans="1:4">
      <c s="4" r="A8" t="s">
        <v>143</v>
      </c>
      <c s="6" r="B8" t="n">
        <v>3024830</v>
      </c>
      <c s="6" r="C8" t="n">
        <v>172032</v>
      </c>
      <c s="6" r="D8" t="n">
        <v>-123777</v>
      </c>
    </row>
    <row r="9" spans="1:4">
      <c s="4" r="A9" t="s">
        <v>144</v>
      </c>
      <c s="6" r="B9" t="n">
        <v>34902</v>
      </c>
      <c s="6" r="C9" t="n">
        <v>-24462</v>
      </c>
      <c s="6" r="D9" t="n">
        <v>31567</v>
      </c>
    </row>
    <row r="10" spans="1:4">
      <c s="4" r="A10" t="s">
        <v>145</v>
      </c>
      <c s="6" r="B10" t="n">
        <v>788</v>
      </c>
      <c s="6" r="C10" t="n">
        <v>5068075</v>
      </c>
      <c s="6" r="D10" t="n">
        <v>65094</v>
      </c>
    </row>
    <row r="11" spans="1:4">
      <c s="4" r="A11" t="s">
        <v>146</v>
      </c>
      <c s="6" r="B11" t="n">
        <v>76587</v>
      </c>
      <c s="6" r="C11" t="n">
        <v>324584</v>
      </c>
      <c s="6" r="D11" t="n">
        <v>0</v>
      </c>
    </row>
    <row r="12" spans="1:4">
      <c s="4" r="A12" t="s">
        <v>147</v>
      </c>
      <c s="6" r="B12" t="n">
        <v>-170345</v>
      </c>
      <c s="6" r="C12" t="n">
        <v>3483890</v>
      </c>
      <c s="6" r="D12" t="n">
        <v>112632</v>
      </c>
    </row>
    <row r="13" spans="1:4">
      <c s="4" r="A13" t="s">
        <v>123</v>
      </c>
      <c s="6" r="B13" t="n">
        <v>12114272</v>
      </c>
      <c s="6" r="C13" t="n">
        <v>5396271</v>
      </c>
      <c s="6" r="D13" t="n">
        <v>5050796</v>
      </c>
    </row>
    <row r="14" spans="1:4">
      <c s="4" r="A14" t="s">
        <v>148</v>
      </c>
      <c s="6" r="B14" t="n">
        <v>1311278</v>
      </c>
      <c s="6" r="C14" t="n">
        <v>-8646181</v>
      </c>
      <c s="6" r="D14" t="n">
        <v>-2170473</v>
      </c>
    </row>
    <row r="15" spans="1:4">
      <c s="4" r="A15" t="s">
        <v>149</v>
      </c>
      <c s="6" r="B15" t="n">
        <v>-1518702</v>
      </c>
      <c s="6" r="C15" t="n">
        <v>-1611399</v>
      </c>
      <c s="6" r="D15" t="n">
        <v>0</v>
      </c>
    </row>
    <row r="16" spans="1:4">
      <c s="3" r="A16" t="s">
        <v>150</v>
      </c>
    </row>
    <row r="17" spans="1:4">
      <c s="4" r="A17" t="s">
        <v>151</v>
      </c>
      <c s="6" r="B17" t="n">
        <v>-7146311</v>
      </c>
      <c s="6" r="C17" t="n">
        <v>-2191118</v>
      </c>
      <c s="6" r="D17" t="n">
        <v>-5667386</v>
      </c>
    </row>
    <row r="18" spans="1:4">
      <c s="4" r="A18" t="s">
        <v>152</v>
      </c>
      <c s="6" r="B18" t="n">
        <v>879165</v>
      </c>
      <c s="6" r="C18" t="n">
        <v>-9236125</v>
      </c>
      <c s="6" r="D18" t="n">
        <v>-624159</v>
      </c>
    </row>
    <row r="19" spans="1:4">
      <c s="4" r="A19" t="s">
        <v>38</v>
      </c>
      <c s="6" r="B19" t="n">
        <v>-32095328</v>
      </c>
      <c s="6" r="C19" t="n">
        <v>-13418971</v>
      </c>
      <c s="6" r="D19" t="n">
        <v>-10432492</v>
      </c>
    </row>
    <row r="20" spans="1:4">
      <c s="4" r="A20" t="s">
        <v>52</v>
      </c>
      <c s="6" r="B20" t="n">
        <v>5348896</v>
      </c>
      <c s="6" r="C20" t="n">
        <v>405071</v>
      </c>
      <c s="6" r="D20" t="n">
        <v>1621917</v>
      </c>
    </row>
    <row r="21" spans="1:4">
      <c s="4" r="A21" t="s">
        <v>53</v>
      </c>
      <c s="6" r="B21" t="n">
        <v>6734988</v>
      </c>
      <c s="6" r="C21" t="n">
        <v>4472691</v>
      </c>
      <c s="6" r="D21" t="n">
        <v>2562739</v>
      </c>
    </row>
    <row r="22" spans="1:4">
      <c s="4" r="A22" t="s">
        <v>57</v>
      </c>
      <c s="6" r="B22" t="n">
        <v>-416185</v>
      </c>
      <c s="6" r="C22" t="n">
        <v>-224040</v>
      </c>
      <c s="6" r="D22" t="n">
        <v>0</v>
      </c>
    </row>
    <row r="23" spans="1:4">
      <c s="4" r="A23" t="s">
        <v>54</v>
      </c>
      <c s="6" r="B23" t="n">
        <v>-1926093</v>
      </c>
      <c s="6" r="C23" t="n">
        <v>5683912</v>
      </c>
      <c s="6" r="D23" t="n">
        <v>-446911</v>
      </c>
    </row>
    <row r="24" spans="1:4">
      <c s="4" r="A24" t="s">
        <v>153</v>
      </c>
      <c s="6" r="B24" t="n">
        <v>109392000</v>
      </c>
      <c s="6" r="C24" t="n">
        <v>93514318</v>
      </c>
      <c s="6" r="D24" t="n">
        <v>74302995</v>
      </c>
    </row>
    <row r="25" spans="1:4">
      <c s="3" r="A25" t="s">
        <v>154</v>
      </c>
    </row>
    <row r="26" spans="1:4">
      <c s="4" r="A26" t="s">
        <v>155</v>
      </c>
      <c s="6" r="B26" t="n">
        <v>-38790998</v>
      </c>
      <c s="6" r="C26" t="n">
        <v>-17194201</v>
      </c>
      <c s="6" r="D26" t="n">
        <v>-20492159</v>
      </c>
    </row>
    <row r="27" spans="1:4">
      <c s="4" r="A27" t="s">
        <v>156</v>
      </c>
      <c s="6" r="B27" t="n">
        <v>-13500526</v>
      </c>
      <c s="6" r="C27" t="n">
        <v>-4677358</v>
      </c>
      <c s="6" r="D27" t="n">
        <v>-1327148</v>
      </c>
    </row>
    <row r="28" spans="1:4">
      <c s="4" r="A28" t="s">
        <v>157</v>
      </c>
      <c s="6" r="B28" t="n">
        <v>0</v>
      </c>
      <c s="6" r="C28" t="n">
        <v>1635200</v>
      </c>
      <c s="6" r="D28" t="n">
        <v>2100150</v>
      </c>
    </row>
    <row r="29" spans="1:4">
      <c s="4" r="A29" t="s">
        <v>158</v>
      </c>
      <c s="6" r="B29" t="n">
        <v>0</v>
      </c>
      <c s="6" r="C29" t="n">
        <v>0</v>
      </c>
      <c s="6" r="D29" t="n">
        <v>565425</v>
      </c>
    </row>
    <row r="30" spans="1:4">
      <c s="4" r="A30" t="s">
        <v>159</v>
      </c>
      <c s="6" r="B30" t="n">
        <v>0</v>
      </c>
      <c s="6" r="C30" t="n">
        <v>0</v>
      </c>
      <c s="6" r="D30" t="n">
        <v>-6608612</v>
      </c>
    </row>
    <row r="31" spans="1:4">
      <c s="4" r="A31" t="s">
        <v>160</v>
      </c>
      <c s="6" r="B31" t="n">
        <v>0</v>
      </c>
      <c s="6" r="C31" t="n">
        <v>6608612</v>
      </c>
      <c s="6" r="D31" t="n">
        <v>0</v>
      </c>
    </row>
    <row r="32" spans="1:4">
      <c s="4" r="A32" t="s">
        <v>161</v>
      </c>
      <c s="6" r="B32" t="n">
        <v>827020</v>
      </c>
      <c s="6" r="C32" t="n">
        <v>220135</v>
      </c>
      <c s="6" r="D32" t="n">
        <v>194749</v>
      </c>
    </row>
    <row r="33" spans="1:4">
      <c s="4" r="A33" t="s">
        <v>162</v>
      </c>
      <c s="6" r="B33" t="n">
        <v>-40744167</v>
      </c>
      <c s="6" r="C33" t="n">
        <v>0</v>
      </c>
      <c s="6" r="D33" t="n">
        <v>0</v>
      </c>
    </row>
    <row r="34" spans="1:4">
      <c s="4" r="A34" t="s">
        <v>163</v>
      </c>
      <c s="6" r="B34" t="n">
        <v>2452864</v>
      </c>
      <c s="6" r="C34" t="n">
        <v>0</v>
      </c>
      <c s="6" r="D34" t="n">
        <v>0</v>
      </c>
    </row>
    <row r="35" spans="1:4">
      <c s="4" r="A35" t="s">
        <v>164</v>
      </c>
      <c s="6" r="B35" t="n">
        <v>-89755807</v>
      </c>
      <c s="6" r="C35" t="n">
        <v>-13407612</v>
      </c>
      <c s="6" r="D35" t="n">
        <v>-25567595</v>
      </c>
    </row>
    <row r="36" spans="1:4">
      <c s="3" r="A36" t="s">
        <v>165</v>
      </c>
    </row>
    <row r="37" spans="1:4">
      <c s="4" r="A37" t="s">
        <v>166</v>
      </c>
      <c s="6" r="B37" t="n">
        <v>7745978</v>
      </c>
      <c s="6" r="C37" t="n">
        <v>3860401</v>
      </c>
      <c s="6" r="D37" t="n">
        <v>5394070</v>
      </c>
    </row>
    <row r="38" spans="1:4">
      <c s="4" r="A38" t="s">
        <v>167</v>
      </c>
      <c s="6" r="B38" t="n">
        <v>0</v>
      </c>
      <c s="6" r="C38" t="n">
        <v>-70000000</v>
      </c>
      <c s="6" r="D38" t="n">
        <v>-29594080</v>
      </c>
    </row>
    <row r="39" spans="1:4">
      <c s="4" r="A39" t="s">
        <v>168</v>
      </c>
      <c s="6" r="B39" t="n">
        <v>15770881</v>
      </c>
      <c s="6" r="C39" t="n">
        <v>44500340</v>
      </c>
      <c s="6" r="D39" t="n">
        <v>9693000</v>
      </c>
    </row>
    <row r="40" spans="1:4">
      <c s="4" r="A40" t="s">
        <v>169</v>
      </c>
      <c s="6" r="B40" t="n">
        <v>-47201255</v>
      </c>
      <c s="6" r="C40" t="n">
        <v>-22833400</v>
      </c>
      <c s="6" r="D40" t="n">
        <v>-8014000</v>
      </c>
    </row>
    <row r="41" spans="1:4">
      <c s="4" r="A41" t="s">
        <v>170</v>
      </c>
      <c s="6" r="B41" t="n">
        <v>0</v>
      </c>
      <c s="6" r="C41" t="n">
        <v>70000000</v>
      </c>
      <c s="6" r="D41" t="n">
        <v>30000000</v>
      </c>
    </row>
    <row r="42" spans="1:4">
      <c s="4" r="A42" t="s">
        <v>171</v>
      </c>
      <c s="6" r="B42" t="n">
        <v>-66300000</v>
      </c>
      <c s="6" r="C42" t="n">
        <v>-33700000</v>
      </c>
      <c s="6" r="D42" t="n">
        <v>0</v>
      </c>
    </row>
    <row r="43" spans="1:4">
      <c s="4" r="A43" t="s">
        <v>172</v>
      </c>
      <c s="6" r="B43" t="n">
        <v>0</v>
      </c>
      <c s="6" r="C43" t="n">
        <v>-104172005</v>
      </c>
      <c s="6" r="D43" t="n">
        <v>-30000000</v>
      </c>
    </row>
    <row r="44" spans="1:4">
      <c s="4" r="A44" t="s">
        <v>173</v>
      </c>
      <c s="6" r="B44" t="n">
        <v>63152258</v>
      </c>
      <c s="6" r="C44" t="n">
        <v>30370670</v>
      </c>
      <c s="6" r="D44" t="n">
        <v>0</v>
      </c>
    </row>
    <row r="45" spans="1:4">
      <c s="4" r="A45" t="s">
        <v>174</v>
      </c>
      <c s="6" r="B45" t="n">
        <v>80583959</v>
      </c>
      <c s="6" r="C45" t="n">
        <v>33212518</v>
      </c>
      <c s="6" r="D45" t="n">
        <v>0</v>
      </c>
    </row>
    <row r="46" spans="1:4">
      <c s="4" r="A46" t="s">
        <v>175</v>
      </c>
      <c s="6" r="B46" t="n">
        <v>0</v>
      </c>
      <c s="6" r="C46" t="n">
        <v>-86830499</v>
      </c>
      <c s="6" r="D46" t="n">
        <v>-1963913</v>
      </c>
    </row>
    <row r="47" spans="1:4">
      <c s="4" r="A47" t="s">
        <v>149</v>
      </c>
      <c s="6" r="B47" t="n">
        <v>1518702</v>
      </c>
      <c s="6" r="C47" t="n">
        <v>1611399</v>
      </c>
      <c s="6" r="D47" t="n">
        <v>0</v>
      </c>
    </row>
    <row r="48" spans="1:4">
      <c s="4" r="A48" t="s">
        <v>176</v>
      </c>
      <c s="6" r="B48" t="n">
        <v>0</v>
      </c>
      <c s="6" r="C48" t="n">
        <v>-8846984</v>
      </c>
      <c s="6" r="D48" t="n">
        <v>-16931149</v>
      </c>
    </row>
    <row r="49" spans="1:4">
      <c s="4" r="A49" t="s">
        <v>177</v>
      </c>
      <c s="6" r="B49" t="n">
        <v>0</v>
      </c>
      <c s="6" r="C49" t="n">
        <v>0</v>
      </c>
      <c s="6" r="D49" t="n">
        <v>2891422</v>
      </c>
    </row>
    <row r="50" spans="1:4">
      <c s="4" r="A50" t="s">
        <v>178</v>
      </c>
      <c s="6" r="B50" t="n">
        <v>-3690814</v>
      </c>
      <c s="6" r="C50" t="n">
        <v>0</v>
      </c>
      <c s="6" r="D50" t="n">
        <v>0</v>
      </c>
    </row>
    <row r="51" spans="1:4">
      <c s="4" r="A51" t="s">
        <v>179</v>
      </c>
      <c s="6" r="B51" t="n">
        <v>51579709</v>
      </c>
      <c s="6" r="C51" t="n">
        <v>-142827560</v>
      </c>
      <c s="6" r="D51" t="n">
        <v>-38524650</v>
      </c>
    </row>
    <row r="52" spans="1:4">
      <c s="4" r="A52" t="s">
        <v>180</v>
      </c>
      <c s="6" r="B52" t="n">
        <v>-7098233</v>
      </c>
      <c s="6" r="C52" t="n">
        <v>-597409</v>
      </c>
      <c s="6" r="D52" t="n">
        <v>4318420</v>
      </c>
    </row>
    <row r="53" spans="1:4">
      <c s="4" r="A53" t="s">
        <v>181</v>
      </c>
      <c s="6" r="B53" t="n">
        <v>64117669</v>
      </c>
      <c s="6" r="C53" t="n">
        <v>-63318263</v>
      </c>
      <c s="6" r="D53" t="n">
        <v>14529170</v>
      </c>
    </row>
    <row r="54" spans="1:4">
      <c s="4" r="A54" t="s">
        <v>182</v>
      </c>
      <c s="6" r="B54" t="n">
        <v>80820224</v>
      </c>
      <c s="6" r="C54" t="n">
        <v>144138487</v>
      </c>
      <c s="6" r="D54" t="n">
        <v>129609317</v>
      </c>
    </row>
    <row r="55" spans="1:4">
      <c s="4" r="A55" t="s">
        <v>183</v>
      </c>
      <c s="6" r="B55" t="n">
        <v>144937893</v>
      </c>
      <c s="6" r="C55" t="n">
        <v>80820224</v>
      </c>
      <c s="6" r="D55" t="n">
        <v>144138487</v>
      </c>
    </row>
    <row r="56" spans="1:4">
      <c s="3" r="A56" t="s">
        <v>184</v>
      </c>
    </row>
    <row r="57" spans="1:4">
      <c s="4" r="A57" t="s">
        <v>185</v>
      </c>
      <c s="6" r="B57" t="n">
        <v>23348371</v>
      </c>
      <c s="6" r="C57" t="n">
        <v>17652514</v>
      </c>
      <c s="6" r="D57" t="n">
        <v>15947939</v>
      </c>
    </row>
    <row r="58" spans="1:4">
      <c s="4" r="A58" t="s">
        <v>186</v>
      </c>
      <c s="6" r="B58" t="n">
        <v>1526807</v>
      </c>
      <c s="6" r="C58" t="n">
        <v>3150381</v>
      </c>
      <c s="6" r="D58" t="n">
        <v>347602</v>
      </c>
    </row>
    <row r="59" spans="1:4">
      <c s="3" r="A59" t="s">
        <v>187</v>
      </c>
    </row>
    <row r="60" spans="1:4">
      <c s="4" r="A60" t="s">
        <v>188</v>
      </c>
      <c s="6" r="B60" t="n">
        <v>6363392</v>
      </c>
      <c s="6" r="C60" t="n">
        <v>3300284</v>
      </c>
      <c s="6" r="D60" t="n">
        <v>4252428</v>
      </c>
    </row>
    <row r="61" spans="1:4">
      <c s="4" r="A61" t="s">
        <v>189</v>
      </c>
      <c s="7" r="B61" t="n">
        <v>0</v>
      </c>
      <c s="7" r="C61" t="n">
        <v>0</v>
      </c>
      <c s="7" r="D61" t="n">
        <v>29284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62"/>
    <col customWidth="1" max="3" min="3" width="21"/>
    <col customWidth="1" max="4" min="4" width="21"/>
    <col customWidth="1" max="5" min="5" width="21"/>
  </cols>
  <sheetData>
    <row r="1" spans="1:5">
      <c s="1" r="A1" t="s">
        <v>489</v>
      </c>
      <c s="2" r="B1" t="s">
        <v>1</v>
      </c>
    </row>
    <row r="2" spans="1:5">
      <c s="2" r="B2" t="s">
        <v>365</v>
      </c>
      <c s="2" r="C2" t="s">
        <v>366</v>
      </c>
      <c s="2" r="D2" t="s">
        <v>386</v>
      </c>
      <c s="2" r="E2" t="s">
        <v>384</v>
      </c>
    </row>
    <row r="3" spans="1:5">
      <c s="3" r="A3" t="s">
        <v>198</v>
      </c>
    </row>
    <row r="4" spans="1:5">
      <c s="4" r="A4" t="s">
        <v>490</v>
      </c>
      <c s="7" r="B4" t="n">
        <v>39834173</v>
      </c>
      <c s="7" r="C4" t="n">
        <v>0</v>
      </c>
    </row>
    <row r="5" spans="1:5">
      <c s="4" r="A5" t="s">
        <v>91</v>
      </c>
      <c s="6" r="B5" t="n">
        <v>5551105</v>
      </c>
      <c s="7" r="C5" t="n">
        <v>6644886</v>
      </c>
      <c s="7" r="D5" t="n">
        <v>4433326</v>
      </c>
    </row>
    <row r="6" spans="1:5">
      <c s="4" r="A6" t="s">
        <v>491</v>
      </c>
    </row>
    <row r="7" spans="1:5">
      <c s="3" r="A7" t="s">
        <v>198</v>
      </c>
    </row>
    <row r="8" spans="1:5">
      <c s="4" r="A8" t="s">
        <v>490</v>
      </c>
      <c s="6" r="B8" t="n">
        <v>39834173</v>
      </c>
      <c s="10" r="E8" t="n">
        <v>258663461</v>
      </c>
    </row>
    <row r="9" spans="1:5">
      <c s="4" r="A9" t="s">
        <v>492</v>
      </c>
      <c s="7" r="B9" t="n">
        <v>46200000</v>
      </c>
      <c s="10" r="E9" t="n">
        <v>300000000</v>
      </c>
    </row>
    <row r="10" spans="1:5">
      <c s="4" r="A10" t="s">
        <v>493</v>
      </c>
      <c s="4" r="B10" t="s">
        <v>494</v>
      </c>
      <c s="4" r="E10" t="s">
        <v>494</v>
      </c>
    </row>
    <row r="11" spans="1:5">
      <c s="4" r="A11" t="s">
        <v>495</v>
      </c>
      <c s="4" r="B11" t="s">
        <v>496</v>
      </c>
    </row>
    <row r="12" spans="1:5">
      <c s="4" r="A12" t="s">
        <v>497</v>
      </c>
      <c s="4" r="B12" t="s">
        <v>498</v>
      </c>
    </row>
    <row r="13" spans="1:5">
      <c s="4" r="A13" t="s">
        <v>499</v>
      </c>
      <c s="7" r="B13" t="n">
        <v>6365827</v>
      </c>
      <c s="10" r="E13" t="n">
        <v>41336539</v>
      </c>
    </row>
    <row r="14" spans="1:5">
      <c s="4" r="A14" t="s">
        <v>91</v>
      </c>
      <c s="7" r="B14" t="n">
        <v>49617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500</v>
      </c>
      <c s="2" r="B1" t="s">
        <v>1</v>
      </c>
    </row>
    <row r="2" spans="1:3">
      <c s="2" r="B2" t="s">
        <v>2</v>
      </c>
      <c s="2" r="C2" t="s">
        <v>32</v>
      </c>
    </row>
    <row r="3" spans="1:3">
      <c s="3" r="A3" t="s">
        <v>501</v>
      </c>
    </row>
    <row r="4" spans="1:3">
      <c s="4" r="A4" t="s">
        <v>109</v>
      </c>
      <c s="7" r="B4" t="n">
        <v>0</v>
      </c>
      <c s="7" r="C4" t="n">
        <v>57902600</v>
      </c>
    </row>
    <row r="5" spans="1:3">
      <c s="4" r="A5" t="s">
        <v>502</v>
      </c>
    </row>
    <row r="6" spans="1:3">
      <c s="3" r="A6" t="s">
        <v>501</v>
      </c>
    </row>
    <row r="7" spans="1:3">
      <c s="4" r="A7" t="s">
        <v>503</v>
      </c>
      <c s="4" r="B7" t="s">
        <v>504</v>
      </c>
    </row>
    <row r="8" spans="1:3">
      <c s="4" r="A8" t="s">
        <v>505</v>
      </c>
      <c s="7" r="B8" t="n">
        <v>0</v>
      </c>
      <c s="6" r="C8" t="n">
        <v>26300000</v>
      </c>
    </row>
    <row r="9" spans="1:3">
      <c s="4" r="A9" t="s">
        <v>506</v>
      </c>
    </row>
    <row r="10" spans="1:3">
      <c s="3" r="A10" t="s">
        <v>501</v>
      </c>
    </row>
    <row r="11" spans="1:3">
      <c s="4" r="A11" t="s">
        <v>503</v>
      </c>
      <c s="4" r="B11" t="s">
        <v>507</v>
      </c>
    </row>
    <row r="12" spans="1:3">
      <c s="4" r="A12" t="s">
        <v>508</v>
      </c>
      <c s="4" r="B12" t="s">
        <v>509</v>
      </c>
    </row>
    <row r="13" spans="1:3">
      <c s="4" r="A13" t="s">
        <v>510</v>
      </c>
      <c s="7" r="B13" t="n">
        <v>0</v>
      </c>
      <c s="7" r="C13" t="n">
        <v>316026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11</v>
      </c>
      <c s="2" r="B1" t="s">
        <v>2</v>
      </c>
      <c s="2" r="C1" t="s">
        <v>32</v>
      </c>
    </row>
    <row r="2" spans="1:3">
      <c s="3" r="A2" t="s">
        <v>512</v>
      </c>
    </row>
    <row r="3" spans="1:3">
      <c s="4" r="A3" t="s">
        <v>513</v>
      </c>
      <c s="7" r="B3" t="n">
        <v>0</v>
      </c>
      <c s="7" r="C3" t="n">
        <v>66300000</v>
      </c>
    </row>
    <row r="4" spans="1:3">
      <c s="4" r="A4" t="s">
        <v>514</v>
      </c>
      <c s="6" r="B4" t="n">
        <v>0</v>
      </c>
      <c s="6" r="C4" t="n">
        <v>26300000</v>
      </c>
    </row>
    <row r="5" spans="1:3">
      <c s="4" r="A5" t="s">
        <v>515</v>
      </c>
      <c s="7" r="B5" t="n">
        <v>0</v>
      </c>
      <c s="7" r="C5" t="n">
        <v>4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34"/>
    <col customWidth="1" max="5" min="5" width="21"/>
    <col customWidth="1" max="6" min="6" width="21"/>
    <col customWidth="1" max="7" min="7" width="21"/>
    <col customWidth="1" max="8" min="8" width="21"/>
    <col customWidth="1" max="9" min="9" width="21"/>
  </cols>
  <sheetData>
    <row r="1" spans="1:9">
      <c s="1" r="A1" t="s">
        <v>516</v>
      </c>
      <c s="2" r="B1" t="s">
        <v>462</v>
      </c>
      <c s="2" r="E1" t="s">
        <v>1</v>
      </c>
    </row>
    <row r="2" spans="1:9">
      <c s="2" r="B2" t="s">
        <v>465</v>
      </c>
      <c s="2" r="C2" t="s">
        <v>517</v>
      </c>
      <c s="2" r="D2" t="s">
        <v>467</v>
      </c>
      <c s="2" r="E2" t="s">
        <v>365</v>
      </c>
      <c s="2" r="F2" t="s">
        <v>366</v>
      </c>
      <c s="2" r="G2" t="s">
        <v>386</v>
      </c>
      <c s="2" r="H2" t="s">
        <v>466</v>
      </c>
      <c s="2" r="I2" t="s">
        <v>468</v>
      </c>
    </row>
    <row r="3" spans="1:9">
      <c s="3" r="A3" t="s">
        <v>518</v>
      </c>
    </row>
    <row r="4" spans="1:9">
      <c s="4" r="A4" t="s">
        <v>519</v>
      </c>
      <c s="7" r="E4" t="n">
        <v>1727335</v>
      </c>
      <c s="7" r="F4" t="n">
        <v>1178626</v>
      </c>
      <c s="7" r="G4" t="n">
        <v>347602</v>
      </c>
    </row>
    <row r="5" spans="1:9">
      <c s="4" r="A5" t="s">
        <v>520</v>
      </c>
    </row>
    <row r="6" spans="1:9">
      <c s="3" r="A6" t="s">
        <v>518</v>
      </c>
    </row>
    <row r="7" spans="1:9">
      <c s="4" r="A7" t="s">
        <v>521</v>
      </c>
      <c s="7" r="B7" t="n">
        <v>29876000</v>
      </c>
      <c s="10" r="H7" t="n">
        <v>194000000</v>
      </c>
    </row>
    <row r="8" spans="1:9">
      <c s="4" r="A8" t="s">
        <v>522</v>
      </c>
      <c s="4" r="B8" t="s">
        <v>523</v>
      </c>
    </row>
    <row r="9" spans="1:9">
      <c s="4" r="A9" t="s">
        <v>524</v>
      </c>
      <c s="7" r="B9" t="n">
        <v>30230200</v>
      </c>
      <c s="10" r="H9" t="n">
        <v>196300000</v>
      </c>
    </row>
    <row r="10" spans="1:9">
      <c s="4" r="A10" t="s">
        <v>525</v>
      </c>
    </row>
    <row r="11" spans="1:9">
      <c s="3" r="A11" t="s">
        <v>518</v>
      </c>
    </row>
    <row r="12" spans="1:9">
      <c s="4" r="A12" t="s">
        <v>521</v>
      </c>
      <c s="7" r="D12" t="n">
        <v>40000000</v>
      </c>
    </row>
    <row r="13" spans="1:9">
      <c s="4" r="A13" t="s">
        <v>522</v>
      </c>
      <c s="4" r="D13" t="s">
        <v>526</v>
      </c>
    </row>
    <row r="14" spans="1:9">
      <c s="4" r="A14" t="s">
        <v>524</v>
      </c>
      <c s="7" r="D14" t="n">
        <v>37961000</v>
      </c>
      <c s="10" r="I14" t="n">
        <v>246500000</v>
      </c>
    </row>
    <row r="15" spans="1:9">
      <c s="4" r="A15" t="s">
        <v>527</v>
      </c>
      <c s="4" r="D15" t="s">
        <v>528</v>
      </c>
    </row>
    <row r="16" spans="1:9">
      <c s="4" r="A16" t="s">
        <v>529</v>
      </c>
      <c s="4" r="D16" t="s">
        <v>530</v>
      </c>
    </row>
    <row r="17" spans="1:9">
      <c s="4" r="A17" t="s">
        <v>531</v>
      </c>
    </row>
    <row r="18" spans="1:9">
      <c s="3" r="A18" t="s">
        <v>518</v>
      </c>
    </row>
    <row r="19" spans="1:9">
      <c s="4" r="A19" t="s">
        <v>521</v>
      </c>
      <c s="7" r="C19" t="n">
        <v>30000000</v>
      </c>
      <c s="7" r="D19" t="n">
        <v>30000000</v>
      </c>
    </row>
    <row r="20" spans="1:9">
      <c s="4" r="A20" t="s">
        <v>522</v>
      </c>
      <c s="4" r="C20" t="s">
        <v>532</v>
      </c>
      <c s="4" r="D20" t="s">
        <v>532</v>
      </c>
    </row>
    <row r="21" spans="1:9">
      <c s="4" r="A21" t="s">
        <v>524</v>
      </c>
      <c s="7" r="D21" t="n">
        <v>29968400</v>
      </c>
      <c s="10" r="I21" t="n">
        <v>194600000</v>
      </c>
    </row>
    <row r="22" spans="1:9">
      <c s="4" r="A22" t="s">
        <v>533</v>
      </c>
      <c s="7" r="C22" t="n">
        <v>3700000</v>
      </c>
    </row>
    <row r="23" spans="1:9">
      <c s="4" r="A23" t="s">
        <v>527</v>
      </c>
      <c s="4" r="D23" t="s">
        <v>528</v>
      </c>
    </row>
    <row r="24" spans="1:9">
      <c s="4" r="A24" t="s">
        <v>529</v>
      </c>
      <c s="4" r="D24" t="s">
        <v>530</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r="1" spans="1:4">
      <c s="1" r="A1" t="s">
        <v>534</v>
      </c>
      <c s="2" r="C1" t="s">
        <v>2</v>
      </c>
      <c s="2" r="D1" t="s">
        <v>32</v>
      </c>
    </row>
    <row r="2" spans="1:4">
      <c s="3" r="A2" t="s">
        <v>535</v>
      </c>
    </row>
    <row r="3" spans="1:4">
      <c s="4" r="A3" t="s">
        <v>536</v>
      </c>
      <c s="4" r="B3" t="s">
        <v>537</v>
      </c>
      <c s="7" r="C3" t="n">
        <v>9550588</v>
      </c>
      <c s="7" r="D3" t="n">
        <v>9756023</v>
      </c>
    </row>
    <row r="4" spans="1:4">
      <c s="4" r="A4" t="s">
        <v>538</v>
      </c>
      <c s="4" r="B4" t="s">
        <v>539</v>
      </c>
      <c s="6" r="C4" t="n">
        <v>2242240</v>
      </c>
      <c s="6" r="D4" t="n">
        <v>2371824</v>
      </c>
    </row>
    <row r="5" spans="1:4">
      <c s="4" r="A5" t="s">
        <v>540</v>
      </c>
      <c s="4" r="B5" t="s">
        <v>541</v>
      </c>
      <c s="6" r="C5" t="n">
        <v>1565052</v>
      </c>
      <c s="6" r="D5" t="n">
        <v>1599025</v>
      </c>
    </row>
    <row r="6" spans="1:4">
      <c s="4" r="A6" t="s">
        <v>542</v>
      </c>
      <c s="6" r="C6" t="n">
        <v>13520721</v>
      </c>
      <c s="6" r="D6" t="n">
        <v>10591524</v>
      </c>
    </row>
    <row r="7" spans="1:4">
      <c s="4" r="A7" t="s">
        <v>543</v>
      </c>
      <c s="6" r="C7" t="n">
        <v>2360933</v>
      </c>
      <c s="6" r="D7" t="n">
        <v>4288089</v>
      </c>
    </row>
    <row r="8" spans="1:4">
      <c s="4" r="A8" t="s">
        <v>544</v>
      </c>
      <c s="6" r="C8" t="n">
        <v>5309920</v>
      </c>
      <c s="6" r="D8" t="n">
        <v>5616792</v>
      </c>
    </row>
    <row r="9" spans="1:4">
      <c s="4" r="A9" t="s">
        <v>545</v>
      </c>
      <c s="6" r="C9" t="n">
        <v>7257489</v>
      </c>
      <c s="6" r="D9" t="n">
        <v>3595093</v>
      </c>
    </row>
    <row r="10" spans="1:4">
      <c s="4" r="A10" t="s">
        <v>546</v>
      </c>
      <c s="6" r="C10" t="n">
        <v>3855405</v>
      </c>
      <c s="6" r="D10" t="n">
        <v>3878983</v>
      </c>
    </row>
    <row r="11" spans="1:4">
      <c s="4" r="A11" t="s">
        <v>547</v>
      </c>
      <c s="6" r="C11" t="n">
        <v>1934321</v>
      </c>
      <c s="6" r="D11" t="n">
        <v>945678</v>
      </c>
    </row>
    <row r="12" spans="1:4">
      <c s="4" r="A12" t="s">
        <v>548</v>
      </c>
      <c s="6" r="C12" t="n">
        <v>3615143</v>
      </c>
      <c s="6" r="D12" t="n">
        <v>1019172</v>
      </c>
    </row>
    <row r="13" spans="1:4">
      <c s="4" r="A13" t="s">
        <v>549</v>
      </c>
      <c s="6" r="C13" t="n">
        <v>6250751</v>
      </c>
      <c s="6" r="D13" t="n">
        <v>6030554</v>
      </c>
    </row>
    <row r="14" spans="1:4">
      <c s="4" r="A14" t="s">
        <v>109</v>
      </c>
      <c s="7" r="C14" t="n">
        <v>57462563</v>
      </c>
      <c s="7" r="D14" t="n">
        <v>49692757</v>
      </c>
    </row>
    <row r="15" spans="1:4">
      <c r="A15" t="n"/>
    </row>
    <row r="16" spans="1:4">
      <c s="4" r="A16" t="s">
        <v>537</v>
      </c>
      <c s="4" r="B16" t="s">
        <v>550</v>
      </c>
    </row>
    <row r="17" spans="1:4">
      <c s="4" r="A17" t="s">
        <v>539</v>
      </c>
      <c s="4" r="B17" t="s">
        <v>551</v>
      </c>
    </row>
    <row r="18" spans="1:4">
      <c s="4" r="A18" t="s">
        <v>541</v>
      </c>
      <c s="4" r="B18" t="s">
        <v>552</v>
      </c>
    </row>
  </sheetData>
  <mergeCells count="5">
    <mergeCell ref="A1:B1"/>
    <mergeCell ref="A15:C15"/>
    <mergeCell ref="B16:C16"/>
    <mergeCell ref="B17:C17"/>
    <mergeCell ref="B18:C1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5"/>
    <col customWidth="1" max="2" min="2" width="80"/>
    <col customWidth="1" max="3" min="3" width="27"/>
    <col customWidth="1" max="4" min="4" width="21"/>
    <col customWidth="1" max="5" min="5" width="21"/>
    <col customWidth="1" max="6" min="6" width="21"/>
    <col customWidth="1" max="7" min="7" width="21"/>
    <col customWidth="1" max="8" min="8" width="21"/>
    <col customWidth="1" max="9" min="9" width="27"/>
  </cols>
  <sheetData>
    <row r="1" spans="1:9">
      <c s="1" r="A1" t="s">
        <v>553</v>
      </c>
      <c s="2" r="C1" t="s">
        <v>462</v>
      </c>
      <c s="2" r="E1" t="s">
        <v>1</v>
      </c>
    </row>
    <row r="2" spans="1:9">
      <c s="2" r="C2" t="s">
        <v>554</v>
      </c>
      <c s="2" r="D2" t="s">
        <v>555</v>
      </c>
      <c s="2" r="E2" t="s">
        <v>556</v>
      </c>
      <c s="2" r="F2" t="s">
        <v>557</v>
      </c>
      <c s="2" r="G2" t="s">
        <v>365</v>
      </c>
      <c s="2" r="H2" t="s">
        <v>366</v>
      </c>
      <c s="2" r="I2" t="s">
        <v>558</v>
      </c>
    </row>
    <row r="3" spans="1:9">
      <c s="3" r="A3" t="s">
        <v>535</v>
      </c>
    </row>
    <row r="4" spans="1:9">
      <c s="4" r="A4" t="s">
        <v>536</v>
      </c>
      <c s="4" r="B4" t="s">
        <v>537</v>
      </c>
      <c s="7" r="G4" t="n">
        <v>9550588</v>
      </c>
      <c s="7" r="H4" t="n">
        <v>9756023</v>
      </c>
    </row>
    <row r="5" spans="1:9">
      <c s="4" r="A5" t="s">
        <v>559</v>
      </c>
    </row>
    <row r="6" spans="1:9">
      <c s="3" r="A6" t="s">
        <v>535</v>
      </c>
    </row>
    <row r="7" spans="1:9">
      <c s="4" r="A7" t="s">
        <v>560</v>
      </c>
      <c s="6" r="G7" t="n">
        <v>2242240</v>
      </c>
      <c s="6" r="H7" t="n">
        <v>2371824</v>
      </c>
    </row>
    <row r="8" spans="1:9">
      <c s="4" r="A8" t="s">
        <v>561</v>
      </c>
    </row>
    <row r="9" spans="1:9">
      <c s="3" r="A9" t="s">
        <v>535</v>
      </c>
    </row>
    <row r="10" spans="1:9">
      <c s="4" r="A10" t="s">
        <v>562</v>
      </c>
      <c s="7" r="E10" t="n">
        <v>1724800</v>
      </c>
      <c s="10" r="F10" t="n">
        <v>11200000</v>
      </c>
    </row>
    <row r="11" spans="1:9">
      <c s="4" r="A11" t="s">
        <v>536</v>
      </c>
      <c s="7" r="C11" t="n">
        <v>7847840</v>
      </c>
      <c s="6" r="G11" t="n">
        <v>6123040</v>
      </c>
      <c s="6" r="H11" t="n">
        <v>6476904</v>
      </c>
      <c s="10" r="I11" t="n">
        <v>50960000</v>
      </c>
    </row>
    <row r="12" spans="1:9">
      <c s="4" r="A12" t="s">
        <v>563</v>
      </c>
      <c s="6" r="G12" t="n">
        <v>3427548</v>
      </c>
      <c s="6" r="H12" t="n">
        <v>3279119</v>
      </c>
    </row>
    <row r="13" spans="1:9">
      <c s="4" r="A13" t="s">
        <v>564</v>
      </c>
    </row>
    <row r="14" spans="1:9">
      <c s="3" r="A14" t="s">
        <v>535</v>
      </c>
    </row>
    <row r="15" spans="1:9">
      <c s="4" r="A15" t="s">
        <v>565</v>
      </c>
      <c s="7" r="G15" t="n">
        <v>1565052</v>
      </c>
      <c s="7" r="H15" t="n">
        <v>1599025</v>
      </c>
    </row>
    <row r="16" spans="1:9">
      <c s="4" r="A16" t="s">
        <v>566</v>
      </c>
      <c s="7" r="C16" t="n">
        <v>997920</v>
      </c>
      <c s="10" r="D16" t="n">
        <v>6480000</v>
      </c>
    </row>
    <row r="17" spans="1:9">
      <c s="4" r="A17" t="s">
        <v>567</v>
      </c>
      <c s="6" r="C17" t="n">
        <v>1800000</v>
      </c>
      <c s="6" r="I17" t="n">
        <v>1800000</v>
      </c>
    </row>
    <row r="18" spans="1:9">
      <c r="A18" t="n"/>
    </row>
    <row r="19" spans="1:9">
      <c s="4" r="A19" t="s">
        <v>537</v>
      </c>
      <c s="4" r="B19" t="s">
        <v>550</v>
      </c>
    </row>
  </sheetData>
  <mergeCells count="5">
    <mergeCell ref="A1:B2"/>
    <mergeCell ref="C1:D1"/>
    <mergeCell ref="E1:F1"/>
    <mergeCell ref="A18:H18"/>
    <mergeCell ref="B19:H1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66"/>
    <col customWidth="1" max="2" min="2" width="15"/>
    <col customWidth="1" max="3" min="3" width="21"/>
    <col customWidth="1" max="4" min="4" width="21"/>
    <col customWidth="1" max="5" min="5" width="21"/>
    <col customWidth="1" max="6" min="6" width="16"/>
    <col customWidth="1" max="7" min="7" width="14"/>
    <col customWidth="1" max="8" min="8" width="17"/>
    <col customWidth="1" max="9" min="9" width="21"/>
    <col customWidth="1" max="10" min="10" width="21"/>
  </cols>
  <sheetData>
    <row r="1" spans="1:10">
      <c s="1" r="A1" t="s">
        <v>568</v>
      </c>
      <c s="2" r="B1" t="s">
        <v>462</v>
      </c>
      <c s="2" r="C1" t="s">
        <v>1</v>
      </c>
      <c s="2" r="F1" t="s">
        <v>569</v>
      </c>
      <c s="2" r="H1" t="s">
        <v>570</v>
      </c>
    </row>
    <row r="2" spans="1:10">
      <c s="2" r="B2" t="s">
        <v>571</v>
      </c>
      <c s="2" r="C2" t="s">
        <v>365</v>
      </c>
      <c s="2" r="D2" t="s">
        <v>366</v>
      </c>
      <c s="2" r="E2" t="s">
        <v>386</v>
      </c>
      <c s="2" r="F2" t="s">
        <v>572</v>
      </c>
      <c s="2" r="G2" t="s">
        <v>573</v>
      </c>
      <c s="2" r="H2" t="s">
        <v>574</v>
      </c>
      <c s="2" r="I2" t="s">
        <v>384</v>
      </c>
      <c s="2" r="J2" t="s">
        <v>387</v>
      </c>
    </row>
    <row r="3" spans="1:10">
      <c s="4" r="A3" t="s">
        <v>575</v>
      </c>
      <c s="7" r="C3" t="n">
        <v>8669632</v>
      </c>
      <c s="7" r="D3" t="n">
        <v>10401398</v>
      </c>
    </row>
    <row r="4" spans="1:10">
      <c s="4" r="A4" t="s">
        <v>576</v>
      </c>
      <c s="6" r="C4" t="n">
        <v>8160611</v>
      </c>
      <c s="6" r="D4" t="n">
        <v>6661139</v>
      </c>
      <c s="7" r="E4" t="n">
        <v>7558590</v>
      </c>
      <c s="7" r="J4" t="n">
        <v>5887981</v>
      </c>
    </row>
    <row r="5" spans="1:10">
      <c s="4" r="A5" t="s">
        <v>577</v>
      </c>
      <c s="4" r="B5" t="s">
        <v>578</v>
      </c>
    </row>
    <row r="6" spans="1:10">
      <c s="4" r="A6" t="s">
        <v>579</v>
      </c>
      <c s="6" r="D6" t="n">
        <v>7351023</v>
      </c>
    </row>
    <row r="7" spans="1:10">
      <c s="4" r="A7" t="s">
        <v>580</v>
      </c>
      <c s="7" r="C7" t="n">
        <v>15400</v>
      </c>
      <c s="10" r="I7" t="n">
        <v>100000</v>
      </c>
    </row>
    <row r="8" spans="1:10">
      <c s="4" r="A8" t="s">
        <v>581</v>
      </c>
    </row>
    <row r="9" spans="1:10">
      <c s="4" r="A9" t="s">
        <v>582</v>
      </c>
      <c s="4" r="C9" t="s">
        <v>583</v>
      </c>
    </row>
    <row r="10" spans="1:10">
      <c s="4" r="A10" t="s">
        <v>584</v>
      </c>
    </row>
    <row r="11" spans="1:10">
      <c s="4" r="A11" t="s">
        <v>582</v>
      </c>
      <c s="4" r="C11" t="s">
        <v>488</v>
      </c>
    </row>
    <row r="12" spans="1:10">
      <c s="4" r="A12" t="s">
        <v>585</v>
      </c>
      <c s="4" r="B12" t="s">
        <v>586</v>
      </c>
    </row>
    <row r="13" spans="1:10">
      <c s="4" r="A13" t="s">
        <v>587</v>
      </c>
    </row>
    <row r="14" spans="1:10">
      <c s="4" r="A14" t="s">
        <v>575</v>
      </c>
      <c s="7" r="C14" t="n">
        <v>2109462</v>
      </c>
    </row>
    <row r="15" spans="1:10">
      <c s="4" r="A15" t="s">
        <v>588</v>
      </c>
      <c s="6" r="C15" t="n">
        <v>6204299</v>
      </c>
    </row>
    <row r="16" spans="1:10">
      <c s="4" r="A16" t="s">
        <v>576</v>
      </c>
      <c s="6" r="C16" t="n">
        <v>1600441</v>
      </c>
      <c s="7" r="D16" t="n">
        <v>610039</v>
      </c>
    </row>
    <row r="17" spans="1:10">
      <c s="4" r="A17" t="s">
        <v>589</v>
      </c>
    </row>
    <row r="18" spans="1:10">
      <c s="4" r="A18" t="s">
        <v>590</v>
      </c>
      <c s="6" r="C18" t="n">
        <v>162235</v>
      </c>
    </row>
    <row r="19" spans="1:10">
      <c s="4" r="A19" t="s">
        <v>591</v>
      </c>
    </row>
    <row r="20" spans="1:10">
      <c s="4" r="A20" t="s">
        <v>590</v>
      </c>
      <c s="6" r="C20" t="n">
        <v>3382154</v>
      </c>
    </row>
    <row r="21" spans="1:10">
      <c s="4" r="A21" t="s">
        <v>592</v>
      </c>
    </row>
    <row r="22" spans="1:10">
      <c s="4" r="A22" t="s">
        <v>590</v>
      </c>
      <c s="6" r="C22" t="n">
        <v>978837</v>
      </c>
    </row>
    <row r="23" spans="1:10">
      <c s="4" r="A23" t="s">
        <v>593</v>
      </c>
    </row>
    <row r="24" spans="1:10">
      <c s="4" r="A24" t="s">
        <v>590</v>
      </c>
      <c s="6" r="C24" t="n">
        <v>1296319</v>
      </c>
    </row>
    <row r="25" spans="1:10">
      <c s="4" r="A25" t="s">
        <v>594</v>
      </c>
    </row>
    <row r="26" spans="1:10">
      <c s="4" r="A26" t="s">
        <v>590</v>
      </c>
      <c s="7" r="C26" t="n">
        <v>384754</v>
      </c>
    </row>
    <row r="27" spans="1:10">
      <c s="4" r="A27" t="s">
        <v>595</v>
      </c>
    </row>
    <row r="28" spans="1:10">
      <c s="4" r="A28" t="s">
        <v>582</v>
      </c>
      <c s="4" r="C28" t="s">
        <v>596</v>
      </c>
      <c s="4" r="D28" t="s">
        <v>596</v>
      </c>
      <c s="4" r="E28" t="s">
        <v>596</v>
      </c>
    </row>
    <row r="29" spans="1:10">
      <c s="4" r="A29" t="s">
        <v>395</v>
      </c>
    </row>
    <row r="30" spans="1:10">
      <c s="4" r="A30" t="s">
        <v>597</v>
      </c>
      <c s="4" r="G30" t="s">
        <v>598</v>
      </c>
    </row>
    <row r="31" spans="1:10">
      <c s="4" r="A31" t="s">
        <v>599</v>
      </c>
      <c s="7" r="D31" t="n">
        <v>74000000</v>
      </c>
    </row>
    <row r="32" spans="1:10">
      <c s="4" r="A32" t="s">
        <v>600</v>
      </c>
    </row>
    <row r="33" spans="1:10">
      <c s="4" r="A33" t="s">
        <v>597</v>
      </c>
      <c s="4" r="F33" t="s">
        <v>598</v>
      </c>
    </row>
    <row r="34" spans="1:10">
      <c s="4" r="A34" t="s">
        <v>601</v>
      </c>
    </row>
    <row r="35" spans="1:10">
      <c s="4" r="A35" t="s">
        <v>597</v>
      </c>
      <c s="4" r="H35" t="s">
        <v>598</v>
      </c>
    </row>
    <row r="36" spans="1:10">
      <c s="4" r="A36" t="s">
        <v>602</v>
      </c>
    </row>
    <row r="37" spans="1:10">
      <c s="4" r="A37" t="s">
        <v>575</v>
      </c>
      <c s="7" r="C37" t="n">
        <v>6560170</v>
      </c>
    </row>
    <row r="38" spans="1:10">
      <c s="4" r="A38" t="s">
        <v>588</v>
      </c>
      <c s="6" r="C38" t="n">
        <v>26240681</v>
      </c>
    </row>
    <row r="39" spans="1:10">
      <c s="4" r="A39" t="s">
        <v>576</v>
      </c>
      <c s="6" r="C39" t="n">
        <v>6560170</v>
      </c>
      <c s="7" r="D39" t="n">
        <v>6051100</v>
      </c>
    </row>
    <row r="40" spans="1:10">
      <c s="4" r="A40" t="s">
        <v>599</v>
      </c>
      <c s="6" r="C40" t="n">
        <v>283000000</v>
      </c>
    </row>
    <row r="41" spans="1:10">
      <c s="4" r="A41" t="s">
        <v>603</v>
      </c>
    </row>
    <row r="42" spans="1:10">
      <c s="4" r="A42" t="s">
        <v>590</v>
      </c>
      <c s="6" r="C42" t="n">
        <v>4911567</v>
      </c>
    </row>
    <row r="43" spans="1:10">
      <c s="4" r="A43" t="s">
        <v>604</v>
      </c>
    </row>
    <row r="44" spans="1:10">
      <c s="4" r="A44" t="s">
        <v>590</v>
      </c>
      <c s="6" r="C44" t="n">
        <v>6754594</v>
      </c>
    </row>
    <row r="45" spans="1:10">
      <c s="4" r="A45" t="s">
        <v>605</v>
      </c>
    </row>
    <row r="46" spans="1:10">
      <c s="4" r="A46" t="s">
        <v>590</v>
      </c>
      <c s="6" r="C46" t="n">
        <v>5050711</v>
      </c>
    </row>
    <row r="47" spans="1:10">
      <c s="4" r="A47" t="s">
        <v>606</v>
      </c>
    </row>
    <row r="48" spans="1:10">
      <c s="4" r="A48" t="s">
        <v>590</v>
      </c>
      <c s="6" r="C48" t="n">
        <v>5079935</v>
      </c>
    </row>
    <row r="49" spans="1:10">
      <c s="4" r="A49" t="s">
        <v>607</v>
      </c>
    </row>
    <row r="50" spans="1:10">
      <c s="4" r="A50" t="s">
        <v>590</v>
      </c>
      <c s="7" r="C50" t="n">
        <v>4443874</v>
      </c>
    </row>
  </sheetData>
  <mergeCells count="3">
    <mergeCell ref="A1:A2"/>
    <mergeCell ref="C1:E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8</v>
      </c>
      <c s="2" r="B1" t="s">
        <v>1</v>
      </c>
    </row>
    <row r="2" spans="1:4">
      <c s="2" r="B2" t="s">
        <v>2</v>
      </c>
      <c s="2" r="C2" t="s">
        <v>32</v>
      </c>
      <c s="2" r="D2" t="s">
        <v>79</v>
      </c>
    </row>
    <row r="3" spans="1:4">
      <c s="4" r="A3" t="s">
        <v>609</v>
      </c>
      <c s="7" r="B3" t="n">
        <v>147580488</v>
      </c>
      <c s="7" r="C3" t="n">
        <v>122116071</v>
      </c>
      <c s="7" r="D3" t="n">
        <v>98401673</v>
      </c>
    </row>
    <row r="4" spans="1:4">
      <c s="4" r="A4" t="s">
        <v>610</v>
      </c>
      <c s="6" r="B4" t="n">
        <v>-11711102</v>
      </c>
      <c s="6" r="C4" t="n">
        <v>-8032150</v>
      </c>
      <c s="6" r="D4" t="n">
        <v>-7855555</v>
      </c>
    </row>
    <row r="5" spans="1:4">
      <c s="4" r="A5" t="s">
        <v>611</v>
      </c>
      <c s="6" r="B5" t="n">
        <v>-1336183</v>
      </c>
      <c s="6" r="C5" t="n">
        <v>8625859</v>
      </c>
      <c s="6" r="D5" t="n">
        <v>2116243</v>
      </c>
    </row>
    <row r="6" spans="1:4">
      <c s="4" r="A6" t="s">
        <v>612</v>
      </c>
      <c s="6" r="B6" t="n">
        <v>565228</v>
      </c>
      <c s="6" r="C6" t="n">
        <v>42381</v>
      </c>
      <c s="6" r="D6" t="n">
        <v>-260996</v>
      </c>
    </row>
    <row r="7" spans="1:4">
      <c s="4" r="A7" t="s">
        <v>109</v>
      </c>
      <c s="7" r="B7" t="n">
        <v>135098431</v>
      </c>
      <c s="7" r="C7" t="n">
        <v>122752161</v>
      </c>
      <c s="7" r="D7" t="n">
        <v>9240136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s="1" r="A1" t="s">
        <v>613</v>
      </c>
      <c s="2" r="B1" t="s">
        <v>1</v>
      </c>
    </row>
    <row r="2" spans="1:4">
      <c s="2" r="B2" t="s">
        <v>2</v>
      </c>
      <c s="2" r="C2" t="s">
        <v>32</v>
      </c>
      <c s="2" r="D2" t="s">
        <v>79</v>
      </c>
    </row>
    <row r="3" spans="1:4">
      <c s="4" r="A3" t="s">
        <v>614</v>
      </c>
      <c s="7" r="B3" t="n">
        <v>21163258</v>
      </c>
      <c s="7" r="C3" t="n">
        <v>23155637</v>
      </c>
      <c s="7" r="D3" t="n">
        <v>15427669</v>
      </c>
    </row>
    <row r="4" spans="1:4">
      <c s="4" r="A4" t="s">
        <v>147</v>
      </c>
      <c s="6" r="B4" t="n">
        <v>-170345</v>
      </c>
      <c s="6" r="C4" t="n">
        <v>3483890</v>
      </c>
      <c s="6" r="D4" t="n">
        <v>112632</v>
      </c>
    </row>
    <row r="5" spans="1:4">
      <c s="4" r="A5" t="s">
        <v>615</v>
      </c>
      <c s="7" r="B5" t="n">
        <v>20992913</v>
      </c>
      <c s="7" r="C5" t="n">
        <v>26639527</v>
      </c>
      <c s="7" r="D5" t="n">
        <v>155403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616</v>
      </c>
      <c s="2" r="B1" t="s">
        <v>1</v>
      </c>
    </row>
    <row r="2" spans="1:4">
      <c s="2" r="B2" t="s">
        <v>2</v>
      </c>
      <c s="2" r="C2" t="s">
        <v>32</v>
      </c>
      <c s="2" r="D2" t="s">
        <v>79</v>
      </c>
    </row>
    <row r="3" spans="1:4">
      <c s="4" r="A3" t="s">
        <v>617</v>
      </c>
      <c s="4" r="B3" t="s">
        <v>583</v>
      </c>
      <c s="4" r="C3" t="s">
        <v>583</v>
      </c>
      <c s="4" r="D3" t="s">
        <v>583</v>
      </c>
    </row>
    <row r="4" spans="1:4">
      <c s="3" r="A4" t="s">
        <v>618</v>
      </c>
    </row>
    <row r="5" spans="1:4">
      <c s="4" r="A5" t="s">
        <v>123</v>
      </c>
      <c s="4" r="B5" t="s">
        <v>619</v>
      </c>
      <c s="4" r="C5" t="s">
        <v>620</v>
      </c>
      <c s="4" r="D5" t="s">
        <v>621</v>
      </c>
    </row>
    <row r="6" spans="1:4">
      <c s="4" r="A6" t="s">
        <v>549</v>
      </c>
      <c s="4" r="B6" t="s">
        <v>622</v>
      </c>
      <c s="4" r="C6" t="s">
        <v>620</v>
      </c>
      <c s="4" r="D6" t="s">
        <v>623</v>
      </c>
    </row>
    <row r="7" spans="1:4">
      <c s="4" r="A7" t="s">
        <v>624</v>
      </c>
      <c s="4" r="B7" t="s">
        <v>625</v>
      </c>
      <c s="4" r="C7" t="s">
        <v>626</v>
      </c>
      <c s="4" r="D7" t="s">
        <v>627</v>
      </c>
    </row>
    <row r="8" spans="1:4">
      <c s="4" r="A8" t="s">
        <v>628</v>
      </c>
      <c s="4" r="B8" t="s">
        <v>629</v>
      </c>
      <c s="4" r="C8" t="s">
        <v>630</v>
      </c>
      <c s="4" r="D8" t="s">
        <v>631</v>
      </c>
    </row>
    <row r="9" spans="1:4">
      <c s="4" r="A9" t="s">
        <v>632</v>
      </c>
      <c s="4" r="B9" t="s">
        <v>633</v>
      </c>
      <c s="4" r="C9" t="s">
        <v>634</v>
      </c>
      <c s="4" r="D9" t="s">
        <v>634</v>
      </c>
    </row>
    <row r="10" spans="1:4">
      <c s="4" r="A10" t="s">
        <v>635</v>
      </c>
      <c s="4" r="B10" t="s">
        <v>619</v>
      </c>
      <c s="4" r="C10" t="s">
        <v>636</v>
      </c>
      <c s="4" r="D10" t="s">
        <v>637</v>
      </c>
    </row>
    <row r="11" spans="1:4">
      <c s="4" r="A11" t="s">
        <v>638</v>
      </c>
      <c s="4" r="B11" t="s">
        <v>625</v>
      </c>
      <c s="4" r="C11" t="s">
        <v>639</v>
      </c>
      <c s="4" r="D11" t="s">
        <v>640</v>
      </c>
    </row>
    <row r="12" spans="1:4">
      <c s="4" r="A12" t="s">
        <v>641</v>
      </c>
      <c s="4" r="B12" t="s">
        <v>642</v>
      </c>
      <c s="4" r="C12" t="s">
        <v>643</v>
      </c>
      <c s="4" r="D12" t="s">
        <v>644</v>
      </c>
    </row>
    <row r="13" spans="1:4">
      <c s="4" r="A13" t="s">
        <v>645</v>
      </c>
      <c s="4" r="B13" t="s">
        <v>646</v>
      </c>
      <c s="4" r="C13" t="s">
        <v>647</v>
      </c>
      <c s="4" r="D13" t="s">
        <v>6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9</v>
      </c>
      <c s="2" r="B1" t="s">
        <v>2</v>
      </c>
      <c s="2" r="C1" t="s">
        <v>32</v>
      </c>
    </row>
    <row r="2" spans="1:3">
      <c s="3" r="A2" t="s">
        <v>650</v>
      </c>
    </row>
    <row r="3" spans="1:3">
      <c s="4" r="A3" t="s">
        <v>651</v>
      </c>
      <c s="7" r="B3" t="n">
        <v>3225045</v>
      </c>
      <c s="7" r="C3" t="n">
        <v>3345926</v>
      </c>
    </row>
    <row r="4" spans="1:3">
      <c s="4" r="A4" t="s">
        <v>652</v>
      </c>
      <c s="6" r="B4" t="n">
        <v>8669632</v>
      </c>
      <c s="6" r="C4" t="n">
        <v>10401398</v>
      </c>
    </row>
    <row r="5" spans="1:3">
      <c s="4" r="A5" t="s">
        <v>653</v>
      </c>
      <c s="6" r="B5" t="n">
        <v>11894677</v>
      </c>
      <c s="6" r="C5" t="n">
        <v>13747324</v>
      </c>
    </row>
    <row r="6" spans="1:3">
      <c s="4" r="A6" t="s">
        <v>654</v>
      </c>
      <c s="6" r="B6" t="n">
        <v>-8160611</v>
      </c>
      <c s="6" r="C6" t="n">
        <v>-6661139</v>
      </c>
    </row>
    <row r="7" spans="1:3">
      <c s="4" r="A7" t="s">
        <v>655</v>
      </c>
      <c s="6" r="B7" t="n">
        <v>3734066</v>
      </c>
      <c s="6" r="C7" t="n">
        <v>7086185</v>
      </c>
    </row>
    <row r="8" spans="1:3">
      <c s="3" r="A8" t="s">
        <v>656</v>
      </c>
    </row>
    <row r="9" spans="1:3">
      <c s="4" r="A9" t="s">
        <v>657</v>
      </c>
      <c s="6" r="B9" t="n">
        <v>-314109</v>
      </c>
      <c s="6" r="C9" t="n">
        <v>-439116</v>
      </c>
    </row>
    <row r="10" spans="1:3">
      <c s="4" r="A10" t="s">
        <v>658</v>
      </c>
      <c s="6" r="B10" t="n">
        <v>-509021</v>
      </c>
      <c s="6" r="C10" t="n">
        <v>-3740259</v>
      </c>
    </row>
    <row r="11" spans="1:3">
      <c s="4" r="A11" t="s">
        <v>659</v>
      </c>
      <c s="6" r="B11" t="n">
        <v>-7351023</v>
      </c>
      <c s="6" r="C11" t="n">
        <v>-7351023</v>
      </c>
    </row>
    <row r="12" spans="1:3">
      <c s="4" r="A12" t="s">
        <v>579</v>
      </c>
      <c s="6" r="B12" t="n">
        <v>-8174153</v>
      </c>
      <c s="6" r="C12" t="n">
        <v>-11530398</v>
      </c>
    </row>
    <row r="13" spans="1:3">
      <c s="3" r="A13" t="s">
        <v>660</v>
      </c>
    </row>
    <row r="14" spans="1:3">
      <c s="4" r="A14" t="s">
        <v>661</v>
      </c>
      <c s="6" r="B14" t="n">
        <v>3225045</v>
      </c>
      <c s="6" r="C14" t="n">
        <v>3345926</v>
      </c>
    </row>
    <row r="15" spans="1:3">
      <c s="4" r="A15" t="s">
        <v>662</v>
      </c>
      <c s="7" r="B15" t="n">
        <v>-7665132</v>
      </c>
      <c s="7" r="C15" t="n">
        <v>-779013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663</v>
      </c>
      <c s="2" r="B1" t="s">
        <v>1</v>
      </c>
    </row>
    <row r="2" spans="1:4">
      <c s="2" r="B2" t="s">
        <v>2</v>
      </c>
      <c s="2" r="C2" t="s">
        <v>32</v>
      </c>
      <c s="2" r="D2" t="s">
        <v>79</v>
      </c>
    </row>
    <row r="3" spans="1:4">
      <c s="4" r="A3" t="s">
        <v>424</v>
      </c>
      <c s="7" r="B3" t="n">
        <v>6661139</v>
      </c>
      <c s="7" r="C3" t="n">
        <v>7558590</v>
      </c>
      <c s="7" r="D3" t="n">
        <v>5887981</v>
      </c>
    </row>
    <row r="4" spans="1:4">
      <c s="4" r="A4" t="s">
        <v>664</v>
      </c>
      <c s="6" r="B4" t="n">
        <v>1703771</v>
      </c>
      <c s="6" r="C4" t="n">
        <v>-885253</v>
      </c>
      <c s="6" r="D4" t="n">
        <v>1588875</v>
      </c>
    </row>
    <row r="5" spans="1:4">
      <c s="4" r="A5" t="s">
        <v>428</v>
      </c>
      <c s="6" r="B5" t="n">
        <v>-204299</v>
      </c>
      <c s="6" r="C5" t="n">
        <v>-12198</v>
      </c>
      <c s="6" r="D5" t="n">
        <v>81734</v>
      </c>
    </row>
    <row r="6" spans="1:4">
      <c s="4" r="A6" t="s">
        <v>429</v>
      </c>
      <c s="7" r="B6" t="n">
        <v>8160611</v>
      </c>
      <c s="7" r="C6" t="n">
        <v>6661139</v>
      </c>
      <c s="7" r="D6" t="n">
        <v>75585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r="1" spans="1:5">
      <c s="1" r="A1" t="s">
        <v>665</v>
      </c>
      <c s="2" r="B1" t="s">
        <v>462</v>
      </c>
      <c s="2" r="C1" t="s">
        <v>1</v>
      </c>
    </row>
    <row r="2" spans="1:5">
      <c s="2" r="B2" t="s">
        <v>666</v>
      </c>
      <c s="2" r="C2" t="s">
        <v>2</v>
      </c>
      <c s="2" r="D2" t="s">
        <v>32</v>
      </c>
      <c s="2" r="E2" t="s">
        <v>79</v>
      </c>
    </row>
    <row r="3" spans="1:5">
      <c s="3" r="A3" t="s">
        <v>667</v>
      </c>
    </row>
    <row r="4" spans="1:5">
      <c s="4" r="A4" t="s">
        <v>668</v>
      </c>
      <c s="7" r="C4" t="n">
        <v>649203</v>
      </c>
    </row>
    <row r="5" spans="1:5">
      <c s="4" r="A5" t="s">
        <v>669</v>
      </c>
      <c s="4" r="C5" t="s">
        <v>670</v>
      </c>
    </row>
    <row r="6" spans="1:5">
      <c s="4" r="A6" t="s">
        <v>671</v>
      </c>
      <c s="7" r="C6" t="n">
        <v>10996278</v>
      </c>
      <c s="7" r="D6" t="n">
        <v>3726698</v>
      </c>
      <c s="7" r="E6" t="n">
        <v>1277723</v>
      </c>
    </row>
    <row r="7" spans="1:5">
      <c s="4" r="A7" t="s">
        <v>672</v>
      </c>
      <c s="7" r="C7" t="n">
        <v>45040836</v>
      </c>
    </row>
    <row r="8" spans="1:5">
      <c s="4" r="A8" t="s">
        <v>673</v>
      </c>
      <c s="4" r="C8" t="s">
        <v>674</v>
      </c>
    </row>
    <row r="9" spans="1:5">
      <c s="4" r="A9" t="s">
        <v>675</v>
      </c>
      <c s="9" r="E9" t="n">
        <v>8.369999999999999</v>
      </c>
    </row>
    <row r="10" spans="1:5">
      <c s="4" r="A10" t="s">
        <v>676</v>
      </c>
      <c s="7" r="E10" t="n">
        <v>276250</v>
      </c>
    </row>
    <row r="11" spans="1:5">
      <c s="4" r="A11" t="s">
        <v>677</v>
      </c>
    </row>
    <row r="12" spans="1:5">
      <c s="3" r="A12" t="s">
        <v>667</v>
      </c>
    </row>
    <row r="13" spans="1:5">
      <c s="4" r="A13" t="s">
        <v>678</v>
      </c>
      <c s="7" r="C13" t="n">
        <v>1117994</v>
      </c>
      <c s="7" r="D13" t="n">
        <v>1669573</v>
      </c>
      <c s="7" r="E13" t="n">
        <v>3773073</v>
      </c>
    </row>
    <row r="14" spans="1:5">
      <c s="4" r="A14" t="s">
        <v>679</v>
      </c>
    </row>
    <row r="15" spans="1:5">
      <c s="3" r="A15" t="s">
        <v>667</v>
      </c>
    </row>
    <row r="16" spans="1:5">
      <c s="4" r="A16" t="s">
        <v>680</v>
      </c>
      <c s="6" r="E16" t="n">
        <v>33000</v>
      </c>
    </row>
    <row r="17" spans="1:5">
      <c s="4" r="A17" t="s">
        <v>681</v>
      </c>
      <c s="7" r="E17" t="n">
        <v>4</v>
      </c>
    </row>
    <row r="18" spans="1:5">
      <c s="4" r="A18" t="s">
        <v>682</v>
      </c>
      <c s="9" r="E18" t="n">
        <v>12.26</v>
      </c>
    </row>
    <row r="19" spans="1:5">
      <c s="4" r="A19" t="s">
        <v>683</v>
      </c>
    </row>
    <row r="20" spans="1:5">
      <c s="3" r="A20" t="s">
        <v>667</v>
      </c>
    </row>
    <row r="21" spans="1:5">
      <c s="4" r="A21" t="s">
        <v>684</v>
      </c>
      <c s="4" r="B21" t="s">
        <v>578</v>
      </c>
    </row>
    <row r="22" spans="1:5">
      <c s="4" r="A22" t="s">
        <v>685</v>
      </c>
      <c s="4" r="B22" t="s">
        <v>686</v>
      </c>
    </row>
    <row r="23" spans="1:5">
      <c s="4" r="A23" t="s">
        <v>687</v>
      </c>
      <c s="4" r="B23" t="s">
        <v>416</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s="1" r="A1" t="s">
        <v>688</v>
      </c>
      <c s="2" r="B1" t="s">
        <v>1</v>
      </c>
    </row>
    <row r="2" spans="1:5">
      <c s="2" r="B2" t="s">
        <v>2</v>
      </c>
      <c s="2" r="C2" t="s">
        <v>32</v>
      </c>
      <c s="2" r="D2" t="s">
        <v>79</v>
      </c>
      <c s="2" r="E2" t="s">
        <v>689</v>
      </c>
    </row>
    <row r="3" spans="1:5">
      <c s="3" r="A3" t="s">
        <v>690</v>
      </c>
    </row>
    <row r="4" spans="1:5">
      <c s="4" r="A4" t="s">
        <v>691</v>
      </c>
      <c s="6" r="B4" t="n">
        <v>1432454</v>
      </c>
      <c s="6" r="C4" t="n">
        <v>1882376</v>
      </c>
      <c s="6" r="D4" t="n">
        <v>2648609</v>
      </c>
    </row>
    <row r="5" spans="1:5">
      <c s="4" r="A5" t="s">
        <v>680</v>
      </c>
      <c s="6" r="B5" t="n">
        <v>0</v>
      </c>
      <c s="6" r="C5" t="n">
        <v>0</v>
      </c>
      <c s="6" r="D5" t="n">
        <v>33000</v>
      </c>
    </row>
    <row r="6" spans="1:5">
      <c s="4" r="A6" t="s">
        <v>692</v>
      </c>
      <c s="6" r="B6" t="n">
        <v>-780557</v>
      </c>
      <c s="6" r="C6" t="n">
        <v>-417002</v>
      </c>
      <c s="6" r="D6" t="n">
        <v>-648379</v>
      </c>
    </row>
    <row r="7" spans="1:5">
      <c s="4" r="A7" t="s">
        <v>693</v>
      </c>
      <c s="6" r="B7" t="n">
        <v>0</v>
      </c>
      <c s="6" r="C7" t="n">
        <v>-32920</v>
      </c>
      <c s="6" r="D7" t="n">
        <v>-150854</v>
      </c>
    </row>
    <row r="8" spans="1:5">
      <c s="4" r="A8" t="s">
        <v>694</v>
      </c>
      <c s="6" r="B8" t="n">
        <v>651897</v>
      </c>
      <c s="6" r="C8" t="n">
        <v>1432454</v>
      </c>
      <c s="6" r="D8" t="n">
        <v>1882376</v>
      </c>
      <c s="6" r="E8" t="n">
        <v>2648609</v>
      </c>
    </row>
    <row r="9" spans="1:5">
      <c s="4" r="A9" t="s">
        <v>695</v>
      </c>
      <c s="6" r="B9" t="n">
        <v>651897</v>
      </c>
    </row>
    <row r="10" spans="1:5">
      <c s="4" r="A10" t="s">
        <v>696</v>
      </c>
      <c s="6" r="B10" t="n">
        <v>530647</v>
      </c>
    </row>
    <row r="11" spans="1:5">
      <c s="4" r="A11" t="s">
        <v>697</v>
      </c>
      <c s="9" r="B11" t="n">
        <v>10.16</v>
      </c>
      <c s="9" r="C11" t="n">
        <v>9.98</v>
      </c>
      <c s="9" r="D11" t="n">
        <v>9.390000000000001</v>
      </c>
    </row>
    <row r="12" spans="1:5">
      <c s="4" r="A12" t="s">
        <v>698</v>
      </c>
      <c s="6" r="B12" t="n">
        <v>0</v>
      </c>
      <c s="6" r="C12" t="n">
        <v>0</v>
      </c>
      <c s="11" r="D12" t="n">
        <v>10.48</v>
      </c>
    </row>
    <row r="13" spans="1:5">
      <c s="4" r="A13" t="s">
        <v>699</v>
      </c>
      <c s="11" r="B13" t="n">
        <v>9.92</v>
      </c>
      <c s="11" r="C13" t="n">
        <v>9.26</v>
      </c>
      <c s="11" r="D13" t="n">
        <v>8.32</v>
      </c>
    </row>
    <row r="14" spans="1:5">
      <c s="4" r="A14" t="s">
        <v>700</v>
      </c>
      <c s="6" r="B14" t="n">
        <v>0</v>
      </c>
      <c s="11" r="C14" t="n">
        <v>11.44</v>
      </c>
      <c s="11" r="D14" t="n">
        <v>6.78</v>
      </c>
    </row>
    <row r="15" spans="1:5">
      <c s="4" r="A15" t="s">
        <v>701</v>
      </c>
      <c s="11" r="B15" t="n">
        <v>10.44</v>
      </c>
      <c s="9" r="C15" t="n">
        <v>10.16</v>
      </c>
      <c s="9" r="D15" t="n">
        <v>9.98</v>
      </c>
      <c s="9" r="E15" t="n">
        <v>9.390000000000001</v>
      </c>
    </row>
    <row r="16" spans="1:5">
      <c s="4" r="A16" t="s">
        <v>702</v>
      </c>
      <c s="11" r="B16" t="n">
        <v>10.44</v>
      </c>
    </row>
    <row r="17" spans="1:5">
      <c s="4" r="A17" t="s">
        <v>703</v>
      </c>
      <c s="9" r="B17" t="n">
        <v>10.57</v>
      </c>
    </row>
    <row r="18" spans="1:5">
      <c s="4" r="A18" t="s">
        <v>704</v>
      </c>
      <c s="4" r="B18" t="s">
        <v>705</v>
      </c>
      <c s="4" r="C18" t="s">
        <v>706</v>
      </c>
      <c s="4" r="D18" t="s">
        <v>707</v>
      </c>
      <c s="4" r="E18" t="s">
        <v>708</v>
      </c>
    </row>
    <row r="19" spans="1:5">
      <c s="4" r="A19" t="s">
        <v>709</v>
      </c>
      <c s="4" r="B19" t="s">
        <v>705</v>
      </c>
    </row>
    <row r="20" spans="1:5">
      <c s="4" r="A20" t="s">
        <v>710</v>
      </c>
      <c s="4" r="B20" t="s">
        <v>711</v>
      </c>
    </row>
    <row r="21" spans="1:5">
      <c s="4" r="A21" t="s">
        <v>712</v>
      </c>
      <c s="7" r="B21" t="n">
        <v>81753119</v>
      </c>
      <c s="7" r="C21" t="n">
        <v>35518897</v>
      </c>
      <c s="7" r="D21" t="n">
        <v>18374422</v>
      </c>
    </row>
    <row r="22" spans="1:5">
      <c s="4" r="A22" t="s">
        <v>713</v>
      </c>
      <c s="6" r="B22" t="n">
        <v>-68089712</v>
      </c>
      <c s="6" r="C22" t="n">
        <v>-17529500</v>
      </c>
      <c s="6" r="D22" t="n">
        <v>-10923644</v>
      </c>
    </row>
    <row r="23" spans="1:5">
      <c s="4" r="A23" t="s">
        <v>714</v>
      </c>
      <c s="6" r="B23" t="n">
        <v>86064461</v>
      </c>
      <c s="7" r="C23" t="n">
        <v>81753119</v>
      </c>
      <c s="7" r="D23" t="n">
        <v>35518897</v>
      </c>
      <c s="7" r="E23" t="n">
        <v>18374422</v>
      </c>
    </row>
    <row r="24" spans="1:5">
      <c s="4" r="A24" t="s">
        <v>715</v>
      </c>
      <c s="6" r="B24" t="n">
        <v>86064461</v>
      </c>
    </row>
    <row r="25" spans="1:5">
      <c s="4" r="A25" t="s">
        <v>716</v>
      </c>
      <c s="7" r="B25" t="n">
        <v>69985499</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5"/>
  </cols>
  <sheetData>
    <row r="1" spans="1:2">
      <c s="1" r="A1" t="s">
        <v>717</v>
      </c>
      <c s="2" r="B1" t="s">
        <v>1</v>
      </c>
    </row>
    <row r="2" spans="1:2">
      <c s="2" r="B2" t="s">
        <v>718</v>
      </c>
    </row>
    <row r="3" spans="1:2">
      <c s="4" r="A3" t="s">
        <v>719</v>
      </c>
      <c s="4" r="B3" t="s">
        <v>720</v>
      </c>
    </row>
    <row r="4" spans="1:2">
      <c s="4" r="A4" t="s">
        <v>721</v>
      </c>
      <c s="4" r="B4" t="s">
        <v>625</v>
      </c>
    </row>
    <row r="5" spans="1:2">
      <c s="4" r="A5" t="s">
        <v>722</v>
      </c>
      <c s="4" r="B5" t="s">
        <v>723</v>
      </c>
    </row>
    <row r="6" spans="1:2">
      <c s="4" r="A6" t="s">
        <v>724</v>
      </c>
      <c s="4" r="B6" t="s">
        <v>725</v>
      </c>
    </row>
    <row r="7" spans="1:2">
      <c s="4" r="A7" t="s">
        <v>726</v>
      </c>
      <c s="9" r="B7" t="n">
        <v>10.4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7</v>
      </c>
      <c s="2" r="B1" t="s">
        <v>1</v>
      </c>
    </row>
    <row r="2" spans="1:4">
      <c s="2" r="B2" t="s">
        <v>2</v>
      </c>
      <c s="2" r="C2" t="s">
        <v>32</v>
      </c>
      <c s="2" r="D2" t="s">
        <v>79</v>
      </c>
    </row>
    <row r="3" spans="1:4">
      <c s="3" r="A3" t="s">
        <v>690</v>
      </c>
    </row>
    <row r="4" spans="1:4">
      <c s="4" r="A4" t="s">
        <v>728</v>
      </c>
      <c s="6" r="B4" t="n">
        <v>552125</v>
      </c>
      <c s="6" r="C4" t="n">
        <v>362750</v>
      </c>
      <c s="6" r="D4" t="n">
        <v>120000</v>
      </c>
    </row>
    <row r="5" spans="1:4">
      <c s="4" r="A5" t="s">
        <v>729</v>
      </c>
      <c s="6" r="B5" t="n">
        <v>313100</v>
      </c>
      <c s="6" r="C5" t="n">
        <v>299000</v>
      </c>
      <c s="6" r="D5" t="n">
        <v>306500</v>
      </c>
    </row>
    <row r="6" spans="1:4">
      <c s="4" r="A6" t="s">
        <v>730</v>
      </c>
      <c s="6" r="B6" t="n">
        <v>-188625</v>
      </c>
      <c s="6" r="C6" t="n">
        <v>-107125</v>
      </c>
      <c s="6" r="D6" t="n">
        <v>-63750</v>
      </c>
    </row>
    <row r="7" spans="1:4">
      <c s="4" r="A7" t="s">
        <v>731</v>
      </c>
      <c s="6" r="B7" t="n">
        <v>-7500</v>
      </c>
      <c s="6" r="C7" t="n">
        <v>-2500</v>
      </c>
      <c s="6" r="D7" t="n">
        <v>0</v>
      </c>
    </row>
    <row r="8" spans="1:4">
      <c s="4" r="A8" t="s">
        <v>732</v>
      </c>
      <c s="6" r="B8" t="n">
        <v>669100</v>
      </c>
      <c s="6" r="C8" t="n">
        <v>552125</v>
      </c>
      <c s="6" r="D8" t="n">
        <v>362750</v>
      </c>
    </row>
    <row r="9" spans="1:4">
      <c s="4" r="A9" t="s">
        <v>733</v>
      </c>
      <c s="9" r="B9" t="n">
        <v>37.78</v>
      </c>
      <c s="9" r="C9" t="n">
        <v>20.91</v>
      </c>
      <c s="9" r="D9" t="n">
        <v>9.85</v>
      </c>
    </row>
    <row r="10" spans="1:4">
      <c s="4" r="A10" t="s">
        <v>734</v>
      </c>
      <c s="11" r="B10" t="n">
        <v>120.62</v>
      </c>
      <c s="11" r="C10" t="n">
        <v>51.88</v>
      </c>
      <c s="11" r="D10" t="n">
        <v>22.94</v>
      </c>
    </row>
    <row r="11" spans="1:4">
      <c s="4" r="A11" t="s">
        <v>735</v>
      </c>
      <c s="11" r="B11" t="n">
        <v>34.78</v>
      </c>
      <c s="11" r="C11" t="n">
        <v>20.66</v>
      </c>
      <c s="11" r="D11" t="n">
        <v>9.85</v>
      </c>
    </row>
    <row r="12" spans="1:4">
      <c s="4" r="A12" t="s">
        <v>736</v>
      </c>
      <c s="12" r="B12" t="n">
        <v>28.8</v>
      </c>
      <c s="11" r="C12" t="n">
        <v>9.85</v>
      </c>
      <c s="6" r="D12" t="n">
        <v>0</v>
      </c>
    </row>
    <row r="13" spans="1:4">
      <c s="4" r="A13" t="s">
        <v>737</v>
      </c>
      <c s="9" r="B13" t="n">
        <v>77.48999999999999</v>
      </c>
      <c s="9" r="C13" t="n">
        <v>37.78</v>
      </c>
      <c s="9" r="D13" t="n">
        <v>20.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738</v>
      </c>
      <c s="2" r="B1" t="s">
        <v>2</v>
      </c>
      <c s="2" r="C1" t="s">
        <v>32</v>
      </c>
    </row>
    <row r="2" spans="1:3">
      <c s="3" r="A2" t="s">
        <v>739</v>
      </c>
    </row>
    <row r="3" spans="1:3">
      <c s="4" r="A3" t="s">
        <v>740</v>
      </c>
      <c s="4" r="B3" t="s">
        <v>578</v>
      </c>
      <c s="4" r="C3" t="s">
        <v>578</v>
      </c>
    </row>
    <row r="4" spans="1:3">
      <c s="4" r="A4" t="s">
        <v>741</v>
      </c>
      <c s="4" r="B4" t="s">
        <v>403</v>
      </c>
      <c s="4" r="C4" t="s">
        <v>403</v>
      </c>
    </row>
    <row r="5" spans="1:3">
      <c s="4" r="A5" t="s">
        <v>742</v>
      </c>
      <c s="7" r="B5" t="n">
        <v>34160154</v>
      </c>
      <c s="7" r="C5" t="n">
        <v>3213755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743</v>
      </c>
      <c s="2" r="B1" t="s">
        <v>744</v>
      </c>
      <c s="2" r="C1" t="s">
        <v>745</v>
      </c>
    </row>
    <row r="2" spans="1:3">
      <c s="3" r="A2" t="s">
        <v>746</v>
      </c>
    </row>
    <row r="3" spans="1:3">
      <c s="4" r="A3" t="s">
        <v>747</v>
      </c>
      <c s="6" r="B3" t="n">
        <v>1479704</v>
      </c>
      <c s="6" r="C3" t="n">
        <v>2500000</v>
      </c>
    </row>
    <row r="4" spans="1:3">
      <c s="4" r="A4" t="s">
        <v>748</v>
      </c>
      <c s="7" r="B4" t="n">
        <v>29594080</v>
      </c>
      <c s="7" r="C4" t="n">
        <v>70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s="1" r="A1" t="s">
        <v>749</v>
      </c>
      <c s="2" r="B1" t="s">
        <v>1</v>
      </c>
    </row>
    <row r="2" spans="1:4">
      <c s="2" r="B2" t="s">
        <v>2</v>
      </c>
      <c s="2" r="C2" t="s">
        <v>32</v>
      </c>
      <c s="2" r="D2" t="s">
        <v>79</v>
      </c>
    </row>
    <row r="3" spans="1:4">
      <c s="3" r="A3" t="s">
        <v>750</v>
      </c>
    </row>
    <row r="4" spans="1:4">
      <c s="4" r="A4" t="s">
        <v>80</v>
      </c>
      <c s="7" r="B4" t="n">
        <v>296457902</v>
      </c>
      <c s="7" r="C4" t="n">
        <v>243251658</v>
      </c>
      <c s="7" r="D4" t="n">
        <v>203356856</v>
      </c>
    </row>
    <row r="5" spans="1:4">
      <c s="4" r="A5" t="s">
        <v>374</v>
      </c>
    </row>
    <row r="6" spans="1:4">
      <c s="3" r="A6" t="s">
        <v>750</v>
      </c>
    </row>
    <row r="7" spans="1:4">
      <c s="4" r="A7" t="s">
        <v>80</v>
      </c>
      <c s="6" r="B7" t="n">
        <v>111422258</v>
      </c>
      <c s="6" r="C7" t="n">
        <v>95547952</v>
      </c>
      <c s="6" r="D7" t="n">
        <v>89671619</v>
      </c>
    </row>
    <row r="8" spans="1:4">
      <c s="4" r="A8" t="s">
        <v>379</v>
      </c>
    </row>
    <row r="9" spans="1:4">
      <c s="3" r="A9" t="s">
        <v>750</v>
      </c>
    </row>
    <row r="10" spans="1:4">
      <c s="4" r="A10" t="s">
        <v>80</v>
      </c>
      <c s="6" r="B10" t="n">
        <v>125136104</v>
      </c>
      <c s="6" r="C10" t="n">
        <v>98389729</v>
      </c>
      <c s="6" r="D10" t="n">
        <v>77341616</v>
      </c>
    </row>
    <row r="11" spans="1:4">
      <c s="4" r="A11" t="s">
        <v>751</v>
      </c>
    </row>
    <row r="12" spans="1:4">
      <c s="3" r="A12" t="s">
        <v>750</v>
      </c>
    </row>
    <row r="13" spans="1:4">
      <c s="4" r="A13" t="s">
        <v>80</v>
      </c>
      <c s="6" r="B13" t="n">
        <v>22518554</v>
      </c>
      <c s="6" r="C13" t="n">
        <v>19736027</v>
      </c>
      <c s="6" r="D13" t="n">
        <v>19682927</v>
      </c>
    </row>
    <row r="14" spans="1:4">
      <c s="4" r="A14" t="s">
        <v>752</v>
      </c>
    </row>
    <row r="15" spans="1:4">
      <c s="3" r="A15" t="s">
        <v>750</v>
      </c>
    </row>
    <row r="16" spans="1:4">
      <c s="4" r="A16" t="s">
        <v>80</v>
      </c>
      <c s="6" r="B16" t="n">
        <v>27194800</v>
      </c>
      <c s="6" r="C16" t="n">
        <v>24029706</v>
      </c>
      <c s="6" r="D16" t="n">
        <v>12150539</v>
      </c>
    </row>
    <row r="17" spans="1:4">
      <c s="4" r="A17" t="s">
        <v>753</v>
      </c>
    </row>
    <row r="18" spans="1:4">
      <c s="3" r="A18" t="s">
        <v>750</v>
      </c>
    </row>
    <row r="19" spans="1:4">
      <c s="4" r="A19" t="s">
        <v>80</v>
      </c>
      <c s="7" r="B19" t="n">
        <v>10186186</v>
      </c>
      <c s="7" r="C19" t="n">
        <v>5548244</v>
      </c>
      <c s="7" r="D19" t="n">
        <v>45101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P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20"/>
    <col customWidth="1" max="7" min="7" width="27"/>
    <col customWidth="1" max="8" min="8" width="20"/>
    <col customWidth="1" max="9" min="9" width="21"/>
    <col customWidth="1" max="10" min="10" width="21"/>
    <col customWidth="1" max="11" min="11" width="21"/>
    <col customWidth="1" max="12" min="12" width="21"/>
    <col customWidth="1" max="13" min="13" width="27"/>
    <col customWidth="1" max="14" min="14" width="21"/>
    <col customWidth="1" max="15" min="15" width="14"/>
    <col customWidth="1" max="16" min="16" width="27"/>
  </cols>
  <sheetData>
    <row r="1" spans="1:16">
      <c s="1" r="A1" t="s">
        <v>754</v>
      </c>
      <c s="2" r="B1" t="s">
        <v>462</v>
      </c>
      <c s="2" r="H1" t="s">
        <v>755</v>
      </c>
      <c s="2" r="I1" t="s">
        <v>1</v>
      </c>
    </row>
    <row r="2" spans="1:16">
      <c s="2" r="B2" t="s">
        <v>756</v>
      </c>
      <c s="2" r="C2" t="s">
        <v>757</v>
      </c>
      <c s="2" r="D2" t="s">
        <v>758</v>
      </c>
      <c s="2" r="E2" t="s">
        <v>759</v>
      </c>
      <c s="2" r="F2" t="s">
        <v>760</v>
      </c>
      <c s="2" r="G2" t="s">
        <v>761</v>
      </c>
      <c s="2" r="H2" t="s">
        <v>762</v>
      </c>
      <c s="2" r="I2" t="s">
        <v>365</v>
      </c>
      <c s="2" r="J2" t="s">
        <v>384</v>
      </c>
      <c s="2" r="K2" t="s">
        <v>366</v>
      </c>
      <c s="2" r="L2" t="s">
        <v>385</v>
      </c>
      <c s="2" r="M2" t="s">
        <v>763</v>
      </c>
      <c s="2" r="N2" t="s">
        <v>384</v>
      </c>
      <c s="2" r="O2" t="s">
        <v>764</v>
      </c>
      <c s="2" r="P2" t="s">
        <v>765</v>
      </c>
    </row>
    <row r="3" spans="1:16">
      <c s="4" r="A3" t="s">
        <v>766</v>
      </c>
      <c s="6" r="E3" t="n">
        <v>18200000</v>
      </c>
      <c s="6" r="F3" t="n">
        <v>18200000</v>
      </c>
    </row>
    <row r="4" spans="1:16">
      <c s="4" r="A4" t="s">
        <v>767</v>
      </c>
      <c s="7" r="I4" t="n">
        <v>1727335</v>
      </c>
      <c s="7" r="K4" t="n">
        <v>3697819</v>
      </c>
      <c s="7" r="M4" t="n">
        <v>1134952</v>
      </c>
    </row>
    <row r="5" spans="1:16">
      <c s="4" r="A5" t="s">
        <v>768</v>
      </c>
    </row>
    <row r="6" spans="1:16">
      <c s="4" r="A6" t="s">
        <v>769</v>
      </c>
      <c s="4" r="I6" t="s">
        <v>770</v>
      </c>
      <c s="4" r="J6" t="s">
        <v>770</v>
      </c>
    </row>
    <row r="7" spans="1:16">
      <c s="4" r="A7" t="s">
        <v>771</v>
      </c>
      <c s="7" r="I7" t="n">
        <v>85200000</v>
      </c>
    </row>
    <row r="8" spans="1:16">
      <c s="4" r="A8" t="s">
        <v>772</v>
      </c>
    </row>
    <row r="9" spans="1:16">
      <c s="4" r="A9" t="s">
        <v>771</v>
      </c>
      <c s="7" r="I9" t="n">
        <v>30300000</v>
      </c>
    </row>
    <row r="10" spans="1:16">
      <c s="4" r="A10" t="s">
        <v>773</v>
      </c>
    </row>
    <row r="11" spans="1:16">
      <c s="4" r="A11" t="s">
        <v>774</v>
      </c>
      <c s="4" r="G11" t="s">
        <v>775</v>
      </c>
      <c s="4" r="P11" t="s">
        <v>775</v>
      </c>
    </row>
    <row r="12" spans="1:16">
      <c s="4" r="A12" t="s">
        <v>776</v>
      </c>
      <c s="6" r="G12" t="n">
        <v>20000000</v>
      </c>
    </row>
    <row r="13" spans="1:16">
      <c s="4" r="A13" t="s">
        <v>777</v>
      </c>
      <c s="4" r="G13" t="s">
        <v>778</v>
      </c>
      <c s="4" r="P13" t="s">
        <v>778</v>
      </c>
    </row>
    <row r="14" spans="1:16">
      <c s="4" r="A14" t="s">
        <v>779</v>
      </c>
      <c s="7" r="G14" t="n">
        <v>7847840</v>
      </c>
      <c s="10" r="P14" t="n">
        <v>50960000</v>
      </c>
    </row>
    <row r="15" spans="1:16">
      <c s="4" r="A15" t="s">
        <v>780</v>
      </c>
      <c s="4" r="G15" t="s">
        <v>781</v>
      </c>
      <c s="4" r="P15" t="s">
        <v>781</v>
      </c>
    </row>
    <row r="16" spans="1:16">
      <c s="4" r="A16" t="s">
        <v>782</v>
      </c>
      <c s="6" r="G16" t="n">
        <v>1800000</v>
      </c>
      <c s="6" r="P16" t="n">
        <v>1800000</v>
      </c>
    </row>
    <row r="17" spans="1:16">
      <c s="4" r="A17" t="s">
        <v>783</v>
      </c>
      <c s="6" r="G17" t="n">
        <v>20000000</v>
      </c>
      <c s="6" r="P17" t="n">
        <v>20000000</v>
      </c>
    </row>
    <row r="18" spans="1:16">
      <c s="4" r="A18" t="s">
        <v>784</v>
      </c>
      <c s="6" r="H18" t="n">
        <v>1800000</v>
      </c>
    </row>
    <row r="19" spans="1:16">
      <c s="4" r="A19" t="s">
        <v>785</v>
      </c>
      <c s="10" r="C19" t="n">
        <v>34160000</v>
      </c>
    </row>
    <row r="20" spans="1:16">
      <c s="4" r="A20" t="s">
        <v>786</v>
      </c>
      <c s="6" r="M20" t="n">
        <v>1800000</v>
      </c>
    </row>
    <row r="21" spans="1:16">
      <c s="4" r="A21" t="s">
        <v>787</v>
      </c>
      <c s="7" r="D21" t="n">
        <v>5260640</v>
      </c>
    </row>
    <row r="22" spans="1:16">
      <c s="4" r="A22" t="s">
        <v>788</v>
      </c>
    </row>
    <row r="23" spans="1:16">
      <c s="4" r="A23" t="s">
        <v>779</v>
      </c>
      <c s="7" r="G23" t="n">
        <v>997920</v>
      </c>
      <c s="10" r="P23" t="n">
        <v>6480000</v>
      </c>
    </row>
    <row r="24" spans="1:16">
      <c s="4" r="A24" t="s">
        <v>789</v>
      </c>
    </row>
    <row r="25" spans="1:16">
      <c s="4" r="A25" t="s">
        <v>779</v>
      </c>
      <c s="7" r="G25" t="n">
        <v>7847840</v>
      </c>
      <c s="10" r="P25" t="n">
        <v>50960000</v>
      </c>
    </row>
    <row r="26" spans="1:16">
      <c s="4" r="A26" t="s">
        <v>790</v>
      </c>
    </row>
    <row r="27" spans="1:16">
      <c s="4" r="A27" t="s">
        <v>791</v>
      </c>
      <c s="4" r="I27" t="s">
        <v>792</v>
      </c>
      <c s="4" r="J27" t="s">
        <v>792</v>
      </c>
    </row>
    <row r="28" spans="1:16">
      <c s="4" r="A28" t="s">
        <v>793</v>
      </c>
      <c s="10" r="N28" t="n">
        <v>5040000</v>
      </c>
    </row>
    <row r="29" spans="1:16">
      <c s="4" r="A29" t="s">
        <v>794</v>
      </c>
      <c s="7" r="I29" t="n">
        <v>221760</v>
      </c>
      <c s="6" r="N29" t="n">
        <v>1440000</v>
      </c>
    </row>
    <row r="30" spans="1:16">
      <c s="4" r="A30" t="s">
        <v>795</v>
      </c>
      <c s="6" r="I30" t="n">
        <v>567132</v>
      </c>
      <c s="10" r="N30" t="n">
        <v>3682673</v>
      </c>
    </row>
    <row r="31" spans="1:16">
      <c s="4" r="A31" t="s">
        <v>796</v>
      </c>
      <c s="6" r="I31" t="n">
        <v>3486441</v>
      </c>
      <c s="10" r="J31" t="n">
        <v>22639227</v>
      </c>
    </row>
    <row r="32" spans="1:16">
      <c s="4" r="A32" t="s">
        <v>797</v>
      </c>
      <c s="6" r="J32" t="n">
        <v>18339227</v>
      </c>
      <c s="10" r="L32" t="n">
        <v>18339227</v>
      </c>
    </row>
    <row r="33" spans="1:16">
      <c s="4" r="A33" t="s">
        <v>798</v>
      </c>
    </row>
    <row r="34" spans="1:16">
      <c s="4" r="A34" t="s">
        <v>799</v>
      </c>
      <c s="7" r="I34" t="n">
        <v>52606</v>
      </c>
      <c s="10" r="J34" t="n">
        <v>341600</v>
      </c>
    </row>
    <row r="35" spans="1:16">
      <c s="4" r="A35" t="s">
        <v>800</v>
      </c>
      <c s="4" r="I35" t="s">
        <v>801</v>
      </c>
      <c s="4" r="J35" t="s">
        <v>801</v>
      </c>
    </row>
    <row r="36" spans="1:16">
      <c s="4" r="A36" t="s">
        <v>802</v>
      </c>
      <c s="7" r="I36" t="n">
        <v>2722380</v>
      </c>
      <c s="10" r="J36" t="n">
        <v>17677791</v>
      </c>
    </row>
    <row r="37" spans="1:16">
      <c s="4" r="A37" t="s">
        <v>487</v>
      </c>
      <c s="4" r="O37" t="s">
        <v>803</v>
      </c>
    </row>
    <row r="38" spans="1:16">
      <c s="4" r="A38" t="s">
        <v>804</v>
      </c>
      <c s="6" r="I38" t="n">
        <v>5260640</v>
      </c>
      <c s="10" r="J38" t="n">
        <v>34160000</v>
      </c>
    </row>
    <row r="39" spans="1:16">
      <c s="4" r="A39" t="s">
        <v>805</v>
      </c>
      <c s="7" r="B39" t="n">
        <v>1724800</v>
      </c>
      <c s="10" r="C39" t="n">
        <v>11200000</v>
      </c>
    </row>
    <row r="40" spans="1:16">
      <c s="4" r="A40" t="s">
        <v>806</v>
      </c>
    </row>
    <row r="41" spans="1:16">
      <c s="4" r="A41" t="s">
        <v>807</v>
      </c>
      <c s="7" r="I41" t="n">
        <v>776160</v>
      </c>
    </row>
    <row r="42" spans="1:16">
      <c s="4" r="A42" t="s">
        <v>808</v>
      </c>
      <c s="6" r="M42" t="n">
        <v>20000000</v>
      </c>
    </row>
  </sheetData>
  <mergeCells count="3">
    <mergeCell ref="A1:A2"/>
    <mergeCell ref="B1:G1"/>
    <mergeCell ref="I1:M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9</v>
      </c>
      <c s="2" r="B1" t="s">
        <v>1</v>
      </c>
    </row>
    <row r="2" spans="1:4">
      <c s="2" r="B2" t="s">
        <v>2</v>
      </c>
      <c s="2" r="C2" t="s">
        <v>32</v>
      </c>
      <c s="2" r="D2" t="s">
        <v>79</v>
      </c>
    </row>
    <row r="3" spans="1:4">
      <c s="4" r="A3" t="s">
        <v>98</v>
      </c>
      <c s="7" r="B3" t="n">
        <v>89042703</v>
      </c>
      <c s="7" r="C3" t="n">
        <v>70916840</v>
      </c>
      <c s="7" r="D3" t="n">
        <v>54601551</v>
      </c>
    </row>
    <row r="4" spans="1:4">
      <c s="4" r="A4" t="s">
        <v>810</v>
      </c>
      <c s="6" r="B4" t="n">
        <v>-2070762</v>
      </c>
      <c s="6" r="C4" t="n">
        <v>-1210895</v>
      </c>
      <c s="6" r="D4" t="n">
        <v>-456261</v>
      </c>
    </row>
    <row r="5" spans="1:4">
      <c s="4" r="A5" t="s">
        <v>811</v>
      </c>
      <c s="7" r="B5" t="n">
        <v>86971941</v>
      </c>
      <c s="7" r="C5" t="n">
        <v>69705945</v>
      </c>
      <c s="7" r="D5" t="n">
        <v>54145290</v>
      </c>
    </row>
    <row r="6" spans="1:4">
      <c s="4" r="A6" t="s">
        <v>812</v>
      </c>
      <c s="6" r="B6" t="n">
        <v>25599153</v>
      </c>
      <c s="6" r="C6" t="n">
        <v>24427196</v>
      </c>
      <c s="6" r="D6" t="n">
        <v>26410819</v>
      </c>
    </row>
    <row r="7" spans="1:4">
      <c s="4" r="A7" t="s">
        <v>813</v>
      </c>
      <c s="6" r="B7" t="n">
        <v>968213</v>
      </c>
      <c s="6" r="C7" t="n">
        <v>1257868</v>
      </c>
      <c s="6" r="D7" t="n">
        <v>1161292</v>
      </c>
    </row>
    <row r="8" spans="1:4">
      <c s="4" r="A8" t="s">
        <v>814</v>
      </c>
      <c s="6" r="B8" t="n">
        <v>26567366</v>
      </c>
      <c s="6" r="C8" t="n">
        <v>25685064</v>
      </c>
      <c s="6" r="D8" t="n">
        <v>27572111</v>
      </c>
    </row>
    <row r="9" spans="1:4">
      <c s="4" r="A9" t="s">
        <v>815</v>
      </c>
      <c s="9" r="B9" t="n">
        <v>3.4</v>
      </c>
      <c s="9" r="C9" t="n">
        <v>2.85</v>
      </c>
      <c s="9" r="D9" t="n">
        <v>2.05</v>
      </c>
    </row>
    <row r="10" spans="1:4">
      <c s="4" r="A10" t="s">
        <v>816</v>
      </c>
      <c s="9" r="B10" t="n">
        <v>3.27</v>
      </c>
      <c s="9" r="C10" t="n">
        <v>2.71</v>
      </c>
      <c s="9" r="D10" t="n">
        <v>1.9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s="1" r="A1" t="s">
        <v>817</v>
      </c>
      <c s="2" r="B1" t="s">
        <v>2</v>
      </c>
      <c s="2" r="C1" t="s">
        <v>32</v>
      </c>
      <c s="2" r="D1" t="s">
        <v>79</v>
      </c>
      <c s="2" r="E1" t="s">
        <v>689</v>
      </c>
    </row>
    <row r="2" spans="1:5">
      <c s="3" r="A2" t="s">
        <v>818</v>
      </c>
    </row>
    <row r="3" spans="1:5">
      <c s="4" r="A3" t="s">
        <v>819</v>
      </c>
      <c s="7" r="B3" t="n">
        <v>144937893</v>
      </c>
      <c s="7" r="C3" t="n">
        <v>80820224</v>
      </c>
      <c s="7" r="D3" t="n">
        <v>144138487</v>
      </c>
      <c s="7" r="E3" t="n">
        <v>129609317</v>
      </c>
    </row>
    <row r="4" spans="1:5">
      <c s="4" r="A4" t="s">
        <v>820</v>
      </c>
      <c s="6" r="B4" t="n">
        <v>2206131</v>
      </c>
      <c s="6" r="C4" t="n">
        <v>3158311</v>
      </c>
    </row>
    <row r="5" spans="1:5">
      <c s="4" r="A5" t="s">
        <v>42</v>
      </c>
      <c s="6" r="B5" t="n">
        <v>105364251</v>
      </c>
      <c s="6" r="C5" t="n">
        <v>80230888</v>
      </c>
    </row>
    <row r="6" spans="1:5">
      <c s="4" r="A6" t="s">
        <v>49</v>
      </c>
      <c s="6" r="B6" t="n">
        <v>551466496</v>
      </c>
      <c s="6" r="C6" t="n">
        <v>446847092</v>
      </c>
    </row>
    <row r="7" spans="1:5">
      <c s="4" r="A7" t="s">
        <v>53</v>
      </c>
      <c s="6" r="B7" t="n">
        <v>57462563</v>
      </c>
      <c s="6" r="C7" t="n">
        <v>49692757</v>
      </c>
    </row>
    <row r="8" spans="1:5">
      <c s="4" r="A8" t="s">
        <v>59</v>
      </c>
      <c s="6" r="B8" t="n">
        <v>84504697</v>
      </c>
      <c s="6" r="C8" t="n">
        <v>171585362</v>
      </c>
    </row>
    <row r="9" spans="1:5">
      <c s="4" r="A9" t="s">
        <v>821</v>
      </c>
      <c s="6" r="B9" t="n">
        <v>382343124</v>
      </c>
      <c s="6" r="C9" t="n">
        <v>212087027</v>
      </c>
    </row>
    <row r="10" spans="1:5">
      <c s="4" r="A10" t="s">
        <v>822</v>
      </c>
      <c s="6" r="B10" t="n">
        <v>551466496</v>
      </c>
      <c s="6" r="C10" t="n">
        <v>446847092</v>
      </c>
    </row>
    <row r="11" spans="1:5">
      <c s="4" r="A11" t="s">
        <v>823</v>
      </c>
    </row>
    <row r="12" spans="1:5">
      <c s="3" r="A12" t="s">
        <v>818</v>
      </c>
    </row>
    <row r="13" spans="1:5">
      <c s="4" r="A13" t="s">
        <v>819</v>
      </c>
      <c s="6" r="B13" t="n">
        <v>13939319</v>
      </c>
      <c s="6" r="C13" t="n">
        <v>2651088</v>
      </c>
      <c s="7" r="D13" t="n">
        <v>679022</v>
      </c>
      <c s="7" r="E13" t="n">
        <v>76101</v>
      </c>
    </row>
    <row r="14" spans="1:5">
      <c s="4" r="A14" t="s">
        <v>820</v>
      </c>
      <c s="6" r="B14" t="n">
        <v>86404</v>
      </c>
      <c s="6" r="C14" t="n">
        <v>89580</v>
      </c>
    </row>
    <row r="15" spans="1:5">
      <c s="4" r="A15" t="s">
        <v>42</v>
      </c>
      <c s="6" r="B15" t="n">
        <v>211</v>
      </c>
      <c s="6" r="C15" t="n">
        <v>368</v>
      </c>
    </row>
    <row r="16" spans="1:5">
      <c s="4" r="A16" t="s">
        <v>824</v>
      </c>
      <c s="6" r="B16" t="n">
        <v>372035937</v>
      </c>
      <c s="6" r="C16" t="n">
        <v>279497751</v>
      </c>
    </row>
    <row r="17" spans="1:5">
      <c s="4" r="A17" t="s">
        <v>49</v>
      </c>
      <c s="6" r="B17" t="n">
        <v>386061871</v>
      </c>
      <c s="6" r="C17" t="n">
        <v>282238787</v>
      </c>
    </row>
    <row r="18" spans="1:5">
      <c s="4" r="A18" t="s">
        <v>53</v>
      </c>
      <c s="6" r="B18" t="n">
        <v>3718747</v>
      </c>
      <c s="6" r="C18" t="n">
        <v>3851760</v>
      </c>
    </row>
    <row r="19" spans="1:5">
      <c s="4" r="A19" t="s">
        <v>825</v>
      </c>
      <c s="6" r="B19" t="n">
        <v>0</v>
      </c>
      <c s="6" r="C19" t="n">
        <v>66300000</v>
      </c>
    </row>
    <row r="20" spans="1:5">
      <c s="4" r="A20" t="s">
        <v>59</v>
      </c>
      <c s="6" r="B20" t="n">
        <v>3718747</v>
      </c>
      <c s="6" r="C20" t="n">
        <v>70151760</v>
      </c>
    </row>
    <row r="21" spans="1:5">
      <c s="4" r="A21" t="s">
        <v>821</v>
      </c>
      <c s="6" r="B21" t="n">
        <v>382343124</v>
      </c>
      <c s="6" r="C21" t="n">
        <v>212087027</v>
      </c>
    </row>
    <row r="22" spans="1:5">
      <c s="4" r="A22" t="s">
        <v>822</v>
      </c>
      <c s="7" r="B22" t="n">
        <v>386061871</v>
      </c>
      <c s="7" r="C22" t="n">
        <v>28223878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826</v>
      </c>
      <c s="2" r="B1" t="s">
        <v>1</v>
      </c>
    </row>
    <row r="2" spans="1:4">
      <c s="2" r="B2" t="s">
        <v>2</v>
      </c>
      <c s="2" r="C2" t="s">
        <v>32</v>
      </c>
      <c s="2" r="D2" t="s">
        <v>79</v>
      </c>
    </row>
    <row r="3" spans="1:4">
      <c s="3" r="A3" t="s">
        <v>827</v>
      </c>
    </row>
    <row r="4" spans="1:4">
      <c s="4" r="A4" t="s">
        <v>828</v>
      </c>
      <c s="7" r="B4" t="n">
        <v>-1311278</v>
      </c>
      <c s="7" r="C4" t="n">
        <v>8646181</v>
      </c>
      <c s="7" r="D4" t="n">
        <v>2170473</v>
      </c>
    </row>
    <row r="5" spans="1:4">
      <c s="4" r="A5" t="s">
        <v>85</v>
      </c>
      <c s="6" r="B5" t="n">
        <v>-41391520</v>
      </c>
      <c s="6" r="C5" t="n">
        <v>-32129985</v>
      </c>
      <c s="6" r="D5" t="n">
        <v>-36073871</v>
      </c>
    </row>
    <row r="6" spans="1:4">
      <c s="4" r="A6" t="s">
        <v>94</v>
      </c>
      <c s="6" r="B6" t="n">
        <v>135098431</v>
      </c>
      <c s="6" r="C6" t="n">
        <v>122752161</v>
      </c>
      <c s="6" r="D6" t="n">
        <v>92401365</v>
      </c>
    </row>
    <row r="7" spans="1:4">
      <c s="4" r="A7" t="s">
        <v>95</v>
      </c>
      <c s="6" r="B7" t="n">
        <v>-20992913</v>
      </c>
      <c s="6" r="C7" t="n">
        <v>-26639527</v>
      </c>
      <c s="6" r="D7" t="n">
        <v>-15540301</v>
      </c>
    </row>
    <row r="8" spans="1:4">
      <c s="4" r="A8" t="s">
        <v>829</v>
      </c>
      <c s="6" r="B8" t="n">
        <v>114105518</v>
      </c>
      <c s="6" r="C8" t="n">
        <v>96112634</v>
      </c>
      <c s="6" r="D8" t="n">
        <v>76861064</v>
      </c>
    </row>
    <row r="9" spans="1:4">
      <c s="4" r="A9" t="s">
        <v>823</v>
      </c>
    </row>
    <row r="10" spans="1:4">
      <c s="3" r="A10" t="s">
        <v>827</v>
      </c>
    </row>
    <row r="11" spans="1:4">
      <c s="4" r="A11" t="s">
        <v>828</v>
      </c>
      <c s="6" r="B11" t="n">
        <v>100753805</v>
      </c>
      <c s="6" r="C11" t="n">
        <v>78948990</v>
      </c>
      <c s="6" r="D11" t="n">
        <v>62457106</v>
      </c>
    </row>
    <row r="12" spans="1:4">
      <c s="4" r="A12" t="s">
        <v>85</v>
      </c>
      <c s="6" r="B12" t="n">
        <v>-10693991</v>
      </c>
      <c s="6" r="C12" t="n">
        <v>-6008852</v>
      </c>
      <c s="6" r="D12" t="n">
        <v>-7460763</v>
      </c>
    </row>
    <row r="13" spans="1:4">
      <c s="4" r="A13" t="s">
        <v>830</v>
      </c>
      <c s="6" r="B13" t="n">
        <v>-1017111</v>
      </c>
      <c s="6" r="C13" t="n">
        <v>-2023298</v>
      </c>
      <c s="6" r="D13" t="n">
        <v>-394792</v>
      </c>
    </row>
    <row r="14" spans="1:4">
      <c s="4" r="A14" t="s">
        <v>94</v>
      </c>
      <c s="6" r="B14" t="n">
        <v>89042703</v>
      </c>
      <c s="6" r="C14" t="n">
        <v>70916840</v>
      </c>
      <c s="6" r="D14" t="n">
        <v>54601551</v>
      </c>
    </row>
    <row r="15" spans="1:4">
      <c s="4" r="A15" t="s">
        <v>95</v>
      </c>
      <c s="6" r="B15" t="n">
        <v>0</v>
      </c>
      <c s="6" r="C15" t="n">
        <v>0</v>
      </c>
      <c s="6" r="D15" t="n">
        <v>0</v>
      </c>
    </row>
    <row r="16" spans="1:4">
      <c s="4" r="A16" t="s">
        <v>829</v>
      </c>
      <c s="7" r="B16" t="n">
        <v>89042703</v>
      </c>
      <c s="7" r="C16" t="n">
        <v>70916840</v>
      </c>
      <c s="7" r="D16" t="n">
        <v>546015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831</v>
      </c>
      <c s="2" r="B1" t="s">
        <v>1</v>
      </c>
    </row>
    <row r="2" spans="1:4">
      <c s="2" r="B2" t="s">
        <v>2</v>
      </c>
      <c s="2" r="C2" t="s">
        <v>32</v>
      </c>
      <c s="2" r="D2" t="s">
        <v>79</v>
      </c>
    </row>
    <row r="3" spans="1:4">
      <c s="3" r="A3" t="s">
        <v>832</v>
      </c>
    </row>
    <row r="4" spans="1:4">
      <c s="4" r="A4" t="s">
        <v>153</v>
      </c>
      <c s="7" r="B4" t="n">
        <v>109392000</v>
      </c>
      <c s="7" r="C4" t="n">
        <v>93514318</v>
      </c>
      <c s="7" r="D4" t="n">
        <v>74302995</v>
      </c>
    </row>
    <row r="5" spans="1:4">
      <c s="4" r="A5" t="s">
        <v>164</v>
      </c>
      <c s="6" r="B5" t="n">
        <v>-89755807</v>
      </c>
      <c s="6" r="C5" t="n">
        <v>-13407612</v>
      </c>
      <c s="6" r="D5" t="n">
        <v>-25567595</v>
      </c>
    </row>
    <row r="6" spans="1:4">
      <c s="4" r="A6" t="s">
        <v>179</v>
      </c>
      <c s="6" r="B6" t="n">
        <v>51579709</v>
      </c>
      <c s="6" r="C6" t="n">
        <v>-142827560</v>
      </c>
      <c s="6" r="D6" t="n">
        <v>-38524650</v>
      </c>
    </row>
    <row r="7" spans="1:4">
      <c s="4" r="A7" t="s">
        <v>833</v>
      </c>
      <c s="6" r="B7" t="n">
        <v>64117669</v>
      </c>
      <c s="6" r="C7" t="n">
        <v>-63318263</v>
      </c>
      <c s="6" r="D7" t="n">
        <v>14529170</v>
      </c>
    </row>
    <row r="8" spans="1:4">
      <c s="4" r="A8" t="s">
        <v>182</v>
      </c>
      <c s="6" r="B8" t="n">
        <v>80820224</v>
      </c>
      <c s="6" r="C8" t="n">
        <v>144138487</v>
      </c>
      <c s="6" r="D8" t="n">
        <v>129609317</v>
      </c>
    </row>
    <row r="9" spans="1:4">
      <c s="4" r="A9" t="s">
        <v>183</v>
      </c>
      <c s="6" r="B9" t="n">
        <v>144937893</v>
      </c>
      <c s="6" r="C9" t="n">
        <v>80820224</v>
      </c>
      <c s="6" r="D9" t="n">
        <v>144138487</v>
      </c>
    </row>
    <row r="10" spans="1:4">
      <c s="4" r="A10" t="s">
        <v>823</v>
      </c>
    </row>
    <row r="11" spans="1:4">
      <c s="3" r="A11" t="s">
        <v>832</v>
      </c>
    </row>
    <row r="12" spans="1:4">
      <c s="4" r="A12" t="s">
        <v>153</v>
      </c>
      <c s="6" r="B12" t="n">
        <v>-3904038</v>
      </c>
      <c s="6" r="C12" t="n">
        <v>-444755</v>
      </c>
      <c s="6" r="D12" t="n">
        <v>197001</v>
      </c>
    </row>
    <row r="13" spans="1:4">
      <c s="4" r="A13" t="s">
        <v>164</v>
      </c>
      <c s="6" r="B13" t="n">
        <v>0</v>
      </c>
      <c s="6" r="C13" t="n">
        <v>0</v>
      </c>
      <c s="6" r="D13" t="n">
        <v>0</v>
      </c>
    </row>
    <row r="14" spans="1:4">
      <c s="4" r="A14" t="s">
        <v>179</v>
      </c>
      <c s="6" r="B14" t="n">
        <v>15192269</v>
      </c>
      <c s="6" r="C14" t="n">
        <v>2416821</v>
      </c>
      <c s="6" r="D14" t="n">
        <v>405920</v>
      </c>
    </row>
    <row r="15" spans="1:4">
      <c s="4" r="A15" t="s">
        <v>833</v>
      </c>
      <c s="6" r="B15" t="n">
        <v>11288231</v>
      </c>
      <c s="6" r="C15" t="n">
        <v>1972066</v>
      </c>
      <c s="6" r="D15" t="n">
        <v>602921</v>
      </c>
    </row>
    <row r="16" spans="1:4">
      <c s="4" r="A16" t="s">
        <v>182</v>
      </c>
      <c s="6" r="B16" t="n">
        <v>2651088</v>
      </c>
      <c s="6" r="C16" t="n">
        <v>679022</v>
      </c>
      <c s="6" r="D16" t="n">
        <v>76101</v>
      </c>
    </row>
    <row r="17" spans="1:4">
      <c s="4" r="A17" t="s">
        <v>183</v>
      </c>
      <c s="7" r="B17" t="n">
        <v>13939319</v>
      </c>
      <c s="7" r="C17" t="n">
        <v>2651088</v>
      </c>
      <c s="7" r="D17" t="n">
        <v>67902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34</v>
      </c>
      <c s="2" r="B1" t="s">
        <v>835</v>
      </c>
      <c s="2" r="C1" t="s">
        <v>836</v>
      </c>
      <c s="2" r="D1" t="s">
        <v>4</v>
      </c>
      <c s="2" r="E1" t="s">
        <v>837</v>
      </c>
    </row>
    <row r="2" spans="1:5">
      <c s="3" r="A2" t="s">
        <v>838</v>
      </c>
    </row>
    <row r="3" spans="1:5">
      <c s="4" r="A3" t="s">
        <v>839</v>
      </c>
      <c s="6" r="B3" t="n">
        <v>3450000</v>
      </c>
      <c s="6" r="C3" t="n">
        <v>1782500</v>
      </c>
    </row>
    <row r="4" spans="1:5">
      <c s="4" r="A4" t="s">
        <v>840</v>
      </c>
      <c s="7" r="B4" t="n">
        <v>105</v>
      </c>
      <c s="7" r="C4" t="n">
        <v>38</v>
      </c>
    </row>
    <row r="5" spans="1:5">
      <c s="4" r="A5" t="s">
        <v>841</v>
      </c>
      <c s="6" r="D5" t="n">
        <v>805000</v>
      </c>
      <c s="6" r="E5" t="n">
        <v>920000</v>
      </c>
    </row>
    <row r="6" spans="1:5">
      <c s="4" r="A6" t="s">
        <v>842</v>
      </c>
      <c s="6" r="D6" t="n">
        <v>2645000</v>
      </c>
      <c s="6" r="E6" t="n">
        <v>862500</v>
      </c>
    </row>
    <row r="7" spans="1:5">
      <c s="4" r="A7" t="s">
        <v>843</v>
      </c>
      <c s="6" r="D7" t="n">
        <v>105000</v>
      </c>
      <c s="6" r="E7" t="n">
        <v>120000</v>
      </c>
    </row>
    <row r="8" spans="1:5">
      <c s="4" r="A8" t="s">
        <v>844</v>
      </c>
      <c s="6" r="D8" t="n">
        <v>345000</v>
      </c>
      <c s="6" r="E8" t="n">
        <v>112500</v>
      </c>
    </row>
    <row r="9" spans="1:5">
      <c s="4" r="A9" t="s">
        <v>845</v>
      </c>
      <c s="13" r="D9" t="n">
        <v>80.59999999999999</v>
      </c>
      <c s="13" r="E9" t="n">
        <v>33.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9"/>
    <col customWidth="1" max="3" min="3" width="8"/>
  </cols>
  <sheetData>
    <row r="1" spans="1:3">
      <c s="1" r="A1" t="s">
        <v>846</v>
      </c>
      <c s="2" r="B1" t="s">
        <v>847</v>
      </c>
      <c s="2" r="C1" t="s">
        <v>848</v>
      </c>
    </row>
    <row r="2" spans="1:3">
      <c s="3" r="A2" t="s">
        <v>849</v>
      </c>
    </row>
    <row r="3" spans="1:3">
      <c s="4" r="A3" t="s">
        <v>850</v>
      </c>
      <c s="4" r="B3" t="s">
        <v>851</v>
      </c>
      <c s="4" r="C3" t="s">
        <v>851</v>
      </c>
    </row>
    <row r="4" spans="1:3">
      <c s="4" r="A4" t="s">
        <v>852</v>
      </c>
      <c s="13" r="B4" t="n">
        <v>82.40000000000001</v>
      </c>
      <c s="10" r="C4" t="n">
        <v>535</v>
      </c>
    </row>
    <row r="5" spans="1:3">
      <c s="4" r="A5" t="s">
        <v>487</v>
      </c>
      <c s="4" r="B5" t="s">
        <v>853</v>
      </c>
      <c s="4" r="C5" t="s">
        <v>85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s="1" r="A1" t="s">
        <v>854</v>
      </c>
      <c s="2" r="B1" t="s">
        <v>855</v>
      </c>
      <c s="2" r="C1" t="s">
        <v>2</v>
      </c>
      <c s="2" r="D1" t="s">
        <v>32</v>
      </c>
    </row>
    <row r="2" spans="1:4">
      <c s="3" r="A2" t="s">
        <v>856</v>
      </c>
    </row>
    <row r="3" spans="1:4">
      <c s="4" r="A3" t="s">
        <v>857</v>
      </c>
      <c s="8" r="B3" t="n">
        <v>0.0001</v>
      </c>
      <c s="8" r="C3" t="n">
        <v>0.0001</v>
      </c>
      <c s="8" r="D3" t="n">
        <v>0.0001</v>
      </c>
    </row>
    <row r="4" spans="1:4">
      <c s="4" r="A4" t="s">
        <v>858</v>
      </c>
      <c s="7" r="B4" t="n">
        <v>325</v>
      </c>
    </row>
    <row r="5" spans="1:4">
      <c s="4" r="A5" t="s">
        <v>859</v>
      </c>
      <c s="4" r="B5" t="s">
        <v>860</v>
      </c>
    </row>
    <row r="6" spans="1:4">
      <c s="4" r="A6" t="s">
        <v>861</v>
      </c>
      <c s="4" r="B6" t="s">
        <v>862</v>
      </c>
    </row>
    <row r="7" spans="1:4">
      <c s="4" r="A7" t="s">
        <v>863</v>
      </c>
      <c s="4" r="B7" t="s">
        <v>864</v>
      </c>
    </row>
    <row r="8" spans="1:4">
      <c s="4" r="A8" t="s">
        <v>865</v>
      </c>
      <c s="14" r="B8" t="n">
        <v>0.001</v>
      </c>
    </row>
    <row r="9" spans="1:4">
      <c s="4" r="A9" t="s">
        <v>866</v>
      </c>
    </row>
    <row r="10" spans="1:4">
      <c s="3" r="A10" t="s">
        <v>856</v>
      </c>
    </row>
    <row r="11" spans="1:4">
      <c s="4" r="A11" t="s">
        <v>867</v>
      </c>
      <c s="8" r="B11" t="n">
        <v>0.00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196</v>
      </c>
      <c s="2" r="B1" t="s">
        <v>1</v>
      </c>
    </row>
    <row r="2" spans="1:2">
      <c s="2" r="B2" t="s">
        <v>2</v>
      </c>
    </row>
    <row r="3" spans="1:2">
      <c s="4" r="A3" t="s">
        <v>197</v>
      </c>
    </row>
    <row r="4" spans="1:2">
      <c s="3" r="A4" t="s">
        <v>198</v>
      </c>
    </row>
    <row r="5" spans="1:2">
      <c s="4" r="A5" t="s">
        <v>196</v>
      </c>
      <c s="4" r="B5"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COMP</vt:lpstr>
      <vt:lpstr>CONSOLIDATED STATEMENTS OF CHAN</vt:lpstr>
      <vt:lpstr>CONSOLIDATED STATEMENTS OF CASH</vt:lpstr>
      <vt:lpstr>DESCRIPTION OF BUSINESS AND SIG</vt:lpstr>
      <vt:lpstr>SUMMARY OF SIGNIFICANT ACCOUNTI</vt:lpstr>
      <vt:lpstr>ACCOUNTS RECEIVABLE</vt:lpstr>
      <vt:lpstr>INVENTORIES</vt:lpstr>
      <vt:lpstr>OTHER RECEIVABLES IN RESPECT OF</vt:lpstr>
      <vt:lpstr>PROPERTY, PLANT AND EQUIPMENT</vt:lpstr>
      <vt:lpstr>DEPOSITS RELATED TO LAND USE RI</vt:lpstr>
      <vt:lpstr>RESTRICTED CASH DEPOSITS</vt:lpstr>
      <vt:lpstr>EQUITY METHOD INVESTMENT</vt:lpstr>
      <vt:lpstr>LOAN RECEIVABLE</vt:lpstr>
      <vt:lpstr>BANK LOANS</vt:lpstr>
      <vt:lpstr>OTHER PAYABLES AND ACCRUED EXPE</vt:lpstr>
      <vt:lpstr>INCOME TAX</vt:lpstr>
      <vt:lpstr>OPTIONS AND NONVESTED SHARES</vt:lpstr>
      <vt:lpstr>STATUTORY RESERVES</vt:lpstr>
      <vt:lpstr>SHARE REPURCHASE</vt:lpstr>
      <vt:lpstr>FAIR VALUE MEASUREMENTS</vt:lpstr>
      <vt:lpstr>SALES</vt:lpstr>
      <vt:lpstr>COMMITMENTS AND CONTINGENCIES</vt:lpstr>
      <vt:lpstr>NET INCOME PER SHARE</vt:lpstr>
      <vt:lpstr>CHINA BIOLOGIC PRODUCTS, INC. (</vt:lpstr>
      <vt:lpstr>FOLLOW-ON OFFERING OF COMMON ST</vt:lpstr>
      <vt:lpstr>ACQUISITION OF ADDITIONAL EQUIT</vt:lpstr>
      <vt:lpstr>STOCKHOLDER RIGHTS PLAN</vt:lpstr>
      <vt:lpstr>SUMMARY OF SIGNIFICANT ACCOUN31</vt:lpstr>
      <vt:lpstr>SUMMARY OF SIGNIFICANT ACCOUN32</vt:lpstr>
      <vt:lpstr>ACCOUNTS RECEIVABLE (Tables)</vt:lpstr>
      <vt:lpstr>PREPAYMENTS AND OTHER CURRENT A</vt:lpstr>
      <vt:lpstr>INVENTORIES (Tables)</vt:lpstr>
      <vt:lpstr>PROPERTY, PLANT AND EQUIPMENT (</vt:lpstr>
      <vt:lpstr>BANK LOANS (Tables)</vt:lpstr>
      <vt:lpstr>OTHER PAYABLES AND ACCRUED EX38</vt:lpstr>
      <vt:lpstr>INCOME TAX (Tables)</vt:lpstr>
      <vt:lpstr>OPTIONS AND NONVESTED SHARES (T</vt:lpstr>
      <vt:lpstr>SALES (Tables)</vt:lpstr>
      <vt:lpstr>NET INCOME PER SHARE (Tables)</vt:lpstr>
      <vt:lpstr>CHINA BIOLOGIC PRODUCTS, INC.43</vt:lpstr>
      <vt:lpstr>DESCRIPTION OF BUSINESS AND S44</vt:lpstr>
      <vt:lpstr>SUMMARY OF SIGNIFICANT ACCOUN45</vt:lpstr>
      <vt:lpstr>SUMMARY OF SIGNIFICANT ACCOUN46</vt:lpstr>
      <vt:lpstr>SUMMARY OF SIGNIFICANT ACCOUN47</vt:lpstr>
      <vt:lpstr>ACCOUNTS RECEIVABLE (Schedule O</vt:lpstr>
      <vt:lpstr>ACCOUNTS RECEIVABLE (Schedule49</vt:lpstr>
      <vt:lpstr>PREPAYMENTS AND OTHER CURRENT50</vt:lpstr>
      <vt:lpstr>PREPAYMENTS AND OTHER CURRENT51</vt:lpstr>
      <vt:lpstr>INVENTORIES (Schedule Of Invent</vt:lpstr>
      <vt:lpstr>INVENTORIES (Narrative) (Detail</vt:lpstr>
      <vt:lpstr>OTHER RECEIVABLES IN RESPECT 54</vt:lpstr>
      <vt:lpstr>PROPERTY, PLANT AND EQUIPMENT55</vt:lpstr>
      <vt:lpstr>PROPERTY, PLANT AND EQUIPMENT56</vt:lpstr>
      <vt:lpstr>DEPOSITS RELATED TO LAND USE 57</vt:lpstr>
      <vt:lpstr>RESTRICTED CASH DEPOSITS (Narra</vt:lpstr>
      <vt:lpstr>EQUITY METHOD INVESTMENT (Narra</vt:lpstr>
      <vt:lpstr>LOAN RECEIVABLE (Narrative) (De</vt:lpstr>
      <vt:lpstr>BANK LOANS (SCHEDULE OF SHORT-T</vt:lpstr>
      <vt:lpstr>BANK LOANS (SCHEDULE OF LONG-TE</vt:lpstr>
      <vt:lpstr>BANK LOANS (Narrative) (Details</vt:lpstr>
      <vt:lpstr>SCHEDULE OF OTHER PAYABLES AND </vt:lpstr>
      <vt:lpstr>OTHER PAYABLES AND ACCRUED EX65</vt:lpstr>
      <vt:lpstr>INCOME TAX (Narrative) (Details</vt:lpstr>
      <vt:lpstr>SCHEDULE OF EARNINGS (LOSSES) B</vt:lpstr>
      <vt:lpstr>SCHEDULE OF INCOME TAX EXPENSE </vt:lpstr>
      <vt:lpstr>SCHEDULE OF RECONCILIATION OF I</vt:lpstr>
      <vt:lpstr>SCHEDULE OF DEFERRED TAX ASSETS</vt:lpstr>
      <vt:lpstr>SUMMARY OF VALUATION ALLOWANCE </vt:lpstr>
      <vt:lpstr>OPTIONS AND NONVESTED SHARES (N</vt:lpstr>
      <vt:lpstr>SCHEDULE OF STOCK OPTIONS ACTIV</vt:lpstr>
      <vt:lpstr>SCHEDULE OF STOCK OPTIONS VALUA</vt:lpstr>
      <vt:lpstr>SCHEDULE OF NONVESTED SHARES AC</vt:lpstr>
      <vt:lpstr>STATUTORY RESERVES (Narrative) </vt:lpstr>
      <vt:lpstr>SHARE REPURCHASE (Narrative) (D</vt:lpstr>
      <vt:lpstr>SCHEDULE OF SALES BY PRODUCT TY</vt:lpstr>
      <vt:lpstr>COMMITMENTS AND CONTINGENCIES (</vt:lpstr>
      <vt:lpstr>NET INCOME PER SHARE - (Schedul</vt:lpstr>
      <vt:lpstr>SCHEDULE OF CONDENSED BALANCE S</vt:lpstr>
      <vt:lpstr>SCHEDULE OF CONDENSED STATEMENT</vt:lpstr>
      <vt:lpstr>SCHEDULE OF STATEMENTS OF CASH </vt:lpstr>
      <vt:lpstr>FOLLOW-ON OFFERING OF COMMON 84</vt:lpstr>
      <vt:lpstr>ACQUISITION OF ADDITIONAL EQU85</vt:lpstr>
      <vt:lpstr>STOCKHOLDER RIGHTS PLAN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35:22Z</dcterms:created>
  <dcterms:modified xmlns:dcterms="http://purl.org/dc/terms/" xmlns:xsi="http://www.w3.org/2001/XMLSchema-instance" xsi:type="dcterms:W3CDTF">2016-02-25T16:35:22Z</dcterms:modified>
  <dc:title xmlns:dc="http://purl.org/dc/elements/1.1/">Untitled</dc:title>
  <dc:description xmlns:dc="http://purl.org/dc/elements/1.1/"/>
  <dc:subject xmlns:dc="http://purl.org/dc/elements/1.1/"/>
  <cp:keywords/>
  <cp:category/>
</cp:coreProperties>
</file>